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Oper"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Prepayment, Receivables and Oth"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Operating Lease Right-of-Use As" sheetId="17" state="visible" r:id="rId17"/>
    <sheet xmlns:r="http://schemas.openxmlformats.org/officeDocument/2006/relationships" name="Finance Lease Right-of-Use Asse" sheetId="18" state="visible" r:id="rId18"/>
    <sheet xmlns:r="http://schemas.openxmlformats.org/officeDocument/2006/relationships" name="Long-Term Deposits and Other No"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Advances from Customers" sheetId="22" state="visible" r:id="rId22"/>
    <sheet xmlns:r="http://schemas.openxmlformats.org/officeDocument/2006/relationships" name="Operating Lease Liabilities" sheetId="23" state="visible" r:id="rId23"/>
    <sheet xmlns:r="http://schemas.openxmlformats.org/officeDocument/2006/relationships" name="Finance Lease Liabilities" sheetId="24" state="visible" r:id="rId24"/>
    <sheet xmlns:r="http://schemas.openxmlformats.org/officeDocument/2006/relationships" name="Convertible Note" sheetId="25" state="visible" r:id="rId25"/>
    <sheet xmlns:r="http://schemas.openxmlformats.org/officeDocument/2006/relationships" name="Warrants" sheetId="26" state="visible" r:id="rId26"/>
    <sheet xmlns:r="http://schemas.openxmlformats.org/officeDocument/2006/relationships" name="Taxes" sheetId="27" state="visible" r:id="rId27"/>
    <sheet xmlns:r="http://schemas.openxmlformats.org/officeDocument/2006/relationships" name="Equity" sheetId="28" state="visible" r:id="rId28"/>
    <sheet xmlns:r="http://schemas.openxmlformats.org/officeDocument/2006/relationships" name="Revenues"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Customer and Supplier Concentra" sheetId="32" state="visible" r:id="rId32"/>
    <sheet xmlns:r="http://schemas.openxmlformats.org/officeDocument/2006/relationships" name="Related Party Balances and Tra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Organization and Nature of Op_2" sheetId="36" state="visible" r:id="rId36"/>
    <sheet xmlns:r="http://schemas.openxmlformats.org/officeDocument/2006/relationships" name="Significant Accounting Polici_2" sheetId="37" state="visible" r:id="rId37"/>
    <sheet xmlns:r="http://schemas.openxmlformats.org/officeDocument/2006/relationships" name="Business Combinations (Tables)" sheetId="38" state="visible" r:id="rId38"/>
    <sheet xmlns:r="http://schemas.openxmlformats.org/officeDocument/2006/relationships" name="Accounts Receivable, Net (Table" sheetId="39" state="visible" r:id="rId39"/>
    <sheet xmlns:r="http://schemas.openxmlformats.org/officeDocument/2006/relationships" name="Prepayment, Receivables and O_2"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Operating Lease Right-of-Use _2" sheetId="43" state="visible" r:id="rId43"/>
    <sheet xmlns:r="http://schemas.openxmlformats.org/officeDocument/2006/relationships" name="Finance Lease Right-of-Use As_2" sheetId="44" state="visible" r:id="rId44"/>
    <sheet xmlns:r="http://schemas.openxmlformats.org/officeDocument/2006/relationships" name="Long-Term Deposits and Other _2" sheetId="45" state="visible" r:id="rId45"/>
    <sheet xmlns:r="http://schemas.openxmlformats.org/officeDocument/2006/relationships" name="Accounts Payable and Accrued _2" sheetId="46" state="visible" r:id="rId46"/>
    <sheet xmlns:r="http://schemas.openxmlformats.org/officeDocument/2006/relationships" name="Advances from Customers (Tables" sheetId="47" state="visible" r:id="rId47"/>
    <sheet xmlns:r="http://schemas.openxmlformats.org/officeDocument/2006/relationships" name="Operating Lease Liabilities (Ta" sheetId="48" state="visible" r:id="rId48"/>
    <sheet xmlns:r="http://schemas.openxmlformats.org/officeDocument/2006/relationships" name="Finance Lease Liabilities (Tabl" sheetId="49" state="visible" r:id="rId49"/>
    <sheet xmlns:r="http://schemas.openxmlformats.org/officeDocument/2006/relationships" name="Convertible Note (Tables)" sheetId="50" state="visible" r:id="rId50"/>
    <sheet xmlns:r="http://schemas.openxmlformats.org/officeDocument/2006/relationships" name="Taxes (Tables)" sheetId="51" state="visible" r:id="rId51"/>
    <sheet xmlns:r="http://schemas.openxmlformats.org/officeDocument/2006/relationships" name="Revenues (Tables)" sheetId="52" state="visible" r:id="rId52"/>
    <sheet xmlns:r="http://schemas.openxmlformats.org/officeDocument/2006/relationships" name="Segment Information (Tables)" sheetId="53" state="visible" r:id="rId53"/>
    <sheet xmlns:r="http://schemas.openxmlformats.org/officeDocument/2006/relationships" name="Commitments and Contingencies (" sheetId="54" state="visible" r:id="rId54"/>
    <sheet xmlns:r="http://schemas.openxmlformats.org/officeDocument/2006/relationships" name="Organization and Nature of Op_3" sheetId="55" state="visible" r:id="rId55"/>
    <sheet xmlns:r="http://schemas.openxmlformats.org/officeDocument/2006/relationships" name="Organization and Nature of Op_4" sheetId="56" state="visible" r:id="rId56"/>
    <sheet xmlns:r="http://schemas.openxmlformats.org/officeDocument/2006/relationships" name="Organization and Nature of Op_5"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Business Combinations (Details)" sheetId="61" state="visible" r:id="rId61"/>
    <sheet xmlns:r="http://schemas.openxmlformats.org/officeDocument/2006/relationships" name="Business Combinations (Detail_2" sheetId="62" state="visible" r:id="rId62"/>
    <sheet xmlns:r="http://schemas.openxmlformats.org/officeDocument/2006/relationships" name="Business Combinations (Detail_3"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Prepayment, Receivables and O_3" sheetId="66" state="visible" r:id="rId66"/>
    <sheet xmlns:r="http://schemas.openxmlformats.org/officeDocument/2006/relationships" name="Prepayment, Receivables and O_4" sheetId="67" state="visible" r:id="rId67"/>
    <sheet xmlns:r="http://schemas.openxmlformats.org/officeDocument/2006/relationships" name="Prepayment, Receivables and O_5"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Intangible Assets, Net (Details" sheetId="71" state="visible" r:id="rId71"/>
    <sheet xmlns:r="http://schemas.openxmlformats.org/officeDocument/2006/relationships" name="Intangible Assets, Net (Detai_2" sheetId="72" state="visible" r:id="rId72"/>
    <sheet xmlns:r="http://schemas.openxmlformats.org/officeDocument/2006/relationships" name="Intangible Assets, Net (Detai_3" sheetId="73" state="visible" r:id="rId73"/>
    <sheet xmlns:r="http://schemas.openxmlformats.org/officeDocument/2006/relationships" name="Operating Lease Right-of-Use _3" sheetId="74" state="visible" r:id="rId74"/>
    <sheet xmlns:r="http://schemas.openxmlformats.org/officeDocument/2006/relationships" name="Operating Lease Right-of-Use _4" sheetId="75" state="visible" r:id="rId75"/>
    <sheet xmlns:r="http://schemas.openxmlformats.org/officeDocument/2006/relationships" name="Finance Lease Right-of-Use As_3" sheetId="76" state="visible" r:id="rId76"/>
    <sheet xmlns:r="http://schemas.openxmlformats.org/officeDocument/2006/relationships" name="Finance Lease Right-of-Use As_4" sheetId="77" state="visible" r:id="rId77"/>
    <sheet xmlns:r="http://schemas.openxmlformats.org/officeDocument/2006/relationships" name="Long-Term Deposits and Other _3" sheetId="78" state="visible" r:id="rId78"/>
    <sheet xmlns:r="http://schemas.openxmlformats.org/officeDocument/2006/relationships" name="Long-Term Deposits and Other _4" sheetId="79" state="visible" r:id="rId79"/>
    <sheet xmlns:r="http://schemas.openxmlformats.org/officeDocument/2006/relationships" name="Goodwill (Details)" sheetId="80" state="visible" r:id="rId80"/>
    <sheet xmlns:r="http://schemas.openxmlformats.org/officeDocument/2006/relationships" name="Accounts Payable and Accrued _3" sheetId="81" state="visible" r:id="rId81"/>
    <sheet xmlns:r="http://schemas.openxmlformats.org/officeDocument/2006/relationships" name="Advances from Customers (Detail" sheetId="82" state="visible" r:id="rId82"/>
    <sheet xmlns:r="http://schemas.openxmlformats.org/officeDocument/2006/relationships" name="Advances from Customers (Deta_2" sheetId="83" state="visible" r:id="rId83"/>
    <sheet xmlns:r="http://schemas.openxmlformats.org/officeDocument/2006/relationships" name="Operating Lease Liabilities (De" sheetId="84" state="visible" r:id="rId84"/>
    <sheet xmlns:r="http://schemas.openxmlformats.org/officeDocument/2006/relationships" name="Operating Lease Liabilities (_2" sheetId="85" state="visible" r:id="rId85"/>
    <sheet xmlns:r="http://schemas.openxmlformats.org/officeDocument/2006/relationships" name="Operating Lease Liabilities (_3" sheetId="86" state="visible" r:id="rId86"/>
    <sheet xmlns:r="http://schemas.openxmlformats.org/officeDocument/2006/relationships" name="Operating Lease Liabilities (_4" sheetId="87" state="visible" r:id="rId87"/>
    <sheet xmlns:r="http://schemas.openxmlformats.org/officeDocument/2006/relationships" name="Finance Lease Liabilities (Deta" sheetId="88" state="visible" r:id="rId88"/>
    <sheet xmlns:r="http://schemas.openxmlformats.org/officeDocument/2006/relationships" name="Finance Lease Liabilities (De_2" sheetId="89" state="visible" r:id="rId89"/>
    <sheet xmlns:r="http://schemas.openxmlformats.org/officeDocument/2006/relationships" name="Finance Lease Liabilities (De_3" sheetId="90" state="visible" r:id="rId90"/>
    <sheet xmlns:r="http://schemas.openxmlformats.org/officeDocument/2006/relationships" name="Finance Lease Liabilities (De_4" sheetId="91" state="visible" r:id="rId91"/>
    <sheet xmlns:r="http://schemas.openxmlformats.org/officeDocument/2006/relationships" name="Convertible Note (Details)" sheetId="92" state="visible" r:id="rId92"/>
    <sheet xmlns:r="http://schemas.openxmlformats.org/officeDocument/2006/relationships" name="Convertible Note (Details) - Sc" sheetId="93" state="visible" r:id="rId93"/>
    <sheet xmlns:r="http://schemas.openxmlformats.org/officeDocument/2006/relationships" name="Convertible Note (Details) - _2" sheetId="94" state="visible" r:id="rId94"/>
    <sheet xmlns:r="http://schemas.openxmlformats.org/officeDocument/2006/relationships" name="Convertible Note (Details) - _3" sheetId="95" state="visible" r:id="rId95"/>
    <sheet xmlns:r="http://schemas.openxmlformats.org/officeDocument/2006/relationships" name="Warrants (Details)" sheetId="96" state="visible" r:id="rId96"/>
    <sheet xmlns:r="http://schemas.openxmlformats.org/officeDocument/2006/relationships" name="Taxes (Details)" sheetId="97" state="visible" r:id="rId97"/>
    <sheet xmlns:r="http://schemas.openxmlformats.org/officeDocument/2006/relationships" name="Taxes (Details) - Schedule of P" sheetId="98" state="visible" r:id="rId98"/>
    <sheet xmlns:r="http://schemas.openxmlformats.org/officeDocument/2006/relationships" name="Taxes (Details) - Schedule of S" sheetId="99" state="visible" r:id="rId99"/>
    <sheet xmlns:r="http://schemas.openxmlformats.org/officeDocument/2006/relationships" name="Taxes (Details) - Schedule of D" sheetId="100" state="visible" r:id="rId100"/>
    <sheet xmlns:r="http://schemas.openxmlformats.org/officeDocument/2006/relationships" name="Equity (Details)" sheetId="101" state="visible" r:id="rId101"/>
    <sheet xmlns:r="http://schemas.openxmlformats.org/officeDocument/2006/relationships" name="Equity (Details) - Detail 1" sheetId="102" state="visible" r:id="rId102"/>
    <sheet xmlns:r="http://schemas.openxmlformats.org/officeDocument/2006/relationships" name="Equity (Details) - Detail 2" sheetId="103" state="visible" r:id="rId103"/>
    <sheet xmlns:r="http://schemas.openxmlformats.org/officeDocument/2006/relationships" name="Revenues (Details) - Schedule o" sheetId="104" state="visible" r:id="rId104"/>
    <sheet xmlns:r="http://schemas.openxmlformats.org/officeDocument/2006/relationships" name="Segment Information (Details)" sheetId="105" state="visible" r:id="rId105"/>
    <sheet xmlns:r="http://schemas.openxmlformats.org/officeDocument/2006/relationships" name="Segment Information (Details) -" sheetId="106" state="visible" r:id="rId106"/>
    <sheet xmlns:r="http://schemas.openxmlformats.org/officeDocument/2006/relationships" name="Commitments and Contingencies_2" sheetId="107" state="visible" r:id="rId107"/>
    <sheet xmlns:r="http://schemas.openxmlformats.org/officeDocument/2006/relationships" name="Related Party Balances and Tr_2"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_(&quot;$ &quot;#,##0.0_);_(&quot;$ &quot;(#,##0.0)"/>
    <numFmt numFmtId="170" formatCode="#,##0.0000_);(#,##0.0000)"/>
    <numFmt numFmtId="171" formatCode="#,##0.000_);(#,##0.000)"/>
    <numFmt numFmtId="172" formatCode="_(&quot;¥ &quot;#,##0_);_(&quot;¥ &quot;(#,##0)"/>
    <numFmt numFmtId="173" formatCode="#,##0.0_);(#,##0.0)"/>
    <numFmt numFmtId="174" formatCode="_(&quot;¥ &quot;#,##0.0_);_(&quot;¥ &quot;(#,##0.0)"/>
    <numFmt numFmtId="175" formatCode="#,##0.00%_);(#,##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42" customWidth="1" min="2" max="2"/>
  </cols>
  <sheetData>
    <row r="1">
      <c r="A1" s="1" t="inlineStr">
        <is>
          <t>Document And Entity Information</t>
        </is>
      </c>
      <c r="B1" s="2" t="inlineStr">
        <is>
          <t>6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E-Home Household Service Holdings Limite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769768</t>
        </is>
      </c>
    </row>
    <row r="9">
      <c r="A9" s="4" t="inlineStr">
        <is>
          <t>Document Period End Date</t>
        </is>
      </c>
      <c r="B9" s="4" t="inlineStr">
        <is>
          <t>Dec. 31,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375</t>
        </is>
      </c>
    </row>
    <row r="13">
      <c r="A13" s="4" t="inlineStr">
        <is>
          <t>Entity Address, Address Line One</t>
        </is>
      </c>
      <c r="B13" s="4" t="inlineStr">
        <is>
          <t>E-Home, 18/F, East Tower, Building B</t>
        </is>
      </c>
    </row>
    <row r="14">
      <c r="A14" s="4" t="inlineStr">
        <is>
          <t>Entity Address, Address Line Two</t>
        </is>
      </c>
      <c r="B14" s="4" t="inlineStr">
        <is>
          <t>Dongbai Center, Yangqiao Road</t>
        </is>
      </c>
    </row>
    <row r="15">
      <c r="A15" s="4" t="inlineStr">
        <is>
          <t>Entity Address, Address Line Three</t>
        </is>
      </c>
      <c r="B15" s="4" t="inlineStr">
        <is>
          <t>Gulou District</t>
        </is>
      </c>
    </row>
    <row r="16">
      <c r="A16" s="4" t="inlineStr">
        <is>
          <t>Entity Address, City or Town</t>
        </is>
      </c>
      <c r="B16" s="4" t="inlineStr">
        <is>
          <t>Fuzhou City</t>
        </is>
      </c>
    </row>
    <row r="17">
      <c r="A17" s="4" t="inlineStr">
        <is>
          <t>Entity Address, Postal Zip Code</t>
        </is>
      </c>
      <c r="B17" s="4" t="inlineStr">
        <is>
          <t>350001</t>
        </is>
      </c>
    </row>
    <row r="18">
      <c r="A18" s="4" t="inlineStr">
        <is>
          <t>Entity Address, Country</t>
        </is>
      </c>
      <c r="B18"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Home Household Service Holdings Limited (the
“Company”) was incorporated as a limited company under the law of Cayman Islands on September 24, 2018. The Company does not
conduct any substantive operations on its own but instead conducts its business operations through its subsidiaries. The Company and its
subsidiaries are hereinafter collectively referred to as “the Company”. The Company is principally engaged in the operation
of household services, e.g. installation and maintenance of home appliances, housekeeping and senior care in the People’s Republic
of China (the “PRC”) through on-line APP platform or call center. As described below, the Company, through a series of transactions
which is accounted for as a reorganization of entities under common control (the “Reorganization”), became the ultimate parent
entity of its subsidiaries. Accordingly, these condensed consolidated financial statements reflect the historical operations of the Company
as if the current organization structure had been in existence throughout the periods presented. Reorganization In preparation of its initial public offering
in the United States (“IPO”), the following transactions were undertaken to reorganize the legal structure of the Company.
The reorganization involved (i) the incorporation of the Company in the Cayman Islands as a holding company; (ii) the establishment of
E-Home Household Service Holdings Limited (“E-Home Hong Kong”) as a wholly-owned subsidiary in Hong Kong, PRC; (iii) the establishment
of E-Home Household Service Technology Co., Ltd. (“WOFE”), as a wholly-owned subsidiary of E-Home Hong Kong in Fujian, PRC;
(iv) the entry by WFOE into contractual arrangements with Pingtan Comprehensive Experimental Area E Home Service Co., Ltd. (“E-Home
Pingtan”) and Fuzhou Bangchang Technology Co. Ltd. (“Fuzhou Bangchang”) and their shareholders. The Company, E-Home
Hong Kong and WFOE are all holding companies and had not commenced operation until this reorganization was complete. A reorganization
of the Company’s legal structure was completed in February 2019.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Dissolution of the Company’s variable
interest entity structure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Equity transfer agreements Acquisition of non-controlling interest in
HAPPY On August 10, 2021, the Company’s PRC subsidiary,
E-Home Pingtan entered into an equity transfer agreement to acquire the remaining 33% equity interests of Fujian Happiness Yijia Family
Service Co., Ltd. (“HAPPY”) in consideration of $466,888 (RMB 3,000,000), with $54,462 (RMB 350,000) paid in August 2021 and
$412,427 (RMB 2,650,000) paid in March 2022. The transaction to acquire the remaining 33% equity interests of HAPPY was closed in August
2021 and after the acquisition, E-Home Pingtan owns 100% of the equity interest of HAPPY.
In USD
Purchase consideration 466,888
Noncontrolling interests (14,558 )
Additional paid-in capital 481,446
466,888 Reverse stock split On September 8, 2022, the Company’s board
of directors approved to effect a one-for-twenty reverse stock split of its ordinary shares with the market effective on September 23,
2022, such that the par value of each ordinary share is increased from US$0.0001 to US$0.002. As a result of the one-for-twenty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On April 12, 2023, the Company announced the effect
of a one-for-ten reverse stock split of its ordinary shares approved by the Company’s Annual General Meeting of Shareholders with
the market effective on April 13, 2023, such that the par value of each ordinary share is increased from US$0.002 to US$0.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On September 22, 2023, the Company announced the
effect of a one-for-ten reverse stock split of its ordinary shares approved by the Company’s Extraordinary General Meeting of Shareholders
with the market effective on September 25, 2023, such that the par value of each ordinary share is increased from US$0.02 to US$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On February 9, 2024, the Company announced the
effect of a one-for-five reverse stock split of its ordinary shares approved by the Company’s Extraordinary General Meeting of Shareholders
with the market effective on February 14, 2024, such that the par value of each ordinary share is increased from US$0.2 to US$1. As a
result of the one-for-five reverse stock split, each five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The number of ordinary shares outstanding as of
December 31, 2023 and June 30, 2023, and for the six months ended December 31, 2023 and 2022 were retrospectively adjusted for effect
of reverse stock splits on September 23, 2022, April 13, 2023, September 25, 2023 and February 14, 2024. The Company’s major consolidated subsidiaries
as of December 31, 2023 are as follows:
Name Date of Incorporation Place of Organization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Co., Ltd. July 6, 2018 PRC 51 %
Fuzhou Gulou Jiajiale Family Service Co. Ltd. February 28, 2019 PRC 100 %
Yaxin Human Resource Management (Fuzhou) Co., Ltd. September 10, 2021 PRC 100 %
Zhongrun (Fujian) Pharmaceutical Co., Ltd. (“Zhongrun”) January 13, 2017 PRC 75 %
Fujian Chuangying Business School Co., Ltd. (“Chuangying”) September 9, 2013 PRC 100 % The accompanying condensed consolidated financial
statements include the financial statements of the Company and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Dec. 31, 2023</t>
        </is>
      </c>
      <c r="C1" s="2" t="inlineStr">
        <is>
          <t>Jun. 30, 2023</t>
        </is>
      </c>
    </row>
    <row r="2">
      <c r="A2" s="3" t="inlineStr">
        <is>
          <t>Deferred tax assets</t>
        </is>
      </c>
      <c r="B2" s="4" t="inlineStr">
        <is>
          <t xml:space="preserve"> </t>
        </is>
      </c>
      <c r="C2" s="4" t="inlineStr">
        <is>
          <t xml:space="preserve"> </t>
        </is>
      </c>
    </row>
    <row r="3">
      <c r="A3" s="4" t="inlineStr">
        <is>
          <t>Advanced from customers</t>
        </is>
      </c>
      <c r="B3" s="5" t="n">
        <v>383156</v>
      </c>
      <c r="C3" s="5" t="n">
        <v>446246</v>
      </c>
    </row>
    <row r="4">
      <c r="A4" s="4" t="inlineStr">
        <is>
          <t>Total deferred tax assets</t>
        </is>
      </c>
      <c r="B4" s="6" t="n">
        <v>383156</v>
      </c>
      <c r="C4" s="6" t="n">
        <v>446246</v>
      </c>
    </row>
    <row r="5">
      <c r="A5" s="4" t="inlineStr">
        <is>
          <t>Allowance for deferred tax assets</t>
        </is>
      </c>
      <c r="B5" s="6" t="n">
        <v>-383156</v>
      </c>
      <c r="C5" s="6" t="n">
        <v>-446246</v>
      </c>
    </row>
    <row r="6">
      <c r="A6" s="4" t="inlineStr">
        <is>
          <t>Deferred tax assets, net</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Business combinations</t>
        </is>
      </c>
      <c r="B8" s="6" t="n">
        <v>1819826</v>
      </c>
      <c r="C8" s="6" t="n">
        <v>1819826</v>
      </c>
    </row>
    <row r="9">
      <c r="A9" s="4" t="inlineStr">
        <is>
          <t>Total deferred tax liabilities</t>
        </is>
      </c>
      <c r="B9" s="5" t="n">
        <v>1819826</v>
      </c>
      <c r="C9" s="5" t="n">
        <v>18198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Z9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 width="22" customWidth="1" min="9" max="9"/>
    <col width="29" customWidth="1" min="10" max="10"/>
    <col width="40" customWidth="1" min="11" max="11"/>
    <col width="33" customWidth="1" min="12" max="12"/>
    <col width="40" customWidth="1" min="13" max="13"/>
    <col width="29" customWidth="1" min="14" max="14"/>
    <col width="39" customWidth="1" min="15" max="15"/>
    <col width="33" customWidth="1" min="16" max="16"/>
    <col width="40" customWidth="1" min="17" max="17"/>
    <col width="32" customWidth="1" min="18" max="18"/>
    <col width="32" customWidth="1" min="19" max="19"/>
    <col width="32" customWidth="1" min="20" max="20"/>
    <col width="21" customWidth="1" min="21" max="21"/>
    <col width="29" customWidth="1" min="22" max="22"/>
    <col width="29" customWidth="1" min="23" max="23"/>
    <col width="22" customWidth="1" min="24" max="24"/>
    <col width="31" customWidth="1" min="25" max="25"/>
    <col width="22" customWidth="1" min="26" max="26"/>
  </cols>
  <sheetData>
    <row r="1">
      <c r="A1" s="1" t="inlineStr">
        <is>
          <t>Equity (Details) $ / shares in Units, ¥ in Millions</t>
        </is>
      </c>
      <c r="P1" s="2" t="inlineStr">
        <is>
          <t>1 Months Ended</t>
        </is>
      </c>
    </row>
    <row r="2">
      <c r="C2" s="2" t="inlineStr">
        <is>
          <t>Feb. 14, 2024 shares</t>
        </is>
      </c>
      <c r="D2" s="2" t="inlineStr">
        <is>
          <t>Sep. 25, 2023 shares</t>
        </is>
      </c>
      <c r="E2" s="2" t="inlineStr">
        <is>
          <t>Jul. 21, 2023 shares</t>
        </is>
      </c>
      <c r="F2" s="2" t="inlineStr">
        <is>
          <t>Apr. 13, 2023 shares</t>
        </is>
      </c>
      <c r="G2" s="2" t="inlineStr">
        <is>
          <t>Sep. 23, 2022 shares</t>
        </is>
      </c>
      <c r="H2" s="2" t="inlineStr">
        <is>
          <t>Sep. 22, 2022 shares</t>
        </is>
      </c>
      <c r="I2" s="2" t="inlineStr">
        <is>
          <t>Jul. 08, 2022 USD ($)</t>
        </is>
      </c>
      <c r="J2" s="2" t="inlineStr">
        <is>
          <t>Jul. 08, 2022 USD ($) shares</t>
        </is>
      </c>
      <c r="K2" s="2" t="inlineStr">
        <is>
          <t>Jun. 22, 2022 USD ($) $ / shares shares</t>
        </is>
      </c>
      <c r="L2" s="2" t="inlineStr">
        <is>
          <t>Mar. 18, 2022 USD ($) $ / shares</t>
        </is>
      </c>
      <c r="M2" s="2" t="inlineStr">
        <is>
          <t>Feb. 03, 2022 USD ($) $ / shares shares</t>
        </is>
      </c>
      <c r="N2" s="2" t="inlineStr">
        <is>
          <t>Jun. 21, 2021 USD ($) shares</t>
        </is>
      </c>
      <c r="O2" s="2" t="inlineStr">
        <is>
          <t>May 18, 2021 USD ($) $ / shares shares</t>
        </is>
      </c>
      <c r="P2" s="2" t="inlineStr">
        <is>
          <t>Dec. 20, 2022 USD ($) $ / shares</t>
        </is>
      </c>
      <c r="Q2" s="2" t="inlineStr">
        <is>
          <t>Mar. 18, 2022 USD ($) $ / shares shares</t>
        </is>
      </c>
      <c r="R2" s="2" t="inlineStr">
        <is>
          <t>Dec. 31, 2023 $ / shares shares</t>
        </is>
      </c>
      <c r="S2" s="2" t="inlineStr">
        <is>
          <t>Jun. 30, 2023 $ / shares shares</t>
        </is>
      </c>
      <c r="T2" s="2" t="inlineStr">
        <is>
          <t>Aug. 15, 2022 $ / shares shares</t>
        </is>
      </c>
      <c r="U2" s="2" t="inlineStr">
        <is>
          <t>Mar. 02, 2022 shares</t>
        </is>
      </c>
      <c r="V2" s="2" t="inlineStr">
        <is>
          <t>Jan. 20, 2022 USD ($) shares</t>
        </is>
      </c>
      <c r="W2" s="2" t="inlineStr">
        <is>
          <t>Jan. 20, 2022 CNY (¥) shares</t>
        </is>
      </c>
      <c r="X2" s="2" t="inlineStr">
        <is>
          <t>Jun. 30, 2019 USD ($)</t>
        </is>
      </c>
      <c r="Y2" s="2" t="inlineStr">
        <is>
          <t>May 23, 2019 $ / shares shares</t>
        </is>
      </c>
      <c r="Z2" s="2" t="inlineStr">
        <is>
          <t>Jun. 30, 2018 USD ($)</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rdinary, shares issu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078222</v>
      </c>
      <c r="S4" s="6" t="n">
        <v>54498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rdinary shares 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v>
      </c>
      <c r="S5" s="5" t="n">
        <v>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tributed ownership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620757</v>
      </c>
      <c r="Y6" s="4" t="inlineStr">
        <is>
          <t xml:space="preserve"> </t>
        </is>
      </c>
      <c r="Z6" s="5" t="n">
        <v>3885586</v>
      </c>
    </row>
    <row r="7">
      <c r="A7" s="4" t="inlineStr">
        <is>
          <t>Ordinary shares authoriz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0000000</v>
      </c>
      <c r="S7" s="6" t="n">
        <v>100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verse stock split</t>
        </is>
      </c>
      <c r="C8" s="6" t="n">
        <v>81301</v>
      </c>
      <c r="D8" s="6" t="n">
        <v>81301</v>
      </c>
      <c r="E8" s="6" t="n">
        <v>120000</v>
      </c>
      <c r="F8" s="6" t="n">
        <v>81301</v>
      </c>
      <c r="G8" s="6" t="n">
        <v>1636</v>
      </c>
      <c r="H8" s="15" t="n">
        <v>0.2</v>
      </c>
      <c r="I8" s="4" t="inlineStr">
        <is>
          <t xml:space="preserve"> </t>
        </is>
      </c>
      <c r="J8" s="6" t="n">
        <v>280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578</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rdinary shares par value amount (in Dollar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04</v>
      </c>
      <c r="J10" s="4" t="inlineStr">
        <is>
          <t xml:space="preserve"> </t>
        </is>
      </c>
      <c r="K10" s="4" t="inlineStr">
        <is>
          <t xml:space="preserve"> </t>
        </is>
      </c>
      <c r="L10" s="4" t="inlineStr">
        <is>
          <t xml:space="preserve"> </t>
        </is>
      </c>
      <c r="M10" s="4" t="inlineStr">
        <is>
          <t xml:space="preserve"> </t>
        </is>
      </c>
      <c r="N10" s="5" t="n">
        <v>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dditional paid in capital (in Dollar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493919</v>
      </c>
      <c r="J11" s="5" t="n">
        <v>8493919</v>
      </c>
      <c r="K11" s="5" t="n">
        <v>322400</v>
      </c>
      <c r="L11" s="4" t="inlineStr">
        <is>
          <t xml:space="preserve"> </t>
        </is>
      </c>
      <c r="M11" s="4" t="inlineStr">
        <is>
          <t xml:space="preserve"> </t>
        </is>
      </c>
      <c r="N11" s="4" t="inlineStr">
        <is>
          <t xml:space="preserve"> </t>
        </is>
      </c>
      <c r="O11" s="4" t="inlineStr">
        <is>
          <t xml:space="preserve"> </t>
        </is>
      </c>
      <c r="P11" s="5" t="n">
        <v>2844276</v>
      </c>
      <c r="Q11" s="5" t="n">
        <v>30796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Ordinary shares gran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of each directo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pensations fair value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22500</v>
      </c>
      <c r="L14" s="5" t="n">
        <v>308000</v>
      </c>
      <c r="M14" s="4" t="inlineStr">
        <is>
          <t xml:space="preserve"> </t>
        </is>
      </c>
      <c r="N14" s="5" t="n">
        <v>21384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rdinary shares issued</t>
        </is>
      </c>
      <c r="C15" s="4" t="inlineStr">
        <is>
          <t xml:space="preserve"> </t>
        </is>
      </c>
      <c r="D15" s="4" t="inlineStr">
        <is>
          <t xml:space="preserve"> </t>
        </is>
      </c>
      <c r="E15" s="6" t="n">
        <v>2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v>
      </c>
      <c r="S15" s="4" t="inlineStr">
        <is>
          <t xml:space="preserve"> </t>
        </is>
      </c>
      <c r="T15" s="6" t="n">
        <v>1636363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rdinary share par value (in Dollars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v>
      </c>
      <c r="L16" s="4" t="inlineStr">
        <is>
          <t xml:space="preserve"> </t>
        </is>
      </c>
      <c r="M16" s="4" t="inlineStr">
        <is>
          <t xml:space="preserve"> </t>
        </is>
      </c>
      <c r="N16" s="4" t="inlineStr">
        <is>
          <t xml:space="preserve"> </t>
        </is>
      </c>
      <c r="O16" s="4" t="inlineStr">
        <is>
          <t xml:space="preserve"> </t>
        </is>
      </c>
      <c r="P16" s="5" t="n">
        <v>932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Ordinary share gran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Home Pingt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rdinary, shares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5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rdinary shares par value (in Dollars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ianba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quity interests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0.4</v>
      </c>
      <c r="W24" s="8" t="n">
        <v>0.4</v>
      </c>
      <c r="X24" s="4" t="inlineStr">
        <is>
          <t xml:space="preserve"> </t>
        </is>
      </c>
      <c r="Y24" s="4" t="inlineStr">
        <is>
          <t xml:space="preserve"> </t>
        </is>
      </c>
      <c r="Z24" s="4" t="inlineStr">
        <is>
          <t xml:space="preserve"> </t>
        </is>
      </c>
    </row>
    <row r="25">
      <c r="A25" s="4" t="inlineStr">
        <is>
          <t>Min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rdinary shares par value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0001</v>
      </c>
      <c r="U27" s="4" t="inlineStr">
        <is>
          <t xml:space="preserve"> </t>
        </is>
      </c>
      <c r="V27" s="4" t="inlineStr">
        <is>
          <t xml:space="preserve"> </t>
        </is>
      </c>
      <c r="W27" s="4" t="inlineStr">
        <is>
          <t xml:space="preserve"> </t>
        </is>
      </c>
      <c r="X27" s="4" t="inlineStr">
        <is>
          <t xml:space="preserve"> </t>
        </is>
      </c>
      <c r="Y27" s="10" t="n">
        <v>0.0001</v>
      </c>
      <c r="Z27" s="4" t="inlineStr">
        <is>
          <t xml:space="preserve"> </t>
        </is>
      </c>
    </row>
    <row r="28">
      <c r="A28" s="4" t="inlineStr">
        <is>
          <t>Ordinary stock spli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50000</v>
      </c>
      <c r="Z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Ordinary shares par value (in Dollars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v>
      </c>
      <c r="Z31" s="4" t="inlineStr">
        <is>
          <t xml:space="preserve"> </t>
        </is>
      </c>
    </row>
    <row r="32">
      <c r="A32" s="4" t="inlineStr">
        <is>
          <t>Ordinary stock spl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500000000</v>
      </c>
      <c r="Z32" s="4" t="inlineStr">
        <is>
          <t xml:space="preserve"> </t>
        </is>
      </c>
    </row>
    <row r="33">
      <c r="A33" s="4" t="inlineStr">
        <is>
          <t>Initial Public Offeri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rdinary, 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57555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rdinary shares par valu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4.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Reverse stock split</t>
        </is>
      </c>
      <c r="C37" s="4" t="inlineStr">
        <is>
          <t xml:space="preserve"> </t>
        </is>
      </c>
      <c r="D37" s="6" t="n">
        <v>45000</v>
      </c>
      <c r="E37" s="4" t="inlineStr">
        <is>
          <t xml:space="preserve"> </t>
        </is>
      </c>
      <c r="F37" s="6" t="n">
        <v>45000</v>
      </c>
      <c r="G37" s="6" t="n">
        <v>4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Total gross proceed (in Dollars)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51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et proceed (in Dollars)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166129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Ordinary shares par value amount (in Dollars)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58</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dditional paid in capital (in Dollars)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166073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Ordinary sha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rdinary,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28000000</v>
      </c>
      <c r="Z44" s="4" t="inlineStr">
        <is>
          <t xml:space="preserve"> </t>
        </is>
      </c>
    </row>
    <row r="45">
      <c r="A45" s="4" t="inlineStr">
        <is>
          <t>Ordinary shares authoriz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500000000</v>
      </c>
      <c r="Z45" s="4" t="inlineStr">
        <is>
          <t xml:space="preserve"> </t>
        </is>
      </c>
    </row>
    <row r="46">
      <c r="A46" s="4" t="inlineStr">
        <is>
          <t>Ordinary shares surrender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472000000</v>
      </c>
      <c r="Z46" s="4" t="inlineStr">
        <is>
          <t xml:space="preserve"> </t>
        </is>
      </c>
    </row>
    <row r="47">
      <c r="A47" s="4" t="inlineStr">
        <is>
          <t>Reverse stock split</t>
        </is>
      </c>
      <c r="C47" s="6" t="n">
        <v>270</v>
      </c>
      <c r="D47" s="6" t="n">
        <v>28000</v>
      </c>
      <c r="E47" s="4" t="inlineStr">
        <is>
          <t xml:space="preserve"> </t>
        </is>
      </c>
      <c r="F47" s="6" t="n">
        <v>28000</v>
      </c>
      <c r="G47" s="6" t="n">
        <v>28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rdinary 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Ordinary shares [Member] | E-Home Pingt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verse stock split</t>
        </is>
      </c>
      <c r="C51" s="4" t="inlineStr">
        <is>
          <t xml:space="preserve"> </t>
        </is>
      </c>
      <c r="D51" s="6" t="n">
        <v>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dditional Paid-in Capital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dditional paid in capital (in Dollars)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1383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irecto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verse stock split</t>
        </is>
      </c>
      <c r="C57" s="15" t="n">
        <v>0.2</v>
      </c>
      <c r="D57" s="15" t="n">
        <v>0.2</v>
      </c>
      <c r="E57" s="4" t="inlineStr">
        <is>
          <t xml:space="preserve"> </t>
        </is>
      </c>
      <c r="F57" s="15" t="n">
        <v>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Forecas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verse stock split</t>
        </is>
      </c>
      <c r="C60" s="6" t="n">
        <v>2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Home Pingtan [Member] | Ordinary shar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everse stock split</t>
        </is>
      </c>
      <c r="C63" s="4" t="inlineStr">
        <is>
          <t xml:space="preserve"> </t>
        </is>
      </c>
      <c r="D63" s="4" t="inlineStr">
        <is>
          <t xml:space="preserve"> </t>
        </is>
      </c>
      <c r="E63" s="4" t="inlineStr">
        <is>
          <t xml:space="preserve"> </t>
        </is>
      </c>
      <c r="F63" s="4" t="inlineStr">
        <is>
          <t xml:space="preserve"> </t>
        </is>
      </c>
      <c r="G63" s="6" t="n">
        <v>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verse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Reverse stock split</t>
        </is>
      </c>
      <c r="C66" s="6" t="n">
        <v>40</v>
      </c>
      <c r="D66" s="6" t="n">
        <v>120000</v>
      </c>
      <c r="E66" s="4" t="inlineStr">
        <is>
          <t xml:space="preserve"> </t>
        </is>
      </c>
      <c r="F66" s="6" t="n">
        <v>1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rdinary share par value (in Dollars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0</v>
      </c>
      <c r="M67" s="4" t="inlineStr">
        <is>
          <t xml:space="preserve"> </t>
        </is>
      </c>
      <c r="N67" s="4" t="inlineStr">
        <is>
          <t xml:space="preserve"> </t>
        </is>
      </c>
      <c r="O67" s="4" t="inlineStr">
        <is>
          <t xml:space="preserve"> </t>
        </is>
      </c>
      <c r="P67" s="4" t="inlineStr">
        <is>
          <t xml:space="preserve"> </t>
        </is>
      </c>
      <c r="Q67" s="5" t="n">
        <v>4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Reverse Stock [Member] | Ordinary shar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verse stock split</t>
        </is>
      </c>
      <c r="C70" s="6" t="n">
        <v>100</v>
      </c>
      <c r="D70" s="6" t="n">
        <v>100</v>
      </c>
      <c r="E70" s="4" t="inlineStr">
        <is>
          <t xml:space="preserve"> </t>
        </is>
      </c>
      <c r="F70" s="6" t="n">
        <v>40</v>
      </c>
      <c r="G70" s="6" t="n">
        <v>4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verse Stock [Member] | Forecas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verse stock split</t>
        </is>
      </c>
      <c r="C73" s="6" t="n">
        <v>12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Youyou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Reverse stock split</t>
        </is>
      </c>
      <c r="C76" s="4" t="inlineStr">
        <is>
          <t xml:space="preserve"> </t>
        </is>
      </c>
      <c r="D76" s="6" t="n">
        <v>270</v>
      </c>
      <c r="E76" s="4" t="inlineStr">
        <is>
          <t xml:space="preserve"> </t>
        </is>
      </c>
      <c r="F76" s="6" t="n">
        <v>270</v>
      </c>
      <c r="G76" s="6" t="n">
        <v>27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dditional paid in capital (in Dollars) |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99982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ash</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600000</v>
      </c>
      <c r="W78" s="14" t="n">
        <v>4</v>
      </c>
      <c r="X78" s="4" t="inlineStr">
        <is>
          <t xml:space="preserve"> </t>
        </is>
      </c>
      <c r="Y78" s="4" t="inlineStr">
        <is>
          <t xml:space="preserve"> </t>
        </is>
      </c>
      <c r="Z78" s="4" t="inlineStr">
        <is>
          <t xml:space="preserve"> </t>
        </is>
      </c>
    </row>
    <row r="79">
      <c r="A79" s="4" t="inlineStr">
        <is>
          <t>Ordinary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70282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2702826</v>
      </c>
      <c r="W79" s="6" t="n">
        <v>2702826</v>
      </c>
      <c r="X79" s="4" t="inlineStr">
        <is>
          <t xml:space="preserve"> </t>
        </is>
      </c>
      <c r="Y79" s="4" t="inlineStr">
        <is>
          <t xml:space="preserve"> </t>
        </is>
      </c>
      <c r="Z79" s="4" t="inlineStr">
        <is>
          <t xml:space="preserve"> </t>
        </is>
      </c>
    </row>
    <row r="80">
      <c r="A80" s="4" t="inlineStr">
        <is>
          <t>Fair value (in Dollars) |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00009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Ordinary share par value (in Dollars per share) | $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7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Youyou [Member] |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Equity interests percentag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8" t="n">
        <v>0.6</v>
      </c>
      <c r="W84" s="8" t="n">
        <v>0.6</v>
      </c>
      <c r="X84" s="4" t="inlineStr">
        <is>
          <t xml:space="preserve"> </t>
        </is>
      </c>
      <c r="Y84" s="4" t="inlineStr">
        <is>
          <t xml:space="preserve"> </t>
        </is>
      </c>
      <c r="Z84" s="4" t="inlineStr">
        <is>
          <t xml:space="preserve"> </t>
        </is>
      </c>
    </row>
    <row r="85">
      <c r="A85" s="4" t="inlineStr">
        <is>
          <t>Lianbao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verse stock split</t>
        </is>
      </c>
      <c r="C87" s="6" t="n">
        <v>582</v>
      </c>
      <c r="D87" s="6" t="n">
        <v>582</v>
      </c>
      <c r="E87" s="4" t="inlineStr">
        <is>
          <t xml:space="preserve"> </t>
        </is>
      </c>
      <c r="F87" s="6" t="n">
        <v>582</v>
      </c>
      <c r="G87" s="6" t="n">
        <v>58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Ordinary shares issu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5823363</v>
      </c>
      <c r="V88" s="6" t="n">
        <v>5823363</v>
      </c>
      <c r="W88" s="6" t="n">
        <v>5823363</v>
      </c>
      <c r="X88" s="4" t="inlineStr">
        <is>
          <t xml:space="preserve"> </t>
        </is>
      </c>
      <c r="Y88" s="4" t="inlineStr">
        <is>
          <t xml:space="preserve"> </t>
        </is>
      </c>
      <c r="Z88" s="4" t="inlineStr">
        <is>
          <t xml:space="preserve"> </t>
        </is>
      </c>
    </row>
    <row r="89"/>
    <row r="90">
      <c r="A90" s="4" t="inlineStr">
        <is>
          <t>[1] Retrospectively
restated for effect of reverse stock splits on September 23, 2022, April 13, 2023, September 25, 2023 and February 14, 2024.</t>
        </is>
      </c>
    </row>
  </sheetData>
  <mergeCells count="6">
    <mergeCell ref="A1:B2"/>
    <mergeCell ref="I1:J1"/>
    <mergeCell ref="P1:Q1"/>
    <mergeCell ref="V1:W1"/>
    <mergeCell ref="A89:Y89"/>
    <mergeCell ref="A90:Y9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E7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5" customWidth="1" min="7" max="7"/>
    <col width="40" customWidth="1" min="8" max="8"/>
    <col width="40" customWidth="1" min="9" max="9"/>
    <col width="33" customWidth="1" min="10" max="10"/>
    <col width="21" customWidth="1" min="11" max="11"/>
    <col width="21" customWidth="1" min="12" max="12"/>
    <col width="29" customWidth="1" min="13" max="13"/>
    <col width="40" customWidth="1" min="14" max="14"/>
    <col width="29" customWidth="1" min="15" max="15"/>
    <col width="29" customWidth="1" min="16" max="16"/>
    <col width="25" customWidth="1" min="17" max="17"/>
    <col width="29" customWidth="1" min="18" max="18"/>
    <col width="29" customWidth="1" min="19" max="19"/>
    <col width="33" customWidth="1" min="20" max="20"/>
    <col width="40" customWidth="1" min="21" max="21"/>
    <col width="22" customWidth="1" min="22" max="22"/>
    <col width="32" customWidth="1" min="23" max="23"/>
    <col width="29" customWidth="1" min="24" max="24"/>
    <col width="33" customWidth="1" min="25" max="25"/>
    <col width="22" customWidth="1" min="26" max="26"/>
    <col width="32" customWidth="1" min="27" max="27"/>
    <col width="25" customWidth="1" min="28" max="28"/>
    <col width="29" customWidth="1" min="29" max="29"/>
    <col width="29" customWidth="1" min="30" max="30"/>
    <col width="24" customWidth="1" min="31" max="31"/>
  </cols>
  <sheetData>
    <row r="1">
      <c r="A1" s="1" t="inlineStr">
        <is>
          <t>Equity (Details) - Detail 1 $ / shares in Units, ¥ in Millions</t>
        </is>
      </c>
      <c r="U1" s="2" t="inlineStr">
        <is>
          <t>1 Months Ended</t>
        </is>
      </c>
    </row>
    <row r="2">
      <c r="C2" s="2" t="inlineStr">
        <is>
          <t>Feb. 14, 2024 shares</t>
        </is>
      </c>
      <c r="D2" s="2" t="inlineStr">
        <is>
          <t>Sep. 25, 2023 shares</t>
        </is>
      </c>
      <c r="E2" s="2" t="inlineStr">
        <is>
          <t>Jul. 21, 2023 shares</t>
        </is>
      </c>
      <c r="F2" s="2" t="inlineStr">
        <is>
          <t>Apr. 13, 2023 shares</t>
        </is>
      </c>
      <c r="G2" s="2" t="inlineStr">
        <is>
          <t>Jan. 27, 2023 $ / shares</t>
        </is>
      </c>
      <c r="H2" s="2" t="inlineStr">
        <is>
          <t>Jan. 06, 2023 USD ($) $ / shares shares</t>
        </is>
      </c>
      <c r="I2" s="2" t="inlineStr">
        <is>
          <t>Dec. 20, 2022 USD ($) $ / shares shares</t>
        </is>
      </c>
      <c r="J2" s="2" t="inlineStr">
        <is>
          <t>Nov. 18, 2022 USD ($) $ / shares</t>
        </is>
      </c>
      <c r="K2" s="2" t="inlineStr">
        <is>
          <t>Sep. 23, 2022 shares</t>
        </is>
      </c>
      <c r="L2" s="2" t="inlineStr">
        <is>
          <t>Sep. 22, 2022 shares</t>
        </is>
      </c>
      <c r="M2" s="2" t="inlineStr">
        <is>
          <t>Sep. 14, 2022 USD ($) shares</t>
        </is>
      </c>
      <c r="N2" s="2" t="inlineStr">
        <is>
          <t>Aug. 15, 2022 USD ($) $ / shares shares</t>
        </is>
      </c>
      <c r="O2" s="2" t="inlineStr">
        <is>
          <t>Jul. 30, 2022 USD ($) shares</t>
        </is>
      </c>
      <c r="P2" s="2" t="inlineStr">
        <is>
          <t>Jul. 30, 2022 CNY (¥) shares</t>
        </is>
      </c>
      <c r="Q2" s="2" t="inlineStr">
        <is>
          <t>Jul. 26, 2022 $ / shares</t>
        </is>
      </c>
      <c r="R2" s="2" t="inlineStr">
        <is>
          <t>Jul. 08, 2022 USD ($) shares</t>
        </is>
      </c>
      <c r="S2" s="2" t="inlineStr">
        <is>
          <t>Jul. 08, 2022 USD ($) shares</t>
        </is>
      </c>
      <c r="T2" s="2" t="inlineStr">
        <is>
          <t>Jun. 22, 2022 USD ($) $ / shares</t>
        </is>
      </c>
      <c r="U2" s="2" t="inlineStr">
        <is>
          <t>Dec. 20, 2022 USD ($) $ / shares shares</t>
        </is>
      </c>
      <c r="V2" s="2" t="inlineStr">
        <is>
          <t>Dec. 20, 2022 CNY (¥)</t>
        </is>
      </c>
      <c r="W2" s="2" t="inlineStr">
        <is>
          <t>Nov. 18, 2022 $ / shares shares</t>
        </is>
      </c>
      <c r="X2" s="2" t="inlineStr">
        <is>
          <t>Sep. 19, 2022 USD ($) shares</t>
        </is>
      </c>
      <c r="Y2" s="2" t="inlineStr">
        <is>
          <t>Jul. 30, 2022 CNY (¥) $ / shares</t>
        </is>
      </c>
      <c r="Z2" s="2" t="inlineStr">
        <is>
          <t>Mar. 18, 2022 USD ($)</t>
        </is>
      </c>
      <c r="AA2" s="2" t="inlineStr">
        <is>
          <t>Dec. 31, 2023 $ / shares shares</t>
        </is>
      </c>
      <c r="AB2" s="2" t="inlineStr">
        <is>
          <t>Jun. 30, 2023 $ / shares</t>
        </is>
      </c>
      <c r="AC2" s="2" t="inlineStr">
        <is>
          <t>Jun. 14, 2022 USD ($) shares</t>
        </is>
      </c>
      <c r="AD2" s="2" t="inlineStr">
        <is>
          <t>Jun. 14, 2022 CNY (¥) shares</t>
        </is>
      </c>
      <c r="AE2" s="2" t="inlineStr">
        <is>
          <t>May 23, 2019 $ /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Ordinary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8041992</v>
      </c>
      <c r="S4" s="6" t="n">
        <v>28041992</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86585</v>
      </c>
      <c r="AB4" s="4" t="inlineStr">
        <is>
          <t xml:space="preserve"> </t>
        </is>
      </c>
      <c r="AC4" s="6" t="n">
        <v>28041992</v>
      </c>
      <c r="AD4" s="6" t="n">
        <v>28041992</v>
      </c>
      <c r="AE4" s="4" t="inlineStr">
        <is>
          <t xml:space="preserve"> </t>
        </is>
      </c>
    </row>
    <row r="5">
      <c r="A5" s="4" t="inlineStr">
        <is>
          <t>Reverse stock split</t>
        </is>
      </c>
      <c r="C5" s="6" t="n">
        <v>81301</v>
      </c>
      <c r="D5" s="6" t="n">
        <v>81301</v>
      </c>
      <c r="E5" s="6" t="n">
        <v>120000</v>
      </c>
      <c r="F5" s="6" t="n">
        <v>81301</v>
      </c>
      <c r="G5" s="4" t="inlineStr">
        <is>
          <t xml:space="preserve"> </t>
        </is>
      </c>
      <c r="H5" s="4" t="inlineStr">
        <is>
          <t xml:space="preserve"> </t>
        </is>
      </c>
      <c r="I5" s="4" t="inlineStr">
        <is>
          <t xml:space="preserve"> </t>
        </is>
      </c>
      <c r="J5" s="4" t="inlineStr">
        <is>
          <t xml:space="preserve"> </t>
        </is>
      </c>
      <c r="K5" s="6" t="n">
        <v>1636</v>
      </c>
      <c r="L5" s="15" t="n">
        <v>0.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804</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Fair value, agreement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496724</v>
      </c>
      <c r="S6" s="5" t="n">
        <v>849672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dditional paid in capital (in Dollar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493919</v>
      </c>
      <c r="S7" s="6" t="n">
        <v>8493919</v>
      </c>
      <c r="T7" s="5" t="n">
        <v>322400</v>
      </c>
      <c r="U7" s="5" t="n">
        <v>2844276</v>
      </c>
      <c r="V7" s="4" t="inlineStr">
        <is>
          <t xml:space="preserve"> </t>
        </is>
      </c>
      <c r="W7" s="4" t="inlineStr">
        <is>
          <t xml:space="preserve"> </t>
        </is>
      </c>
      <c r="X7" s="4" t="inlineStr">
        <is>
          <t xml:space="preserve"> </t>
        </is>
      </c>
      <c r="Y7" s="4" t="inlineStr">
        <is>
          <t xml:space="preserve"> </t>
        </is>
      </c>
      <c r="Z7" s="5" t="n">
        <v>307960</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nsideration of equity interest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4" t="n">
        <v>2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Total shareholder equity (in Yuan Renminbi)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6" t="n">
        <v>39.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16" t="n">
        <v>39.2</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ssuance amount (in Dollar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6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rdinary shares issued</t>
        </is>
      </c>
      <c r="C11" s="4" t="inlineStr">
        <is>
          <t xml:space="preserve"> </t>
        </is>
      </c>
      <c r="D11" s="4" t="inlineStr">
        <is>
          <t xml:space="preserve"> </t>
        </is>
      </c>
      <c r="E11" s="6" t="n">
        <v>2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36363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2</v>
      </c>
      <c r="AB11" s="4" t="inlineStr">
        <is>
          <t xml:space="preserve"> </t>
        </is>
      </c>
      <c r="AC11" s="4" t="inlineStr">
        <is>
          <t xml:space="preserve"> </t>
        </is>
      </c>
      <c r="AD11" s="4" t="inlineStr">
        <is>
          <t xml:space="preserve"> </t>
        </is>
      </c>
      <c r="AE11" s="4" t="inlineStr">
        <is>
          <t xml:space="preserve"> </t>
        </is>
      </c>
    </row>
    <row r="12">
      <c r="A12" s="4" t="inlineStr">
        <is>
          <t>Ordinary shares par value (in Dollars per share) | $ /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v>
      </c>
      <c r="AB12" s="5" t="n">
        <v>1</v>
      </c>
      <c r="AC12" s="4" t="inlineStr">
        <is>
          <t xml:space="preserve"> </t>
        </is>
      </c>
      <c r="AD12" s="4" t="inlineStr">
        <is>
          <t xml:space="preserve"> </t>
        </is>
      </c>
      <c r="AE12" s="4" t="inlineStr">
        <is>
          <t xml:space="preserve"> </t>
        </is>
      </c>
    </row>
    <row r="13">
      <c r="A13" s="4" t="inlineStr">
        <is>
          <t>Purchase price (in Dollars per share) | $ / shares</t>
        </is>
      </c>
      <c r="C13" s="4" t="inlineStr">
        <is>
          <t xml:space="preserve"> </t>
        </is>
      </c>
      <c r="D13" s="4" t="inlineStr">
        <is>
          <t xml:space="preserve"> </t>
        </is>
      </c>
      <c r="E13" s="4" t="inlineStr">
        <is>
          <t xml:space="preserve"> </t>
        </is>
      </c>
      <c r="F13" s="4" t="inlineStr">
        <is>
          <t xml:space="preserve"> </t>
        </is>
      </c>
      <c r="G13" s="9" t="n">
        <v>0.38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2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ggregate ordinary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329729</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ggregated consideration (in Dolla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48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ubscription price per share (in Dollars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v>
      </c>
      <c r="X16" s="4" t="inlineStr">
        <is>
          <t xml:space="preserve"> </t>
        </is>
      </c>
      <c r="Y16" s="4" t="inlineStr">
        <is>
          <t xml:space="preserve"> </t>
        </is>
      </c>
      <c r="Z16" s="4" t="inlineStr">
        <is>
          <t xml:space="preserve"> </t>
        </is>
      </c>
      <c r="AA16" s="7" t="n">
        <v>0.49</v>
      </c>
      <c r="AB16" s="4" t="inlineStr">
        <is>
          <t xml:space="preserve"> </t>
        </is>
      </c>
      <c r="AC16" s="4" t="inlineStr">
        <is>
          <t xml:space="preserve"> </t>
        </is>
      </c>
      <c r="AD16" s="4" t="inlineStr">
        <is>
          <t xml:space="preserve"> </t>
        </is>
      </c>
      <c r="AE16" s="4" t="inlineStr">
        <is>
          <t xml:space="preserve"> </t>
        </is>
      </c>
    </row>
    <row r="17">
      <c r="A17" s="4" t="inlineStr">
        <is>
          <t>Shareholders fair value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5359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rdinary share par valu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32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0</v>
      </c>
      <c r="U18" s="5" t="n">
        <v>932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urchase of aggregate shares</t>
        </is>
      </c>
      <c r="C19" s="4" t="inlineStr">
        <is>
          <t xml:space="preserve"> </t>
        </is>
      </c>
      <c r="D19" s="4" t="inlineStr">
        <is>
          <t xml:space="preserve"> </t>
        </is>
      </c>
      <c r="E19" s="4" t="inlineStr">
        <is>
          <t xml:space="preserve"> </t>
        </is>
      </c>
      <c r="F19" s="4" t="inlineStr">
        <is>
          <t xml:space="preserve"> </t>
        </is>
      </c>
      <c r="G19" s="4" t="inlineStr">
        <is>
          <t xml:space="preserve"> </t>
        </is>
      </c>
      <c r="H19" s="6" t="n">
        <v>4065040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urchase price (in Dollars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9" t="n">
        <v>0.49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ggregate proceeds (in Dollars) | $</t>
        </is>
      </c>
      <c r="C21" s="4" t="inlineStr">
        <is>
          <t xml:space="preserve"> </t>
        </is>
      </c>
      <c r="D21" s="4" t="inlineStr">
        <is>
          <t xml:space="preserve"> </t>
        </is>
      </c>
      <c r="E21" s="4" t="inlineStr">
        <is>
          <t xml:space="preserve"> </t>
        </is>
      </c>
      <c r="F21" s="4" t="inlineStr">
        <is>
          <t xml:space="preserve"> </t>
        </is>
      </c>
      <c r="G21" s="4" t="inlineStr">
        <is>
          <t xml:space="preserve"> </t>
        </is>
      </c>
      <c r="H21" s="5" t="n">
        <v>2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dditional Paid-in Capit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dditional paid in capital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804</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Min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Ordinary shares par value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0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10" t="n">
        <v>0.0001</v>
      </c>
    </row>
    <row r="28">
      <c r="A28" s="4" t="inlineStr">
        <is>
          <t>Direct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Reverse stock split</t>
        </is>
      </c>
      <c r="C30" s="15" t="n">
        <v>0.2</v>
      </c>
      <c r="D30" s="15" t="n">
        <v>0.2</v>
      </c>
      <c r="E30" s="4" t="inlineStr">
        <is>
          <t xml:space="preserve"> </t>
        </is>
      </c>
      <c r="F30" s="15" t="n">
        <v>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Zhongru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ash</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450000</v>
      </c>
      <c r="AD33" s="14" t="n">
        <v>3</v>
      </c>
      <c r="AE33" s="4" t="inlineStr">
        <is>
          <t xml:space="preserve"> </t>
        </is>
      </c>
    </row>
    <row r="34">
      <c r="A34" s="4" t="inlineStr">
        <is>
          <t>Reverse stock split</t>
        </is>
      </c>
      <c r="C34" s="6" t="n">
        <v>9320</v>
      </c>
      <c r="D34" s="6" t="n">
        <v>9320</v>
      </c>
      <c r="E34" s="4" t="inlineStr">
        <is>
          <t xml:space="preserve"> </t>
        </is>
      </c>
      <c r="F34" s="6" t="n">
        <v>93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Ordinary 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66012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4660129</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Mr. Xi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Reverse stock spl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4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onsideration of equity intere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590000</v>
      </c>
      <c r="P39" s="16" t="n">
        <v>389.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verage closing pric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1.3</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8" t="n">
        <v>1.3</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losing price per shares (in Dollars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0.3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8" t="n">
        <v>0.39</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Mr. Xie [Member] | White Lion Capital LLC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ggregate offering price (in Dollar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1230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Mr. Xie [Member] | Directo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ggregate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4438584</v>
      </c>
      <c r="P47" s="6" t="n">
        <v>1443858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in Jianying [Member] | Directo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verse stock split</t>
        </is>
      </c>
      <c r="C50" s="6" t="n">
        <v>1444</v>
      </c>
      <c r="D50" s="6" t="n">
        <v>1444</v>
      </c>
      <c r="E50" s="4" t="inlineStr">
        <is>
          <t xml:space="preserve"> </t>
        </is>
      </c>
      <c r="F50" s="6" t="n">
        <v>1444</v>
      </c>
      <c r="G50" s="4" t="inlineStr">
        <is>
          <t xml:space="preserve"> </t>
        </is>
      </c>
      <c r="H50" s="4" t="inlineStr">
        <is>
          <t xml:space="preserve"> </t>
        </is>
      </c>
      <c r="I50" s="4" t="inlineStr">
        <is>
          <t xml:space="preserve"> </t>
        </is>
      </c>
      <c r="J50" s="4" t="inlineStr">
        <is>
          <t xml:space="preserve"> </t>
        </is>
      </c>
      <c r="K50" s="6" t="n">
        <v>144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Multi Rise Holdings Limite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Reverse stock split</t>
        </is>
      </c>
      <c r="C53" s="6" t="n">
        <v>1636</v>
      </c>
      <c r="D53" s="6" t="n">
        <v>1636</v>
      </c>
      <c r="E53" s="4" t="inlineStr">
        <is>
          <t xml:space="preserve"> </t>
        </is>
      </c>
      <c r="F53" s="6" t="n">
        <v>163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White Lion Capital LLC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Reverse stock split</t>
        </is>
      </c>
      <c r="C56" s="6" t="n">
        <v>1034</v>
      </c>
      <c r="D56" s="6" t="n">
        <v>1034</v>
      </c>
      <c r="E56" s="4" t="inlineStr">
        <is>
          <t xml:space="preserve"> </t>
        </is>
      </c>
      <c r="F56" s="6" t="n">
        <v>1034</v>
      </c>
      <c r="G56" s="4" t="inlineStr">
        <is>
          <t xml:space="preserve"> </t>
        </is>
      </c>
      <c r="H56" s="4" t="inlineStr">
        <is>
          <t xml:space="preserve"> </t>
        </is>
      </c>
      <c r="I56" s="4" t="inlineStr">
        <is>
          <t xml:space="preserve"> </t>
        </is>
      </c>
      <c r="J56" s="4" t="inlineStr">
        <is>
          <t xml:space="preserve"> </t>
        </is>
      </c>
      <c r="K56" s="6" t="n">
        <v>103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Ordinary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34306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ggregated consideration (in Dollars)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83303</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nvestor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Reverse stock split</t>
        </is>
      </c>
      <c r="C61" s="6" t="n">
        <v>6960</v>
      </c>
      <c r="D61" s="6" t="n">
        <v>6960</v>
      </c>
      <c r="E61" s="4" t="inlineStr">
        <is>
          <t xml:space="preserve"> </t>
        </is>
      </c>
      <c r="F61" s="6" t="n">
        <v>696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Aggregate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348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Ms. Che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Equity interes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8" t="n">
        <v>0.2</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8" t="n">
        <v>0.55</v>
      </c>
      <c r="AD65" s="8" t="n">
        <v>0.55</v>
      </c>
      <c r="AE65" s="4" t="inlineStr">
        <is>
          <t xml:space="preserve"> </t>
        </is>
      </c>
    </row>
    <row r="66">
      <c r="A66" s="4" t="inlineStr">
        <is>
          <t>Mr. Xie [Member] | Directo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Equity interes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8" t="n">
        <v>1</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row r="70">
      <c r="A70" s="4" t="inlineStr">
        <is>
          <t>[1] Retrospectively
restated for effect of reverse stock splits on September 23, 2022, April 13, 2023, September 25, 2023 and February 14, 2024.</t>
        </is>
      </c>
    </row>
  </sheetData>
  <mergeCells count="7">
    <mergeCell ref="A1:B2"/>
    <mergeCell ref="O1:P1"/>
    <mergeCell ref="R1:S1"/>
    <mergeCell ref="U1:Z1"/>
    <mergeCell ref="AC1:AD1"/>
    <mergeCell ref="A69:AD69"/>
    <mergeCell ref="A70:AD7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Equity (Details) - Detail 2 - USD ($)</t>
        </is>
      </c>
      <c r="L1" s="2" t="inlineStr">
        <is>
          <t>6 Months Ended</t>
        </is>
      </c>
    </row>
    <row r="2">
      <c r="B2" s="2" t="inlineStr">
        <is>
          <t>Feb. 14, 2024</t>
        </is>
      </c>
      <c r="C2" s="2" t="inlineStr">
        <is>
          <t>Sep. 25, 2023</t>
        </is>
      </c>
      <c r="D2" s="2" t="inlineStr">
        <is>
          <t>Jul. 21, 2023</t>
        </is>
      </c>
      <c r="E2" s="2" t="inlineStr">
        <is>
          <t>May 15, 2023</t>
        </is>
      </c>
      <c r="F2" s="2" t="inlineStr">
        <is>
          <t>Apr. 13, 2023</t>
        </is>
      </c>
      <c r="G2" s="2" t="inlineStr">
        <is>
          <t>Jan. 27, 2023</t>
        </is>
      </c>
      <c r="H2" s="2" t="inlineStr">
        <is>
          <t>Sep. 23, 2022</t>
        </is>
      </c>
      <c r="I2" s="2" t="inlineStr">
        <is>
          <t>Sep. 22, 2022</t>
        </is>
      </c>
      <c r="J2" s="2" t="inlineStr">
        <is>
          <t>Aug. 15, 2022</t>
        </is>
      </c>
      <c r="K2" s="2" t="inlineStr">
        <is>
          <t>Jul. 08, 2022</t>
        </is>
      </c>
      <c r="L2" s="2" t="inlineStr">
        <is>
          <t>Dec. 31, 2023</t>
        </is>
      </c>
      <c r="M2" s="2" t="inlineStr">
        <is>
          <t>Sep. 22, 2023</t>
        </is>
      </c>
      <c r="N2" s="2" t="inlineStr">
        <is>
          <t>Jun. 30, 2023</t>
        </is>
      </c>
      <c r="O2" s="2" t="inlineStr">
        <is>
          <t>Apr. 12, 2023</t>
        </is>
      </c>
      <c r="P2" s="2" t="inlineStr">
        <is>
          <t>Feb. 09, 2023</t>
        </is>
      </c>
      <c r="Q2" s="2" t="inlineStr">
        <is>
          <t>Sep. 08,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issued</t>
        </is>
      </c>
      <c r="B4" s="4" t="inlineStr">
        <is>
          <t xml:space="preserve"> </t>
        </is>
      </c>
      <c r="C4" s="4" t="inlineStr">
        <is>
          <t xml:space="preserve"> </t>
        </is>
      </c>
      <c r="D4" s="6" t="n">
        <v>2600000</v>
      </c>
      <c r="E4" s="4" t="inlineStr">
        <is>
          <t xml:space="preserve"> </t>
        </is>
      </c>
      <c r="F4" s="4" t="inlineStr">
        <is>
          <t xml:space="preserve"> </t>
        </is>
      </c>
      <c r="G4" s="4" t="inlineStr">
        <is>
          <t xml:space="preserve"> </t>
        </is>
      </c>
      <c r="H4" s="4" t="inlineStr">
        <is>
          <t xml:space="preserve"> </t>
        </is>
      </c>
      <c r="I4" s="4" t="inlineStr">
        <is>
          <t xml:space="preserve"> </t>
        </is>
      </c>
      <c r="J4" s="6" t="n">
        <v>16363636</v>
      </c>
      <c r="K4" s="4" t="inlineStr">
        <is>
          <t xml:space="preserve"> </t>
        </is>
      </c>
      <c r="L4" s="6" t="n">
        <v>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rse stock split</t>
        </is>
      </c>
      <c r="B5" s="6" t="n">
        <v>81301</v>
      </c>
      <c r="C5" s="6" t="n">
        <v>81301</v>
      </c>
      <c r="D5" s="6" t="n">
        <v>120000</v>
      </c>
      <c r="E5" s="4" t="inlineStr">
        <is>
          <t xml:space="preserve"> </t>
        </is>
      </c>
      <c r="F5" s="6" t="n">
        <v>81301</v>
      </c>
      <c r="G5" s="4" t="inlineStr">
        <is>
          <t xml:space="preserve"> </t>
        </is>
      </c>
      <c r="H5" s="6" t="n">
        <v>1636</v>
      </c>
      <c r="I5" s="15" t="n">
        <v>0.2</v>
      </c>
      <c r="J5" s="4" t="inlineStr">
        <is>
          <t xml:space="preserve"> </t>
        </is>
      </c>
      <c r="K5" s="6" t="n">
        <v>280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urcha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0.383</v>
      </c>
      <c r="H6" s="4" t="inlineStr">
        <is>
          <t xml:space="preserve"> </t>
        </is>
      </c>
      <c r="I6" s="4" t="inlineStr">
        <is>
          <t xml:space="preserve"> </t>
        </is>
      </c>
      <c r="J6" s="7" t="n">
        <v>0.2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ffering expenses (in Dollars)</t>
        </is>
      </c>
      <c r="B7" s="4" t="inlineStr">
        <is>
          <t xml:space="preserve"> </t>
        </is>
      </c>
      <c r="C7" s="4" t="inlineStr">
        <is>
          <t xml:space="preserve"> </t>
        </is>
      </c>
      <c r="D7" s="4" t="inlineStr">
        <is>
          <t xml:space="preserve"> </t>
        </is>
      </c>
      <c r="E7" s="4" t="inlineStr">
        <is>
          <t xml:space="preserve"> </t>
        </is>
      </c>
      <c r="F7" s="4" t="inlineStr">
        <is>
          <t xml:space="preserve"> </t>
        </is>
      </c>
      <c r="G7" s="5" t="n">
        <v>7011861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centive plan</t>
        </is>
      </c>
      <c r="B8" s="4" t="inlineStr">
        <is>
          <t xml:space="preserve"> </t>
        </is>
      </c>
      <c r="C8" s="4" t="inlineStr">
        <is>
          <t xml:space="preserve"> </t>
        </is>
      </c>
      <c r="D8" s="4" t="inlineStr">
        <is>
          <t xml:space="preserve"> </t>
        </is>
      </c>
      <c r="E8" s="6" t="n">
        <v>6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atutory reserv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On July 21, 2023, the Company entered into a securities
purchase agreement with certain purchasers, pursuant which the Company will sell to the purchasers in a registered direct offering, an
aggregate of 107,317,074 ordinary shares of par value $0.02 per share (2,146,341 ordinary shares of par value $1 per share retrospectively
adjusted for effect of reverse stock splits on September 25, 2023 and February 14, 2024) for aggregate gross proceeds of $12,000,000,
before deducting offering expenses. On July 25, 2023, the Company closed the registered direct offering.</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ome tax ne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erve captial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atutory surplus reserv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64100</v>
      </c>
      <c r="M12" s="4" t="inlineStr">
        <is>
          <t xml:space="preserve"> </t>
        </is>
      </c>
      <c r="N12" s="5" t="n">
        <v>664100</v>
      </c>
      <c r="O12" s="4" t="inlineStr">
        <is>
          <t xml:space="preserve"> </t>
        </is>
      </c>
      <c r="P12" s="4" t="inlineStr">
        <is>
          <t xml:space="preserve"> </t>
        </is>
      </c>
      <c r="Q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ased of ordinary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2</v>
      </c>
      <c r="N15" s="4" t="inlineStr">
        <is>
          <t xml:space="preserve"> </t>
        </is>
      </c>
      <c r="O15" s="9" t="n">
        <v>0.002</v>
      </c>
      <c r="P15" s="5" t="n">
        <v>1</v>
      </c>
      <c r="Q15" s="10" t="n">
        <v>0.0001</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creased of ordinary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2</v>
      </c>
      <c r="N18" s="4" t="inlineStr">
        <is>
          <t xml:space="preserve"> </t>
        </is>
      </c>
      <c r="O18" s="7" t="n">
        <v>0.02</v>
      </c>
      <c r="P18" s="11" t="n">
        <v>0.2</v>
      </c>
      <c r="Q18" s="9" t="n">
        <v>0.002</v>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erse stock split</t>
        </is>
      </c>
      <c r="B21" s="6" t="n">
        <v>2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verse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verse stock split</t>
        </is>
      </c>
      <c r="B24" s="6" t="n">
        <v>40</v>
      </c>
      <c r="C24" s="6" t="n">
        <v>120000</v>
      </c>
      <c r="D24" s="4" t="inlineStr">
        <is>
          <t xml:space="preserve"> </t>
        </is>
      </c>
      <c r="E24" s="4" t="inlineStr">
        <is>
          <t xml:space="preserve"> </t>
        </is>
      </c>
      <c r="F24" s="6" t="n">
        <v>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erse Stock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verse stock split</t>
        </is>
      </c>
      <c r="B27" s="6" t="n">
        <v>1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ities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830773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erse stock split</t>
        </is>
      </c>
      <c r="B31" s="6" t="n">
        <v>366155</v>
      </c>
      <c r="C31" s="6" t="n">
        <v>366155</v>
      </c>
      <c r="D31" s="4" t="inlineStr">
        <is>
          <t xml:space="preserve"> </t>
        </is>
      </c>
      <c r="E31" s="4" t="inlineStr">
        <is>
          <t xml:space="preserve"> </t>
        </is>
      </c>
      <c r="F31" s="6" t="n">
        <v>36615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s (Details) - Schedule of Revenues - USD ($)</t>
        </is>
      </c>
      <c r="B1" s="2" t="inlineStr">
        <is>
          <t>6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26947183</v>
      </c>
      <c r="C4" s="5" t="n">
        <v>38876968</v>
      </c>
    </row>
    <row r="5">
      <c r="A5" s="4" t="inlineStr">
        <is>
          <t>Installation and maintenan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5151510</v>
      </c>
      <c r="C7" s="6" t="n">
        <v>24301679</v>
      </c>
    </row>
    <row r="8">
      <c r="A8" s="4" t="inlineStr">
        <is>
          <t>Housekeep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7836579</v>
      </c>
      <c r="C10" s="6" t="n">
        <v>8990258</v>
      </c>
    </row>
    <row r="11">
      <c r="A11" s="4" t="inlineStr">
        <is>
          <t>Senior care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058122</v>
      </c>
      <c r="C13" s="6" t="n">
        <v>1590075</v>
      </c>
    </row>
    <row r="14">
      <c r="A14" s="4" t="inlineStr">
        <is>
          <t>Sales of E-watch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753101</v>
      </c>
      <c r="C16" s="6" t="n">
        <v>1967170</v>
      </c>
    </row>
    <row r="17">
      <c r="A17" s="4" t="inlineStr">
        <is>
          <t>Sales of pharmaceutical produ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90297</v>
      </c>
      <c r="C19" s="6" t="n">
        <v>1380344</v>
      </c>
    </row>
    <row r="20">
      <c r="A20" s="4" t="inlineStr">
        <is>
          <t>Educational consulting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957574</v>
      </c>
      <c r="C22" s="5" t="n">
        <v>64744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Dec. 31, 2023</t>
        </is>
      </c>
    </row>
    <row r="3">
      <c r="A3" s="3" t="inlineStr">
        <is>
          <t>Segment Information [Abstract]</t>
        </is>
      </c>
      <c r="B3" s="4" t="inlineStr">
        <is>
          <t xml:space="preserve"> </t>
        </is>
      </c>
    </row>
    <row r="4">
      <c r="A4" s="4" t="inlineStr">
        <is>
          <t>Operating segments</t>
        </is>
      </c>
      <c r="B4" s="6" t="n">
        <v>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Operating Segments Information - Segment Information [Member] - USD ($)</t>
        </is>
      </c>
      <c r="B1" s="2" t="inlineStr">
        <is>
          <t>6 Months Ended</t>
        </is>
      </c>
    </row>
    <row r="2">
      <c r="B2" s="2" t="inlineStr">
        <is>
          <t>Dec. 31, 2023</t>
        </is>
      </c>
      <c r="C2" s="2" t="inlineStr">
        <is>
          <t>Jun.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6947183</v>
      </c>
      <c r="C4" s="4" t="inlineStr">
        <is>
          <t xml:space="preserve"> </t>
        </is>
      </c>
      <c r="D4" s="5" t="n">
        <v>38876968</v>
      </c>
    </row>
    <row r="5">
      <c r="A5" s="4" t="inlineStr">
        <is>
          <t>Total Gross Profit</t>
        </is>
      </c>
      <c r="B5" s="6" t="n">
        <v>6575189</v>
      </c>
      <c r="C5" s="4" t="inlineStr">
        <is>
          <t xml:space="preserve"> </t>
        </is>
      </c>
      <c r="D5" s="6" t="n">
        <v>11138086</v>
      </c>
    </row>
    <row r="6">
      <c r="A6" s="4" t="inlineStr">
        <is>
          <t>Total Current assets</t>
        </is>
      </c>
      <c r="B6" s="6" t="n">
        <v>93409506</v>
      </c>
      <c r="C6" s="5" t="n">
        <v>84031236</v>
      </c>
      <c r="D6" s="4" t="inlineStr">
        <is>
          <t xml:space="preserve"> </t>
        </is>
      </c>
    </row>
    <row r="7">
      <c r="A7" s="4" t="inlineStr">
        <is>
          <t>Total Non-current assets</t>
        </is>
      </c>
      <c r="B7" s="6" t="n">
        <v>70854974</v>
      </c>
      <c r="C7" s="6" t="n">
        <v>74224371</v>
      </c>
      <c r="D7" s="4" t="inlineStr">
        <is>
          <t xml:space="preserve"> </t>
        </is>
      </c>
    </row>
    <row r="8">
      <c r="A8" s="4" t="inlineStr">
        <is>
          <t>Installation and Maintenanc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5151510</v>
      </c>
      <c r="C10" s="4" t="inlineStr">
        <is>
          <t xml:space="preserve"> </t>
        </is>
      </c>
      <c r="D10" s="6" t="n">
        <v>24301679</v>
      </c>
    </row>
    <row r="11">
      <c r="A11" s="4" t="inlineStr">
        <is>
          <t>Total Gross Profit</t>
        </is>
      </c>
      <c r="B11" s="6" t="n">
        <v>3949784</v>
      </c>
      <c r="C11" s="4" t="inlineStr">
        <is>
          <t xml:space="preserve"> </t>
        </is>
      </c>
      <c r="D11" s="6" t="n">
        <v>8226464</v>
      </c>
    </row>
    <row r="12">
      <c r="A12" s="4" t="inlineStr">
        <is>
          <t>Total Current assets</t>
        </is>
      </c>
      <c r="B12" s="4" t="inlineStr">
        <is>
          <t xml:space="preserve"> </t>
        </is>
      </c>
      <c r="C12" s="4" t="inlineStr">
        <is>
          <t xml:space="preserve"> </t>
        </is>
      </c>
      <c r="D12" s="4" t="inlineStr">
        <is>
          <t xml:space="preserve"> </t>
        </is>
      </c>
    </row>
    <row r="13">
      <c r="A13" s="4" t="inlineStr">
        <is>
          <t>Total Non-current assets</t>
        </is>
      </c>
      <c r="B13" s="4" t="inlineStr">
        <is>
          <t xml:space="preserve"> </t>
        </is>
      </c>
      <c r="C13" s="4" t="inlineStr">
        <is>
          <t xml:space="preserve"> </t>
        </is>
      </c>
      <c r="D13" s="4" t="inlineStr">
        <is>
          <t xml:space="preserve"> </t>
        </is>
      </c>
    </row>
    <row r="14">
      <c r="A14" s="4" t="inlineStr">
        <is>
          <t>Housekeep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7836579</v>
      </c>
      <c r="C16" s="4" t="inlineStr">
        <is>
          <t xml:space="preserve"> </t>
        </is>
      </c>
      <c r="D16" s="6" t="n">
        <v>8990258</v>
      </c>
    </row>
    <row r="17">
      <c r="A17" s="4" t="inlineStr">
        <is>
          <t>Total Gross Profit</t>
        </is>
      </c>
      <c r="B17" s="6" t="n">
        <v>1129099</v>
      </c>
      <c r="C17" s="4" t="inlineStr">
        <is>
          <t xml:space="preserve"> </t>
        </is>
      </c>
      <c r="D17" s="6" t="n">
        <v>1227427</v>
      </c>
    </row>
    <row r="18">
      <c r="A18" s="4" t="inlineStr">
        <is>
          <t>Total Current assets</t>
        </is>
      </c>
      <c r="B18" s="4" t="inlineStr">
        <is>
          <t xml:space="preserve"> </t>
        </is>
      </c>
      <c r="C18" s="4" t="inlineStr">
        <is>
          <t xml:space="preserve"> </t>
        </is>
      </c>
      <c r="D18" s="4" t="inlineStr">
        <is>
          <t xml:space="preserve"> </t>
        </is>
      </c>
    </row>
    <row r="19">
      <c r="A19" s="4" t="inlineStr">
        <is>
          <t>Total Non-current assets</t>
        </is>
      </c>
      <c r="B19" s="4" t="inlineStr">
        <is>
          <t xml:space="preserve"> </t>
        </is>
      </c>
      <c r="C19" s="4" t="inlineStr">
        <is>
          <t xml:space="preserve"> </t>
        </is>
      </c>
      <c r="D19" s="4" t="inlineStr">
        <is>
          <t xml:space="preserve"> </t>
        </is>
      </c>
    </row>
    <row r="20">
      <c r="A20" s="4" t="inlineStr">
        <is>
          <t>Senior care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2811223</v>
      </c>
      <c r="C22" s="4" t="inlineStr">
        <is>
          <t xml:space="preserve"> </t>
        </is>
      </c>
      <c r="D22" s="6" t="n">
        <v>3557245</v>
      </c>
    </row>
    <row r="23">
      <c r="A23" s="4" t="inlineStr">
        <is>
          <t>Total Gross Profit</t>
        </is>
      </c>
      <c r="B23" s="6" t="n">
        <v>1092212</v>
      </c>
      <c r="C23" s="4" t="inlineStr">
        <is>
          <t xml:space="preserve"> </t>
        </is>
      </c>
      <c r="D23" s="6" t="n">
        <v>1381314</v>
      </c>
    </row>
    <row r="24">
      <c r="A24" s="4" t="inlineStr">
        <is>
          <t>Total Current assets</t>
        </is>
      </c>
      <c r="B24" s="4" t="inlineStr">
        <is>
          <t xml:space="preserve"> </t>
        </is>
      </c>
      <c r="C24" s="4" t="inlineStr">
        <is>
          <t xml:space="preserve"> </t>
        </is>
      </c>
      <c r="D24" s="4" t="inlineStr">
        <is>
          <t xml:space="preserve"> </t>
        </is>
      </c>
    </row>
    <row r="25">
      <c r="A25" s="4" t="inlineStr">
        <is>
          <t>Total Non-current assets</t>
        </is>
      </c>
      <c r="B25" s="6" t="n">
        <v>5023268</v>
      </c>
      <c r="C25" s="6" t="n">
        <v>5118174</v>
      </c>
      <c r="D25" s="4" t="inlineStr">
        <is>
          <t xml:space="preserve"> </t>
        </is>
      </c>
    </row>
    <row r="26">
      <c r="A26" s="4" t="inlineStr">
        <is>
          <t>Sales of pharmaceutical produc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190297</v>
      </c>
      <c r="C28" s="4" t="inlineStr">
        <is>
          <t xml:space="preserve"> </t>
        </is>
      </c>
      <c r="D28" s="6" t="n">
        <v>1380344</v>
      </c>
    </row>
    <row r="29">
      <c r="A29" s="4" t="inlineStr">
        <is>
          <t>Total Gross Profit</t>
        </is>
      </c>
      <c r="B29" s="6" t="n">
        <v>147056</v>
      </c>
      <c r="C29" s="4" t="inlineStr">
        <is>
          <t xml:space="preserve"> </t>
        </is>
      </c>
      <c r="D29" s="6" t="n">
        <v>128938</v>
      </c>
    </row>
    <row r="30">
      <c r="A30" s="4" t="inlineStr">
        <is>
          <t>Total Current assets</t>
        </is>
      </c>
      <c r="B30" s="6" t="n">
        <v>1465830</v>
      </c>
      <c r="C30" s="6" t="n">
        <v>1520107</v>
      </c>
      <c r="D30" s="4" t="inlineStr">
        <is>
          <t xml:space="preserve"> </t>
        </is>
      </c>
    </row>
    <row r="31">
      <c r="A31" s="4" t="inlineStr">
        <is>
          <t>Total Non-current assets</t>
        </is>
      </c>
      <c r="B31" s="6" t="n">
        <v>430998</v>
      </c>
      <c r="C31" s="6" t="n">
        <v>649608</v>
      </c>
      <c r="D31" s="4" t="inlineStr">
        <is>
          <t xml:space="preserve"> </t>
        </is>
      </c>
    </row>
    <row r="32">
      <c r="A32" s="4" t="inlineStr">
        <is>
          <t>Educational consulting servic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6" t="n">
        <v>957574</v>
      </c>
      <c r="C34" s="4" t="inlineStr">
        <is>
          <t xml:space="preserve"> </t>
        </is>
      </c>
      <c r="D34" s="6" t="n">
        <v>647441</v>
      </c>
    </row>
    <row r="35">
      <c r="A35" s="4" t="inlineStr">
        <is>
          <t>Total Gross Profit</t>
        </is>
      </c>
      <c r="B35" s="6" t="n">
        <v>257038</v>
      </c>
      <c r="C35" s="4" t="inlineStr">
        <is>
          <t xml:space="preserve"> </t>
        </is>
      </c>
      <c r="D35" s="5" t="n">
        <v>173943</v>
      </c>
    </row>
    <row r="36">
      <c r="A36" s="4" t="inlineStr">
        <is>
          <t>Total Current assets</t>
        </is>
      </c>
      <c r="B36" s="6" t="n">
        <v>964389</v>
      </c>
      <c r="C36" s="6" t="n">
        <v>819311</v>
      </c>
      <c r="D36" s="4" t="inlineStr">
        <is>
          <t xml:space="preserve"> </t>
        </is>
      </c>
    </row>
    <row r="37">
      <c r="A37" s="4" t="inlineStr">
        <is>
          <t>Total Non-current assets</t>
        </is>
      </c>
      <c r="B37" s="6" t="n">
        <v>60010115</v>
      </c>
      <c r="C37" s="6" t="n">
        <v>17350</v>
      </c>
      <c r="D37" s="4" t="inlineStr">
        <is>
          <t xml:space="preserve"> </t>
        </is>
      </c>
    </row>
    <row r="38">
      <c r="A38" s="4" t="inlineStr">
        <is>
          <t>Unallocated current asse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Current assets</t>
        </is>
      </c>
      <c r="B40" s="6" t="n">
        <v>90979287</v>
      </c>
      <c r="C40" s="6" t="n">
        <v>81691818</v>
      </c>
      <c r="D40" s="4" t="inlineStr">
        <is>
          <t xml:space="preserve"> </t>
        </is>
      </c>
    </row>
    <row r="41">
      <c r="A41" s="4" t="inlineStr">
        <is>
          <t>Unallocated non-current asset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on-current assets</t>
        </is>
      </c>
      <c r="B43" s="5" t="n">
        <v>5390593</v>
      </c>
      <c r="C43" s="5" t="n">
        <v>68439239</v>
      </c>
      <c r="D4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Commitments under Non-Cancelable Agreements</t>
        </is>
      </c>
      <c r="B1" s="2" t="inlineStr">
        <is>
          <t>Dec. 31, 2023 USD ($)</t>
        </is>
      </c>
    </row>
    <row r="2">
      <c r="A2" s="3" t="inlineStr">
        <is>
          <t>Schedule of Lease Commitments under Non-Cancelable Agreements [Abstract]</t>
        </is>
      </c>
      <c r="B2" s="4" t="inlineStr">
        <is>
          <t xml:space="preserve"> </t>
        </is>
      </c>
    </row>
    <row r="3">
      <c r="A3" s="4" t="inlineStr">
        <is>
          <t>January 2024 to December 2024</t>
        </is>
      </c>
      <c r="B3" s="5" t="n">
        <v>293445</v>
      </c>
    </row>
    <row r="4">
      <c r="A4" s="4" t="inlineStr">
        <is>
          <t>January 2025 to December 2025</t>
        </is>
      </c>
      <c r="B4" s="6" t="n">
        <v>293445</v>
      </c>
    </row>
    <row r="5">
      <c r="A5" s="4" t="inlineStr">
        <is>
          <t>January 2026 to December 2026</t>
        </is>
      </c>
      <c r="B5" s="6" t="n">
        <v>138415</v>
      </c>
    </row>
    <row r="6">
      <c r="A6" s="4" t="inlineStr">
        <is>
          <t>January 2027 to December 2027</t>
        </is>
      </c>
      <c r="B6" s="6" t="n">
        <v>27679</v>
      </c>
    </row>
    <row r="7">
      <c r="A7" s="4" t="inlineStr">
        <is>
          <t>January 2027 to December 2027</t>
        </is>
      </c>
      <c r="B7" s="6" t="n">
        <v>781229</v>
      </c>
    </row>
    <row r="8">
      <c r="A8" s="4" t="inlineStr">
        <is>
          <t>Thereafter</t>
        </is>
      </c>
      <c r="B8" s="6" t="n">
        <v>856584</v>
      </c>
    </row>
    <row r="9">
      <c r="A9" s="4" t="inlineStr">
        <is>
          <t>Total</t>
        </is>
      </c>
      <c r="B9" s="5" t="n">
        <v>23907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Balances and Transactions (Details) - USD ($)</t>
        </is>
      </c>
      <c r="B1" s="2" t="inlineStr">
        <is>
          <t>6 Months Ended</t>
        </is>
      </c>
    </row>
    <row r="2">
      <c r="B2" s="2" t="inlineStr">
        <is>
          <t>Dec. 31, 2023</t>
        </is>
      </c>
      <c r="C2" s="2" t="inlineStr">
        <is>
          <t>Dec. 31, 2022</t>
        </is>
      </c>
      <c r="D2" s="2" t="inlineStr">
        <is>
          <t>Jun. 30, 2023</t>
        </is>
      </c>
    </row>
    <row r="3">
      <c r="A3" s="3" t="inlineStr">
        <is>
          <t>Related Party Balances and Transactions (Details) [Line Items]</t>
        </is>
      </c>
      <c r="B3" s="4" t="inlineStr">
        <is>
          <t xml:space="preserve"> </t>
        </is>
      </c>
      <c r="C3" s="4" t="inlineStr">
        <is>
          <t xml:space="preserve"> </t>
        </is>
      </c>
      <c r="D3" s="4" t="inlineStr">
        <is>
          <t xml:space="preserve"> </t>
        </is>
      </c>
    </row>
    <row r="4">
      <c r="A4" s="4" t="inlineStr">
        <is>
          <t>Payable balance</t>
        </is>
      </c>
      <c r="B4" s="5" t="n">
        <v>472607</v>
      </c>
      <c r="C4" s="4" t="inlineStr">
        <is>
          <t xml:space="preserve"> </t>
        </is>
      </c>
      <c r="D4" s="5" t="n">
        <v>442825</v>
      </c>
    </row>
    <row r="5">
      <c r="A5" s="4" t="inlineStr">
        <is>
          <t>Balance receivable</t>
        </is>
      </c>
      <c r="B5" s="6" t="n">
        <v>14983280</v>
      </c>
      <c r="C5" s="4" t="inlineStr">
        <is>
          <t xml:space="preserve"> </t>
        </is>
      </c>
      <c r="D5" s="6" t="n">
        <v>4295120</v>
      </c>
    </row>
    <row r="6">
      <c r="A6" s="4" t="inlineStr">
        <is>
          <t>Temporary lending amount</t>
        </is>
      </c>
      <c r="B6" s="6" t="n">
        <v>10688160</v>
      </c>
      <c r="C6" s="4" t="inlineStr">
        <is>
          <t xml:space="preserve"> </t>
        </is>
      </c>
      <c r="D6" s="4" t="inlineStr">
        <is>
          <t xml:space="preserve"> </t>
        </is>
      </c>
    </row>
    <row r="7">
      <c r="A7" s="4" t="inlineStr">
        <is>
          <t>E-Home Group [Member]</t>
        </is>
      </c>
      <c r="B7" s="4" t="inlineStr">
        <is>
          <t xml:space="preserve"> </t>
        </is>
      </c>
      <c r="C7" s="4" t="inlineStr">
        <is>
          <t xml:space="preserve"> </t>
        </is>
      </c>
      <c r="D7" s="4" t="inlineStr">
        <is>
          <t xml:space="preserve"> </t>
        </is>
      </c>
    </row>
    <row r="8">
      <c r="A8" s="3" t="inlineStr">
        <is>
          <t>Related Party Balances and Transactions (Details) [Line Items]</t>
        </is>
      </c>
      <c r="B8" s="4" t="inlineStr">
        <is>
          <t xml:space="preserve"> </t>
        </is>
      </c>
      <c r="C8" s="4" t="inlineStr">
        <is>
          <t xml:space="preserve"> </t>
        </is>
      </c>
      <c r="D8" s="4" t="inlineStr">
        <is>
          <t xml:space="preserve"> </t>
        </is>
      </c>
    </row>
    <row r="9">
      <c r="A9" s="4" t="inlineStr">
        <is>
          <t>Transferred amount</t>
        </is>
      </c>
      <c r="B9" s="4" t="inlineStr">
        <is>
          <t xml:space="preserve"> </t>
        </is>
      </c>
      <c r="C9" s="5" t="n">
        <v>2600000</v>
      </c>
      <c r="D9" s="4" t="inlineStr">
        <is>
          <t xml:space="preserve"> </t>
        </is>
      </c>
    </row>
    <row r="10">
      <c r="A10" s="4" t="inlineStr">
        <is>
          <t>Lucky Max Global Limited [Member]</t>
        </is>
      </c>
      <c r="B10" s="4" t="inlineStr">
        <is>
          <t xml:space="preserve"> </t>
        </is>
      </c>
      <c r="C10" s="4" t="inlineStr">
        <is>
          <t xml:space="preserve"> </t>
        </is>
      </c>
      <c r="D10" s="4" t="inlineStr">
        <is>
          <t xml:space="preserve"> </t>
        </is>
      </c>
    </row>
    <row r="11">
      <c r="A11" s="3" t="inlineStr">
        <is>
          <t>Related Party Balances and Transactions (Details) [Line Items]</t>
        </is>
      </c>
      <c r="B11" s="4" t="inlineStr">
        <is>
          <t xml:space="preserve"> </t>
        </is>
      </c>
      <c r="C11" s="4" t="inlineStr">
        <is>
          <t xml:space="preserve"> </t>
        </is>
      </c>
      <c r="D11" s="4" t="inlineStr">
        <is>
          <t xml:space="preserve"> </t>
        </is>
      </c>
    </row>
    <row r="12">
      <c r="A12" s="4" t="inlineStr">
        <is>
          <t>Transferred amount</t>
        </is>
      </c>
      <c r="B12" s="4" t="inlineStr">
        <is>
          <t xml:space="preserve"> </t>
        </is>
      </c>
      <c r="C12" s="6" t="n">
        <v>500000</v>
      </c>
      <c r="D12" s="4" t="inlineStr">
        <is>
          <t xml:space="preserve"> </t>
        </is>
      </c>
    </row>
    <row r="13">
      <c r="A13" s="4" t="inlineStr">
        <is>
          <t>Ms. Ling Chen [Member]</t>
        </is>
      </c>
      <c r="B13" s="4" t="inlineStr">
        <is>
          <t xml:space="preserve"> </t>
        </is>
      </c>
      <c r="C13" s="4" t="inlineStr">
        <is>
          <t xml:space="preserve"> </t>
        </is>
      </c>
      <c r="D13" s="4" t="inlineStr">
        <is>
          <t xml:space="preserve"> </t>
        </is>
      </c>
    </row>
    <row r="14">
      <c r="A14" s="3" t="inlineStr">
        <is>
          <t>Related Party Balances and Transactions (Details) [Line Items]</t>
        </is>
      </c>
      <c r="B14" s="4" t="inlineStr">
        <is>
          <t xml:space="preserve"> </t>
        </is>
      </c>
      <c r="C14" s="4" t="inlineStr">
        <is>
          <t xml:space="preserve"> </t>
        </is>
      </c>
      <c r="D14" s="4" t="inlineStr">
        <is>
          <t xml:space="preserve"> </t>
        </is>
      </c>
    </row>
    <row r="15">
      <c r="A15" s="4" t="inlineStr">
        <is>
          <t>Payable balance</t>
        </is>
      </c>
      <c r="B15" s="6" t="n">
        <v>1265927</v>
      </c>
      <c r="C15" s="4" t="inlineStr">
        <is>
          <t xml:space="preserve"> </t>
        </is>
      </c>
      <c r="D15" s="5" t="n">
        <v>1249387</v>
      </c>
    </row>
    <row r="16">
      <c r="A16" s="4" t="inlineStr">
        <is>
          <t>Mr. Xie [Member]</t>
        </is>
      </c>
      <c r="B16" s="4" t="inlineStr">
        <is>
          <t xml:space="preserve"> </t>
        </is>
      </c>
      <c r="C16" s="4" t="inlineStr">
        <is>
          <t xml:space="preserve"> </t>
        </is>
      </c>
      <c r="D16" s="4" t="inlineStr">
        <is>
          <t xml:space="preserve"> </t>
        </is>
      </c>
    </row>
    <row r="17">
      <c r="A17" s="3" t="inlineStr">
        <is>
          <t>Related Party Balances and Transactions (Details) [Line Items]</t>
        </is>
      </c>
      <c r="B17" s="4" t="inlineStr">
        <is>
          <t xml:space="preserve"> </t>
        </is>
      </c>
      <c r="C17" s="4" t="inlineStr">
        <is>
          <t xml:space="preserve"> </t>
        </is>
      </c>
      <c r="D17" s="4" t="inlineStr">
        <is>
          <t xml:space="preserve"> </t>
        </is>
      </c>
    </row>
    <row r="18">
      <c r="A18" s="4" t="inlineStr">
        <is>
          <t>Payment by related party</t>
        </is>
      </c>
      <c r="B18" s="6" t="n">
        <v>22902</v>
      </c>
      <c r="C18" s="6" t="n">
        <v>298113</v>
      </c>
      <c r="D18" s="4" t="inlineStr">
        <is>
          <t xml:space="preserve"> </t>
        </is>
      </c>
    </row>
    <row r="19">
      <c r="A19" s="4" t="inlineStr">
        <is>
          <t>Repaid amount</t>
        </is>
      </c>
      <c r="B19" s="5" t="n">
        <v>2240</v>
      </c>
      <c r="C19" s="5" t="n">
        <v>22846</v>
      </c>
      <c r="D1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ubsequent Events (Details) - USD ($)</t>
        </is>
      </c>
      <c r="C1" s="2" t="inlineStr">
        <is>
          <t>Mar. 21, 2024</t>
        </is>
      </c>
      <c r="D1" s="2" t="inlineStr">
        <is>
          <t>Jan. 11, 2024</t>
        </is>
      </c>
      <c r="E1" s="2" t="inlineStr">
        <is>
          <t>Jan. 09, 2024</t>
        </is>
      </c>
      <c r="F1" s="2" t="inlineStr">
        <is>
          <t>Feb. 14, 2024</t>
        </is>
      </c>
      <c r="G1" s="2" t="inlineStr">
        <is>
          <t>Feb. 09, 2024</t>
        </is>
      </c>
      <c r="H1" s="2" t="inlineStr">
        <is>
          <t>Dec. 31, 2023</t>
        </is>
      </c>
      <c r="I1" s="2" t="inlineStr">
        <is>
          <t>Sep. 22, 2023</t>
        </is>
      </c>
      <c r="J1" s="2" t="inlineStr">
        <is>
          <t>Jun. 30, 2023</t>
        </is>
      </c>
      <c r="K1" s="2" t="inlineStr">
        <is>
          <t>Apr. 13, 2023</t>
        </is>
      </c>
      <c r="L1" s="2" t="inlineStr">
        <is>
          <t>Sep. 08, 2022</t>
        </is>
      </c>
      <c r="M1" s="2" t="inlineStr">
        <is>
          <t>Aug. 15, 2022</t>
        </is>
      </c>
      <c r="N1" s="2" t="inlineStr">
        <is>
          <t>May 23, 2019</t>
        </is>
      </c>
    </row>
    <row r="2">
      <c r="A2" s="3" t="inlineStr">
        <is>
          <t>Subsequent Events (Detail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Ordinary shares, par value</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c r="J3" s="5" t="n">
        <v>1</v>
      </c>
      <c r="K3" s="4" t="inlineStr">
        <is>
          <t xml:space="preserve"> </t>
        </is>
      </c>
      <c r="L3" s="4" t="inlineStr">
        <is>
          <t xml:space="preserve"> </t>
        </is>
      </c>
      <c r="M3" s="4" t="inlineStr">
        <is>
          <t xml:space="preserve"> </t>
        </is>
      </c>
      <c r="N3" s="4" t="inlineStr">
        <is>
          <t xml:space="preserve"> </t>
        </is>
      </c>
    </row>
    <row r="4">
      <c r="A4" s="4" t="inlineStr">
        <is>
          <t>Maximum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ubsequent Events (Detail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2</v>
      </c>
      <c r="J6" s="4" t="inlineStr">
        <is>
          <t xml:space="preserve"> </t>
        </is>
      </c>
      <c r="K6" s="7" t="n">
        <v>0.02</v>
      </c>
      <c r="L6" s="9" t="n">
        <v>0.002</v>
      </c>
      <c r="M6" s="4" t="inlineStr">
        <is>
          <t xml:space="preserve"> </t>
        </is>
      </c>
      <c r="N6" s="4" t="inlineStr">
        <is>
          <t xml:space="preserve"> </t>
        </is>
      </c>
    </row>
    <row r="7">
      <c r="A7" s="4" t="inlineStr">
        <is>
          <t>Ordinary shares,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v>
      </c>
    </row>
    <row r="8">
      <c r="A8" s="4" t="inlineStr">
        <is>
          <t>Minimu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 (Detail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2</v>
      </c>
      <c r="J10" s="4" t="inlineStr">
        <is>
          <t xml:space="preserve"> </t>
        </is>
      </c>
      <c r="K10" s="9" t="n">
        <v>0.002</v>
      </c>
      <c r="L10" s="10" t="n">
        <v>0.0001</v>
      </c>
      <c r="M10" s="4" t="inlineStr">
        <is>
          <t xml:space="preserve"> </t>
        </is>
      </c>
      <c r="N10" s="4" t="inlineStr">
        <is>
          <t xml:space="preserve"> </t>
        </is>
      </c>
    </row>
    <row r="11">
      <c r="A11" s="4" t="inlineStr">
        <is>
          <t>Ordinary shares, pa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001</v>
      </c>
      <c r="N11" s="10" t="n">
        <v>0.0001</v>
      </c>
    </row>
    <row r="12">
      <c r="A12" s="4" t="inlineStr">
        <is>
          <t>Subsequent Ev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vested, rate</t>
        </is>
      </c>
      <c r="C14" s="4" t="inlineStr">
        <is>
          <t xml:space="preserve"> </t>
        </is>
      </c>
      <c r="D14" s="4" t="inlineStr">
        <is>
          <t xml:space="preserve"> </t>
        </is>
      </c>
      <c r="E14" s="8"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Member] | Private Plac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purchased (in Shares)</t>
        </is>
      </c>
      <c r="C17" s="4" t="inlineStr">
        <is>
          <t xml:space="preserve"> </t>
        </is>
      </c>
      <c r="D17" s="6" t="n">
        <v>2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 per share</t>
        </is>
      </c>
      <c r="C18" s="4" t="inlineStr">
        <is>
          <t xml:space="preserve"> </t>
        </is>
      </c>
      <c r="D18" s="7" t="n">
        <v>0.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rice (in Dollars)</t>
        </is>
      </c>
      <c r="C19" s="4" t="inlineStr">
        <is>
          <t xml:space="preserve"> </t>
        </is>
      </c>
      <c r="D19" s="5" t="n">
        <v>13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price, per share</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dinary shares, par value</t>
        </is>
      </c>
      <c r="C23" s="4" t="inlineStr">
        <is>
          <t xml:space="preserve"> </t>
        </is>
      </c>
      <c r="D23" s="4" t="inlineStr">
        <is>
          <t xml:space="preserve"> </t>
        </is>
      </c>
      <c r="E23" s="4" t="inlineStr">
        <is>
          <t xml:space="preserve"> </t>
        </is>
      </c>
      <c r="F23" s="11" t="n">
        <v>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price, per share</t>
        </is>
      </c>
      <c r="C26" s="4" t="inlineStr">
        <is>
          <t xml:space="preserve"> </t>
        </is>
      </c>
      <c r="D26" s="4" t="inlineStr">
        <is>
          <t xml:space="preserve"> </t>
        </is>
      </c>
      <c r="E26" s="4" t="inlineStr">
        <is>
          <t xml:space="preserve"> </t>
        </is>
      </c>
      <c r="F26" s="4" t="inlineStr">
        <is>
          <t xml:space="preserve"> </t>
        </is>
      </c>
      <c r="G26" s="11"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par value</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ard of Directors Chairman [Member] | Subsequent Ev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award, ordinary shares (in Shares)</t>
        </is>
      </c>
      <c r="C30" s="4" t="inlineStr">
        <is>
          <t xml:space="preserve"> </t>
        </is>
      </c>
      <c r="D30" s="4" t="inlineStr">
        <is>
          <t xml:space="preserve"> </t>
        </is>
      </c>
      <c r="E30" s="6" t="n">
        <v>34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vested, rate</t>
        </is>
      </c>
      <c r="C31" s="4" t="inlineStr">
        <is>
          <t xml:space="preserve"> </t>
        </is>
      </c>
      <c r="D31" s="4" t="inlineStr">
        <is>
          <t xml:space="preserve"> </t>
        </is>
      </c>
      <c r="E31" s="8"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cas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purchased (in Shares)</t>
        </is>
      </c>
      <c r="C34" s="6" t="n">
        <v>1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 per share</t>
        </is>
      </c>
      <c r="C35" s="11"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proceeds (in Dollars)</t>
        </is>
      </c>
      <c r="C36" s="5" t="n">
        <v>1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row r="38">
      <c r="A38" s="4" t="inlineStr">
        <is>
          <t>[1] Retrospectively
restated for effect of reverse stock splits on September 23, 2022, April 13, 2023, September 25, 2023 and February 14, 2024.</t>
        </is>
      </c>
    </row>
  </sheetData>
  <mergeCells count="3">
    <mergeCell ref="A1:B1"/>
    <mergeCell ref="A37:M37"/>
    <mergeCell ref="A38:M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Interim financial statements These unaudited condensed consolidated financial
statements have been prepared in accordance with generally accepted accounting principles in the United States (“US GAAP”)
for interim financial information and with the instructions to Form 6-K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consolidated
financial statements for the year ended June 30, 2023 and notes thereto and other pertinent information contained in our Form 20-F the
Company has filed with the Securities and Exchange Commission (the “SEC”) on November 6, 2023. The results of operations for
the six months ended December 31, 2023, are not necessarily indicative of the results to be expected for the full fiscal year ending June
30, 2024. Basis of presentation The accompanying condensed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plant and equipment and intangible assets, the recoverability of long-lived assets and goodwill,
and provision necessary for contingent liabilities. Actual results could differ from those estimates. 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operations and other comprehensive income (loss). Delinquent
account balances are written-off against the allowance for doubtful accounts after management has determined that the likelihood of collection
is not probable. As of December 31, 2023 and June 30, 2023, the Company determined that all accounts receivable were collectible and thus
the allowance for doubtful accounts were $ Nil Nil Advances to suppliers Advances to suppliers refer to advances for purchase
of inventories or services, which are applied against accounts payable when the inventorie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December 31, 2023 and June 30, 2023 were $ Nil Nil Prepayments, receivables and other current
assets Prepayments, receivables and other current assets refer to prepaid
for marketing fee, receivable from equity transfer, tax receivable and so on. Prepaid marketing fees are amortized during the contract
periods which are within 1 year. The Company reviews a supplier’s credit
history and background information before advancing a payment. If the receivables expected not to be collected, the Company would write
off such amount in the period when it is considered as impaired. The allowance for prepayments, deposits and other current assets recognized
as of December 31, 2023 and June 30, 2023 were $ Nil Nil Inventories Inventories primarily include purchased accessories,
appliances and E-watches for senior care services. Cost of inventories is based on purchase costs and is determined by the weighted-average
method. Inventories are stated at the lower of cost or net realizable value. Net realizable value represents the anticipated selling price,
net of distribution cost and other costs related to selling the inventories. For the six months ended December 31, 2023 and 2022, the
Company recorded no impairment provision of inventories for lower of cost or net realizable value, respectively. Property, plant and equipment, net Property, plant and equipment are stated at cost
less accumulated depreciation. Maintenance and repairs are charged to expense as incurred. Depreciation is provided on the straight-line
method based on the estimated useful lives of the assets as follows:
Useful Lives
Buildings and improvements 20 Years
Office and electronic equipment 3 - 5 Years
Motor vehicles 4 - 10 Years
Machinery 5 -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in other income or expenses. Intangible assets, net Intangible assets consist of software acquired
from third parties, customer relationships, copyrights and trademarks acquired from business combination and senior care service app developed
by the Company. The Company has purchased software from third parties used for operation management and developed an app for its senior
care service. Customer relationships include but are not limited to: (1) customer contracts and related customer relationships, (2) noncontractual
customer relationships, (3) customer lists, and (4) order or production backlog acquired by the Company from business combination. In
accordance with ASC 805-20-55, customer relationships should be recognized separately from goodwill if it meets either of the following
criteria: (1) contractual-legal criterion: the intangible asset arises from contractual or other legal rights (regardless of whether those
rights are transferable or separable from the acquired business or from other rights and obligations); or (2) separability criterion:
the intangible asset is capable of being separated or divided from the acquired business and sold, transferred, licensed, rented, or exchanged. Intangible assets with finite lives are carried
at cost less accumulated amortization. All intangible assets with finite lives are amortized using the straight-line method over their
estimated useful lives. Software, senior care service app, copyrights, trademarks and customer relationships are amortized on a straight-line
basis over the estimated economic useful lives of five to ten years. Goodwill Goodwill represents the excess of the purchase
price over the fair value of the identifiable net assets acquired in a business combination.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The Company performed qualitative and quantitative
assessments for the goodwill. Based on the requirements of ASC 350-20, the Company evaluated all relevant factors including, but not limited
to, macroeconomic conditions, industry and market conditions, financial performance, and the share price of the Company. On disposal of a portion of reporting unit that
constitutes a business, the attributable amount of goodwill is included in the determination of the amount of gain or loss recognized
upon disposal. When the Company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mpairment of long-lived assets other than goodwill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The Company measures fair value using market price indicators or, in the absence of such
data, appropriate valuation technique. 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 Convertible note- cash conversion feature ASC 470, Debt,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Freestanding instruments-warrants Per ASC 470-20-30-2, when detachable warrants
(detachable call options) are issued in conjunction with a debt instrument as consideration in purchase transactions, the amounts attributable
to each class of instrument issued shall be determined separately, based on values at the time of issuance. (1) The first step in determining the proper accounting
for warrants is to determine whether the equity-linked component is free standing financial instrument of embedded in a host instrument.
According to the warrant agreement, the debt and warrant agreements were both entered into by the parties on December 20, 2021 and May
13, 2022 warrants were issued as part of the subscription agreement with the note holders. The holder can transfer the warrant to any
person or entity in accordance with the warrant agreement as long as there is a registration statement effective. The warrants can be
exercised any time after issuance dates and prior to the expiration date. The debt can remain outstanding even after the warrants are
exercised. Based on the above facts, the warrants should be considered as a freestanding instrument. (2) The next step is to determine whether the
free-standing instrument is within the scope of ASC 480. The warrants are not within the scope of ASC 480 because the warrant is not considered
a mandatorily redeemable financial instrument. The Company has no obligation to redeem the shares or settle the obligation by transferring
assets. (3) The last step is to determine if the freestanding
instrument should be accounted for as an equity instrument or liability within the guidance of ASC 815-40. The Company determines the
value of the warrants using the Black- Scholes Option Pricing Model (“Black-Scholes”) using the stock price on the date of
issuance, the risk-free interest rate associated with the life of the debt, and the volatility of the stock. Based on the above analysis, the Company concluded
that the warrant shall be classified as equity and is recorded at fair value. Subsequent re-measurement is not required. Convertible debt – derivative treatment When the Company issues debt with a conversion
feature, we must firs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he Company did not identify any derivative in their convertible notes
issued during the reporting period.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dvances to suppliers, prepayment,
receivables and other current assets, due from related parties, loan receivables, accounts payable and advances from customers to approximate
the fair value of the respective assets and liabilities as of December 31, 2023 and June 30, 2023 owing to their short-term or immediate
nature. Revenue recognition The Company adopted Accounting Standards Codification
No. 606, Revenue from Contracts with Customers The Company generates revenues primarily from
installation &amp; maintenance services, housekeeping services, senior care services, sales of household appliance accessories and sales
of E-watches. The Company sells its goods and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ASC 606.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recognition of revenues involves certain management judgments. The amount and timing of our revenues could
be materially different for any period if management made different judgments or utilized different estimate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densed consolidated balance sheets. As of December 31, 2023
and June 30, 2023, the Company record advance from customers of $1,532,624 and $2,123,540, respectively. Installation &amp; maintenance Installation and maintenance services mainly consist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cts
as principal and has contracts with third-party service providers (i.e., service outlets) who acts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determines it is a principal and recognizes
revenues at the gross amount received for the services. Senior care services Senior care services refer to services including
heart rate test, daily steps count, location and track record, call for help by Wechat or phone, and other care services rendered to senior
customers through an E-watch, which is given to the customers when they pay the annual fees. The customers sign a contract for the services
with our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from the services provided are recognized over the service period. We consider whether the nature
of its promise is a performance obligation to provide the specified goods or services itself (that is, the entity is a principal) or to
arrange for the other party to provide those goods or services (that is, the entity is an agent). We determine it is a principal and recognizes
revenues at the gross amount received for the services. Disaggregation of revenue from contracts with customers During the process of performing the installation
and maintenance services, the Company also sells household appliance accessories such as air conditioner parts to its customers according
to the customers’ needs. The Company did not sell these household appliance accessories separately.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Based on the above discussion,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Sales of pharmaceutical products The Company also generates revenues from sales
of pharmaceutical products to its customers, which are mainly pharmaceutical stores in PRC. Under the adoption of ASC 606, the Company
recognized revenues in a manner to depict the transfer of goods to a customer at an amount that reflects the consideration expected to
be received in exchange for those good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itself (that is, the entity is a principal) or to arrange for the other party to provide those goods (that
is, the entity is an agent). The Company determines it is a principal and recognizes revenues at the gross amount received for the goods.
The Company controls the specified good before that good is transferred to its customers based on the following indicators: (1) the Company
is primarily responsible for fulfilling the promise to provide the specified good, (2) the Company bears the inventory risk before or
after (i.e., customer has a right of return) the specified good has been transferred to a customer, (3) the Company has discretion in
setting the price for the specified good. In determining the transaction price, the Company
evaluates whether the price is subject to refund or adjustment to determine the net consideration to which the Company expects to be entitled.
The Company provide its customers with rights to return the sold goods for several days after the customers’ acceptance of the goods
and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The Company analyzed historical refund claims for defective
products and concluded that they have been immaterial since the Company can return the goods returned from the customers to its suppliers. Revenues are reported net of all VAT. As the Company’s
standard payment terms are less than one year, the Company has elected the practical expedient under ASC 606-10-32-18 to not assess whether
a contract has a significant financing component. The Company allocates the tr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3 – BUSINESS COMBINATIONS For the year ended June 30, 2023, the Company
completed several business combinations with total purchase consideration in aggregate was $17,374,118, among which $8,846,867 was allocated
to goodwill. The Company expects to achieve significant synergies from such acquisitions which it plans to complement its existing businesses.
Results of the acquired entities’ operations have been included in the Company’s consolidated financial statements since the
acquisition date. Goodwill, which is non-deductible for tax purposes,
is primarily attributable to the synergies expected to be achieved from the acquisitions. The valuations used in the purchase price allocation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pre-existing equity interests and debt investment or noncontrolling interests are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 According
to the independent valuation reports, the purchase prices allocation to the assets acquired and liabilities assumed based on their fair
values as of December 31, 2023 and June 30, 2023 were as follows: Acquisition of 75% ownership in Zhongrun
In USD
Fair value of total consideration transferred:
Equity instrument (32,702,121 ordinary shares issued, 3,270 shares retrospectively adjusted for effect of reverse stock splits on September 23, 2022, April 13, 2023, September 25, 2023 and February 14, 2024) 11,350,319
Cash consideration 430,750
Total consideration 11,781,069
Recognized amounts of identifiable assets acquired and liability assumed:
Intangible assets - customer relationships 6,321,792
Deferred tax liabilities (1,580,448 )
Total identifiable net assets 8,624,393
Fair value of non-controlling interest 2,156,098
Goodwill 5,312,774
Impairment loss (5,312,774 )
Goodwill, net - Acquisition of 100% ownership in Chuangying
In USD
Fair value of total consideration transferred:
Equity instrument (14,438,584 ordinary shares issued, 1,444 shares retrospectively adjusted for effect of reverse stock split on September 23, 2022, April 13, 2023, September 25, 2023 and February 14, 2024) 5,593,049
Total consideration 5,593,049
Recognized amounts of identifiable assets acquired and liability assumed:
Intangible assets - customer relationships 1,426,798
Intangible assets - copyrights and trademarks 242,556
Deferred tax liabilities (417,338 )
Total identifiable net assets 2,058,956
Fair value of non-controlling interest -
Goodwill 3,534,093
Impairment loss (3,534,093 )
Goodwill, ne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4 – ACCOUNTS RECEIVABLE Accounts receivable consisted of the following as of December 31, 2023
and June 30, 2023:
December 31, June 30,
Accounts receivable $ 697,359 $ 1,018,691 The Company recorded no allowance for doubtful accounts
as of December 31, 2023 and June 30, 2023. The Company gives its customers credit period of 30 days to 1 year and continually assesses
the recoverability of uncollected accounts receivable. As of December 31, 2023 and June 30, 2023, the balances of the Company’s
accounts receivable were all due within credit periods. Until April 30, 2024, the Company collected accounts receivable of $84,600, which
accounts for 12% of the total balanc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yment, Receivables and Other Current Assets</t>
        </is>
      </c>
      <c r="B1" s="2" t="inlineStr">
        <is>
          <t>6 Months Ended</t>
        </is>
      </c>
    </row>
    <row r="2">
      <c r="B2" s="2" t="inlineStr">
        <is>
          <t>Dec. 31, 2023</t>
        </is>
      </c>
    </row>
    <row r="3">
      <c r="A3" s="3" t="inlineStr">
        <is>
          <t>Prepayment, Receivables and Other Current Assets [Abstract]</t>
        </is>
      </c>
      <c r="B3" s="4" t="inlineStr">
        <is>
          <t xml:space="preserve"> </t>
        </is>
      </c>
    </row>
    <row r="4">
      <c r="A4" s="4" t="inlineStr">
        <is>
          <t>PREPAYMENT, RECEIVABLES AND OTHER CURRENT ASSETS</t>
        </is>
      </c>
      <c r="B4" s="4" t="inlineStr">
        <is>
          <t>NOTE 5 – PREPAYMENT, RECEIVABLES AND OTHER CURRENT ASSETS Prepayments, receivables and other current assets
as of December 31, 2023 and June 30, 2023, consisted of the following:
December 31, June 30,
Prepaid for marketing fee* $ 282,378 $ 4,220,986
Receivable from equity transfer** 847,135 830,358
Tax receivable 568,823 564,158
Other prepaid expenses and current assets 466,098 601,694
Total prepayments, receivables and other current assets $ 2,164,434 $ 6,217,196
* The
Company entered into several agreements with its suppliers for designing, marketing, advertising and branding services. Prepaid marketing
fees are amortized during the contract periods which are within 1 year. The amortization of prepaid marketing fees were as follows:
Six months ended December 31, Year ended June 30,
Beginning balance $ 4,220,986 $ 1,865,219
Marketing fees paid - 8,155,673
Amortization of marketing fees (3,990,311 ) (5,560,187 )
Foreign exchange difference 51,703 (239,719 )
Ending balance $ 282,378 $ 4,220,986
** In
December 2022, the Company transferred its 20% ownership in Fuzhou Fumao to an unaffiliated individual at cost value by completing the
registration process with local governmental authorities on December 24, 2022. As of December 31, 2023 and June 30, 2023, the Company
recorded the receivable amount of equity transfer of $847,135 and $830,358 (RMB 6,000,000) in “prepayment, receivables and other
current assets”. The Company expects to fully receive the amount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7 – PROPERTY, PLANT AND EQUIPMENT, NET Property, plant and equipment consisted of the
following as of December 31, 2023 and June 30, 2023:
December 31, June 30,
Building and improvements $ 5,026,718 $ 4,963,911
Motor vehicles 344,015 337,202
Office and electronic equipment 127,080 330,232
Machinery 76,006 176,431
Total property, plant and equipment, at cost 5,573,819 5,807,776
Less: accumulated depreciation (947,094 ) (995,252 )
Property, plant and equipment, net $ 4,626,725 $ 4,812,524 As of December 31, 2023 and June 30, 2023, there
were not any pledged property, plant or equipment. The Company recorded depreciation expenses of $219,759 and $613,247 for the six months
ended December 31, 2023 and 2022, respectively. For the six months ended December 31, 2023 and 2022, the Company recorded no impairment
losses for property, plant and equipment, respectively. For the six months ended December 31, 2023 and
2022, the Company purchased property, plant and equipment of $ Nil For the six months ended December 31, 2023, the Company
wrote off office and electronic equipment and machinery of $61,423 (cost of $351,297 and accumulated depreciation of $289,874), and recorded
written-off of property, plant and equipment of $60,910 included in other income, net. For the six months ended December 31, 2022, the
Company disposed or wrote off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consisted of the following as of December 31, 2023
and June 30, 2023:
December 31, June 30,
Customer relationships $ 7,748,590 $ 7,748,590
Copyrights and trademarks 242,556 242,556
Software 36,276 35,556
Senior care service app 42,356 41,518
Less: accumulated amortization (1,504,307 ) (1,485,359 )
Less: impairment loss (6,551,529 ) (6,551,529 )
Intangible assets, net $ 13,942 $ 31,332 On June 14, 2022 and December 20, 2022, the Company
and its wholly owned subsidiary, E-Home Hong Kong, entered into equity transfer agreements with Zhongrun, a limited liability company
established in China and Ms. Ling Chen, pursuant to which Ms. Chen agreed to transfer 55% and 20% of the equity interests in Zhongrun
to E-Home Hong Kong, in consideration for the sum of (i) RMB3 million (approximately $0.453 million, not paid) in cash and (ii) 28,041,992
ordinary shares of the Company. On July 8, 2022, the Company issued 28,041,992 ordinary shares (2,804 shares retrospectively adjusted
for effect of reverse stock splits on September 23, 2022, April 13, 2023, September 25, 2023 and February 14, 2024) according to the equity
transfer agreement at a fair value of $8,496,724 (par value of $2,804 and additional paid-in capital of $8,493,919). On December 20, 2022,
the Company issued 4,660,129 ordinary shares (9,320 shares retrospectively adjusted for effect of reverse stock splits on April 13, 2023,
September 25, 2023 and February 14, 2024) at an aggregate fair value of $2,853,596 (par value of $9,320 and additional paid-in capital
of $2,844,276). Based on the valuations report from independent
third-party valuation firms used in the purchase price allocation, the Company recorded customer relationships of $6,321,792 with useful
life of five years as intangible assets. The valuation reports considered generally accepted valuation methodologies such as the income,
market and cost approaches. Customer relationships recorded by the Company includes Zhongrun’s practice of establishing relationships
with its customers through contracts and regular contact by sales and representatives. On July 30, 2022, the Company’s board of
directors approved to acquire 100% of the equity interests of Chuangying and its subsidiaries from Lin Jianying, in consideration for
an aggregate of 14,438,584 ordinary shares (1,444 ordinary shares retrospectively adjusted for effect of reverse stock splits on September
23, 2022, April 13, 2023, September 25, 2023 and February 14, 2024) of the Company valued at RMB39.2 million (approximately $5.59 million)
with a per share issuance price equal to 130% of the average of the Nasdaq closing price for the consecutive twenty trading days preceding
July 26, 2022, or $0.39. Based on the valuations report from independent
third-party valuation firms used in the purchase price allocation, the Company recorded customer relationships of $1,426,798 with useful
life of ten years and copyrights and trademarks of $242,556 with useful life of five years as intangible assets. The valuation reports
considered generally accepted valuation methodologies such as the income, market and cost approaches. Customer relationships recorded
by the Company includes Chuangying’s practice of establishing relationships with its customers through contracts and regular contact
by sales and representatives. As of December 31, 2023 and June 30, 2023, there
were no any pledged intangible assets to secure bank loans. The Company recorded amortization expense of $17,872 and $716,974 for the
six months ended December 31, 2023 and 2022. For the six months ended December 31, 2023 and 2022, the Company recorded no impairment losses
for intangible assets. For the six months ended December 31, 2023 and 2022, the Company recorded no disposal of intangible assets. Estimated future amortization expense is as follows as of December
31, 2023:
Years ending December 31, Amortization
2024 $ 13,942
$ 13,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Net</t>
        </is>
      </c>
      <c r="B1" s="2" t="inlineStr">
        <is>
          <t>6 Months Ended</t>
        </is>
      </c>
    </row>
    <row r="2">
      <c r="B2" s="2" t="inlineStr">
        <is>
          <t>Dec. 31, 2023</t>
        </is>
      </c>
    </row>
    <row r="3">
      <c r="A3" s="3" t="inlineStr">
        <is>
          <t>Operating Lease Right-of-Use Assets, Net [Abstract]</t>
        </is>
      </c>
      <c r="B3" s="4" t="inlineStr">
        <is>
          <t xml:space="preserve"> </t>
        </is>
      </c>
    </row>
    <row r="4">
      <c r="A4" s="4" t="inlineStr">
        <is>
          <t>OPERATING LEASE RIGHT-OF-USE ASSETS, NET</t>
        </is>
      </c>
      <c r="B4" s="4" t="inlineStr">
        <is>
          <t>NOTE 10 – OPERATING LEASE RIGHT-OF-USE ASSETS, NET Operating lease right -of-use assets, net, were as follows as of December
31, 2023 and June 30, 2023:
June 30, Increase/ Exchange rate December 31,
Shou Hill Valley Area $ 2,075,895 $ - $ 41,941 $ 2,117,836
Villas 2,048,942 - 41,397 2,090,339
Farmland* 2,075,895 - 41,941 2,117,836
Warehouse** 718,555 - 14,518 733,073
Base Station Tower 241,822 - 4,886 246,708
Total right-of-use assets, at cost 7,161,109 - 144,683 7,305,792
Less: accumulated lease expense (1,526,807 ) (338,846 ) 6,146 (1,859,507 )
Operating lease right-of-use assets, net $ 5,634,302 $ (338,846 ) $ 150,829 $ 5,446,285
* On
July 7, 2021, E-Home Pingtan entered into an agreement with an unaffiliated company and individual to obtain the right of use for farmland
of 74 acers for $2,319,791 (RMB 15,000,000). The Company prepaid the installment of $2,319,791 (RMB 15,000,000) to the individual as
of June 30, 2022.
** On
December 1, 2016, Zhongrun entered into an agreement with an unaffiliated company and individual to obtain the right of use for warehouse
of 7,199.38 square meters for $2,127,121 (RMB 14,814,544). The Company acquired the operating lease right-of-use assets from its acquisition
of Zhongrun in July 2023. The Company recognized lease expense for the operating
lease right-of-use assets Shou Hill Valley Area and Villas over the lease periods which are 20 years. The Company recognized lease expense
for the operating lease right-of-use asset Base Station Tower over the lease period which is 10 years. The Company recognized lease expense
for the operating lease right-of-use asset Farmland over the lease period which is 12.5 years. The Company recognized lease expense for
the operating lease right-of-use asset Warehouse over the lease contract period, which was 9 years. For the six months ended December 31, 2023, amortization
of the operating lease right-of-use assets amounted to $304,163 and the interest on lease liabilities amounted to $34,68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Lease Right-of-Use Assets, Net</t>
        </is>
      </c>
      <c r="B1" s="2" t="inlineStr">
        <is>
          <t>6 Months Ended</t>
        </is>
      </c>
    </row>
    <row r="2">
      <c r="B2" s="2" t="inlineStr">
        <is>
          <t>Dec. 31, 2023</t>
        </is>
      </c>
    </row>
    <row r="3">
      <c r="A3" s="3" t="inlineStr">
        <is>
          <t>Finance Lease Right-of-Use Assets, Net [Abstract]</t>
        </is>
      </c>
      <c r="B3" s="4" t="inlineStr">
        <is>
          <t xml:space="preserve"> </t>
        </is>
      </c>
    </row>
    <row r="4">
      <c r="A4" s="4" t="inlineStr">
        <is>
          <t>FINANCE LEASE RIGHT-OF-USE ASSETS, NET</t>
        </is>
      </c>
      <c r="B4" s="4" t="inlineStr">
        <is>
          <t>NOTE 11 – FINANCE LEASE RIGHT-OF-USE ASSETS, NET Finance lease right -of-use assets, net, were as follows as of December
31, 2023 and June 30, 2023:
June 30, Increase/ Exchange rate December 31,
Company vehicles $ 1,660,716 $ (1,680,131 ) $ 19,415 $ -
Less: accumulated amortization (788,840 ) 798,062 (9,222 ) -
Finance lease right-of-use assets, net $ 871,876 $ (882,069 ) $ 10,193 $ - On July 1, 2023, the Company terminated the lease
agreement of vehicles with the lease. The finance lease right-of-use asset is amortized over a 10-year period. The amortization period
is 10 years and the discount rate used is 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posits and Other Non-Current Assets</t>
        </is>
      </c>
      <c r="B1" s="2" t="inlineStr">
        <is>
          <t>6 Months Ended</t>
        </is>
      </c>
    </row>
    <row r="2">
      <c r="B2" s="2" t="inlineStr">
        <is>
          <t>Dec. 31, 2023</t>
        </is>
      </c>
    </row>
    <row r="3">
      <c r="A3" s="3" t="inlineStr">
        <is>
          <t>Long-Term Prepayments and Other Non-Current Assets [Abstract]</t>
        </is>
      </c>
      <c r="B3" s="4" t="inlineStr">
        <is>
          <t xml:space="preserve"> </t>
        </is>
      </c>
    </row>
    <row r="4">
      <c r="A4" s="4" t="inlineStr">
        <is>
          <t>LONG-TERM DEPOSITS AND OTHER NON-CURRENT ASSETS</t>
        </is>
      </c>
      <c r="B4" s="4" t="inlineStr">
        <is>
          <t>NOTE 12 – LONG-TERM DEPOSITS AND OTHER NON-CURRENT ASSETS Long-term deposits and other non-current assets
as of December 31, 2023 and June 30, 2023 consisted of the following:
December 31, June 30, 2023
Deposits paid for land use right* $ 60,000,000 $ 60,000,000
Performance deposits** - 1,937,502
Deposits paid for lease assets 768,022 936,835
Total $ 60,768,022 $ 62,874,337 * On November 1, 2022, E-Home Pingtan entered into an investment agreement with Pingtan Comprehensive Experimental Area Investment Committee to invest in the project of “Haixia Home Management College” for promoting the education of home economics in the PRC. On January 30, 2023, the Company transferred $60,000,000 to Pingtan Comprehensive Experimental Area Investment Committee as deposits to acquire the land use right for the project.
** In
January 2020, E-Home Pingtan entered into agreements with two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In
January 2023, the Company renewed agreements with the two outlets for further business cooperation for three years and recorded the deposits
as long-term deposits. In October 2023, the Company terminated agreements with these outlets and received the deposits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5" t="n">
        <v>74325312</v>
      </c>
      <c r="D3" s="5" t="n">
        <v>71252380</v>
      </c>
    </row>
    <row r="4">
      <c r="A4" s="4" t="inlineStr">
        <is>
          <t>Accounts receivable</t>
        </is>
      </c>
      <c r="C4" s="6" t="n">
        <v>697359</v>
      </c>
      <c r="D4" s="6" t="n">
        <v>1018691</v>
      </c>
    </row>
    <row r="5">
      <c r="A5" s="4" t="inlineStr">
        <is>
          <t>Advances to suppliers</t>
        </is>
      </c>
      <c r="C5" s="6" t="n">
        <v>1226705</v>
      </c>
      <c r="D5" s="6" t="n">
        <v>1213563</v>
      </c>
    </row>
    <row r="6">
      <c r="A6" s="4" t="inlineStr">
        <is>
          <t>Inventories</t>
        </is>
      </c>
      <c r="C6" s="6" t="n">
        <v>12416</v>
      </c>
      <c r="D6" s="6" t="n">
        <v>34286</v>
      </c>
    </row>
    <row r="7">
      <c r="A7" s="4" t="inlineStr">
        <is>
          <t>Prepayment, receivables and other current assets</t>
        </is>
      </c>
      <c r="C7" s="6" t="n">
        <v>2164434</v>
      </c>
      <c r="D7" s="6" t="n">
        <v>6217196</v>
      </c>
    </row>
    <row r="8">
      <c r="A8" s="4" t="inlineStr">
        <is>
          <t>Total current assets</t>
        </is>
      </c>
      <c r="C8" s="6" t="n">
        <v>93409506</v>
      </c>
      <c r="D8" s="6" t="n">
        <v>84031236</v>
      </c>
    </row>
    <row r="9">
      <c r="A9" s="3" t="inlineStr">
        <is>
          <t>Non-current assets</t>
        </is>
      </c>
      <c r="C9" s="4" t="inlineStr">
        <is>
          <t xml:space="preserve"> </t>
        </is>
      </c>
      <c r="D9" s="4" t="inlineStr">
        <is>
          <t xml:space="preserve"> </t>
        </is>
      </c>
    </row>
    <row r="10">
      <c r="A10" s="4" t="inlineStr">
        <is>
          <t>Property, plant and equipment, net</t>
        </is>
      </c>
      <c r="C10" s="6" t="n">
        <v>4626725</v>
      </c>
      <c r="D10" s="6" t="n">
        <v>4812524</v>
      </c>
    </row>
    <row r="11">
      <c r="A11" s="4" t="inlineStr">
        <is>
          <t>Intangible assets, net</t>
        </is>
      </c>
      <c r="C11" s="6" t="n">
        <v>13942</v>
      </c>
      <c r="D11" s="6" t="n">
        <v>31332</v>
      </c>
    </row>
    <row r="12">
      <c r="A12" s="4" t="inlineStr">
        <is>
          <t>Operating lease - right-of-use assets, net</t>
        </is>
      </c>
      <c r="C12" s="6" t="n">
        <v>5446285</v>
      </c>
      <c r="D12" s="6" t="n">
        <v>5634302</v>
      </c>
    </row>
    <row r="13">
      <c r="A13" s="4" t="inlineStr">
        <is>
          <t>Finance lease - right-of-use assets, net</t>
        </is>
      </c>
      <c r="C13" s="4" t="inlineStr">
        <is>
          <t xml:space="preserve"> </t>
        </is>
      </c>
      <c r="D13" s="6" t="n">
        <v>871876</v>
      </c>
    </row>
    <row r="14">
      <c r="A14" s="4" t="inlineStr">
        <is>
          <t>Long-term deposits and other non-current assets</t>
        </is>
      </c>
      <c r="C14" s="6" t="n">
        <v>60768022</v>
      </c>
      <c r="D14" s="6" t="n">
        <v>62874337</v>
      </c>
    </row>
    <row r="15">
      <c r="A15" s="4" t="inlineStr">
        <is>
          <t>Total Non-current assets</t>
        </is>
      </c>
      <c r="C15" s="6" t="n">
        <v>70854974</v>
      </c>
      <c r="D15" s="6" t="n">
        <v>74224371</v>
      </c>
    </row>
    <row r="16">
      <c r="A16" s="4" t="inlineStr">
        <is>
          <t>TOTAL ASSETS</t>
        </is>
      </c>
      <c r="C16" s="6" t="n">
        <v>164264480</v>
      </c>
      <c r="D16" s="6" t="n">
        <v>158255607</v>
      </c>
    </row>
    <row r="17">
      <c r="A17" s="3" t="inlineStr">
        <is>
          <t>LIABILITIES AND SHAREHOLDERS’ EQUITY</t>
        </is>
      </c>
      <c r="C17" s="4" t="inlineStr">
        <is>
          <t xml:space="preserve"> </t>
        </is>
      </c>
      <c r="D17" s="4" t="inlineStr">
        <is>
          <t xml:space="preserve"> </t>
        </is>
      </c>
    </row>
    <row r="18">
      <c r="A18" s="4" t="inlineStr">
        <is>
          <t>Accounts payable and accrued expenses</t>
        </is>
      </c>
      <c r="C18" s="6" t="n">
        <v>5324345</v>
      </c>
      <c r="D18" s="6" t="n">
        <v>7290320</v>
      </c>
    </row>
    <row r="19">
      <c r="A19" s="4" t="inlineStr">
        <is>
          <t>Advances from customers</t>
        </is>
      </c>
      <c r="C19" s="6" t="n">
        <v>1532624</v>
      </c>
      <c r="D19" s="6" t="n">
        <v>2123540</v>
      </c>
    </row>
    <row r="20">
      <c r="A20" s="4" t="inlineStr">
        <is>
          <t>Current maturities of operating lease liabilities</t>
        </is>
      </c>
      <c r="C20" s="6" t="n">
        <v>357860</v>
      </c>
      <c r="D20" s="6" t="n">
        <v>316253</v>
      </c>
    </row>
    <row r="21">
      <c r="A21" s="4" t="inlineStr">
        <is>
          <t>Current maturities of finance lease liabilities</t>
        </is>
      </c>
      <c r="C21" s="4" t="inlineStr">
        <is>
          <t xml:space="preserve"> </t>
        </is>
      </c>
      <c r="D21" s="6" t="n">
        <v>58264</v>
      </c>
    </row>
    <row r="22">
      <c r="A22" s="4" t="inlineStr">
        <is>
          <t>Short-term loan</t>
        </is>
      </c>
      <c r="C22" s="6" t="n">
        <v>1383653</v>
      </c>
      <c r="D22" s="6" t="n">
        <v>1356251</v>
      </c>
    </row>
    <row r="23">
      <c r="A23" s="4" t="inlineStr">
        <is>
          <t>Total current liabilities</t>
        </is>
      </c>
      <c r="C23" s="6" t="n">
        <v>10337016</v>
      </c>
      <c r="D23" s="6" t="n">
        <v>12836840</v>
      </c>
    </row>
    <row r="24">
      <c r="A24" s="3" t="inlineStr">
        <is>
          <t>Non-current liabilities</t>
        </is>
      </c>
      <c r="C24" s="4" t="inlineStr">
        <is>
          <t xml:space="preserve"> </t>
        </is>
      </c>
      <c r="D24" s="4" t="inlineStr">
        <is>
          <t xml:space="preserve"> </t>
        </is>
      </c>
    </row>
    <row r="25">
      <c r="A25" s="4" t="inlineStr">
        <is>
          <t>Long-term portion of operating lease liabilities</t>
        </is>
      </c>
      <c r="C25" s="6" t="n">
        <v>1538617</v>
      </c>
      <c r="D25" s="6" t="n">
        <v>1636493</v>
      </c>
    </row>
    <row r="26">
      <c r="A26" s="4" t="inlineStr">
        <is>
          <t>Long-term portion of finance lease liabilities</t>
        </is>
      </c>
      <c r="C26" s="4" t="inlineStr">
        <is>
          <t xml:space="preserve"> </t>
        </is>
      </c>
      <c r="D26" s="6" t="n">
        <v>282015</v>
      </c>
    </row>
    <row r="27">
      <c r="A27" s="4" t="inlineStr">
        <is>
          <t>Convertible note</t>
        </is>
      </c>
      <c r="C27" s="6" t="n">
        <v>1456480</v>
      </c>
      <c r="D27" s="6" t="n">
        <v>3871827</v>
      </c>
    </row>
    <row r="28">
      <c r="A28" s="4" t="inlineStr">
        <is>
          <t>Deferred tax liabilities, net</t>
        </is>
      </c>
      <c r="C28" s="6" t="n">
        <v>1819826</v>
      </c>
      <c r="D28" s="6" t="n">
        <v>1819826</v>
      </c>
    </row>
    <row r="29">
      <c r="A29" s="4" t="inlineStr">
        <is>
          <t>Total non-current liabilities</t>
        </is>
      </c>
      <c r="C29" s="6" t="n">
        <v>4814923</v>
      </c>
      <c r="D29" s="6" t="n">
        <v>7610161</v>
      </c>
    </row>
    <row r="30">
      <c r="A30" s="4" t="inlineStr">
        <is>
          <t>TOTAL LIABILITIES</t>
        </is>
      </c>
      <c r="C30" s="6" t="n">
        <v>15151939</v>
      </c>
      <c r="D30" s="6" t="n">
        <v>20447001</v>
      </c>
    </row>
    <row r="31">
      <c r="A31" s="4" t="inlineStr">
        <is>
          <t>Commitments and contingencies</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Ordinary shares, $1 par value, 100,000,000 shares authorized; 3,078,222 and 544,981 shares issued and outstanding, respectively*</t>
        </is>
      </c>
      <c r="B33" s="4" t="inlineStr">
        <is>
          <t>[1]</t>
        </is>
      </c>
      <c r="C33" s="6" t="n">
        <v>3078222</v>
      </c>
      <c r="D33" s="6" t="n">
        <v>544981</v>
      </c>
    </row>
    <row r="34">
      <c r="A34" s="4" t="inlineStr">
        <is>
          <t>Additional paid-in capital</t>
        </is>
      </c>
      <c r="C34" s="6" t="n">
        <v>159737019</v>
      </c>
      <c r="D34" s="6" t="n">
        <v>146460821</v>
      </c>
    </row>
    <row r="35">
      <c r="A35" s="4" t="inlineStr">
        <is>
          <t>Statutory reserve</t>
        </is>
      </c>
      <c r="C35" s="6" t="n">
        <v>664100</v>
      </c>
      <c r="D35" s="6" t="n">
        <v>664100</v>
      </c>
    </row>
    <row r="36">
      <c r="A36" s="4" t="inlineStr">
        <is>
          <t>Accumulate deficits</t>
        </is>
      </c>
      <c r="C36" s="6" t="n">
        <v>-8802658</v>
      </c>
      <c r="D36" s="6" t="n">
        <v>-3632766</v>
      </c>
    </row>
    <row r="37">
      <c r="A37" s="4" t="inlineStr">
        <is>
          <t>Accumulated other comprehensive loss</t>
        </is>
      </c>
      <c r="C37" s="6" t="n">
        <v>-6415316</v>
      </c>
      <c r="D37" s="6" t="n">
        <v>-7109254</v>
      </c>
    </row>
    <row r="38">
      <c r="A38" s="4" t="inlineStr">
        <is>
          <t>Total equity attributable to shareholders</t>
        </is>
      </c>
      <c r="C38" s="6" t="n">
        <v>148261367</v>
      </c>
      <c r="D38" s="6" t="n">
        <v>136927882</v>
      </c>
    </row>
    <row r="39">
      <c r="A39" s="4" t="inlineStr">
        <is>
          <t>Non-controlling interest</t>
        </is>
      </c>
      <c r="C39" s="6" t="n">
        <v>851174</v>
      </c>
      <c r="D39" s="6" t="n">
        <v>880724</v>
      </c>
    </row>
    <row r="40">
      <c r="A40" s="4" t="inlineStr">
        <is>
          <t>TOTAL SHAREHOLDERS’ EQUITY</t>
        </is>
      </c>
      <c r="C40" s="6" t="n">
        <v>149112541</v>
      </c>
      <c r="D40" s="6" t="n">
        <v>137808606</v>
      </c>
    </row>
    <row r="41">
      <c r="A41" s="4" t="inlineStr">
        <is>
          <t>TOTAL LIABILITIES AND SHAREHOLDERS’ EQUITY</t>
        </is>
      </c>
      <c r="C41" s="6" t="n">
        <v>164264480</v>
      </c>
      <c r="D41" s="6" t="n">
        <v>158255607</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Due from related parties</t>
        </is>
      </c>
      <c r="C44" s="6" t="n">
        <v>14983280</v>
      </c>
      <c r="D44" s="6" t="n">
        <v>4295120</v>
      </c>
    </row>
    <row r="45">
      <c r="A45" s="3" t="inlineStr">
        <is>
          <t>LIABILITIES AND SHAREHOLDERS’ EQUITY</t>
        </is>
      </c>
      <c r="C45" s="4" t="inlineStr">
        <is>
          <t xml:space="preserve"> </t>
        </is>
      </c>
      <c r="D45" s="4" t="inlineStr">
        <is>
          <t xml:space="preserve"> </t>
        </is>
      </c>
    </row>
    <row r="46">
      <c r="A46" s="4" t="inlineStr">
        <is>
          <t>Due to related parites</t>
        </is>
      </c>
      <c r="C46" s="5" t="n">
        <v>1738534</v>
      </c>
      <c r="D46" s="5" t="n">
        <v>1692212</v>
      </c>
    </row>
    <row r="47"/>
    <row r="48">
      <c r="A48" s="4" t="inlineStr">
        <is>
          <t>[1] Retrospectively
restated for effect of reverse stock splits on September 23, 2022, April 13, 2023, September 25, 2023 and February 14, 2024.</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Dec. 31, 2023</t>
        </is>
      </c>
    </row>
    <row r="3">
      <c r="A3" s="3" t="inlineStr">
        <is>
          <t>Goodwill [Abstract]</t>
        </is>
      </c>
      <c r="B3" s="4" t="inlineStr">
        <is>
          <t xml:space="preserve"> </t>
        </is>
      </c>
    </row>
    <row r="4">
      <c r="A4" s="4" t="inlineStr">
        <is>
          <t>GOODWILL</t>
        </is>
      </c>
      <c r="B4" s="4" t="inlineStr">
        <is>
          <t>NOTE 13 – GOODWILL For the year ended June 30, 2023, the Company
completed several business combinations with total purchase consideration in aggregate was $17,374,118, among which $8,846,867 was allocated
to goodwill. The Company expects to achieve significant synergies from such acquisitions which it plans to complement its existing businesses.
Results of the acquired entities’ operations have been included in the Company’s consolidated financial statements since the
acquisition date. Goodwill, which is non-deductible for tax purposes,
is primarily attributable to the synergies expected to be achieved from the acquisitions. The valuations used in the purchase price allocation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pre-existing equity interests and debt investment or noncontrolling interests are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 The purchase prices allocation
to the assets acquired and liabilities assumed based on their fair values were included in Note 3.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14 – ACCOUNTS PAYABLE AND ACCRUED EXPENSES The following is a summary of accounts payable and accrued expenses
as of December 31, 2023 and June 30, 2023:
December 31, June 30,
Payable to suppliers $ 3,329,799 $ 3,824,516
Salary and welfare payables 1,684,693 497,274
Accrued expenses and other current liabilities 309,853 2,968,530
Total 5,324,345 7,290,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Customers</t>
        </is>
      </c>
      <c r="B1" s="2" t="inlineStr">
        <is>
          <t>6 Months Ended</t>
        </is>
      </c>
    </row>
    <row r="2">
      <c r="B2" s="2" t="inlineStr">
        <is>
          <t>Dec. 31, 2023</t>
        </is>
      </c>
    </row>
    <row r="3">
      <c r="A3" s="3" t="inlineStr">
        <is>
          <t>Advance from Customers [Abstract]</t>
        </is>
      </c>
      <c r="B3" s="4" t="inlineStr">
        <is>
          <t xml:space="preserve"> </t>
        </is>
      </c>
    </row>
    <row r="4">
      <c r="A4" s="4" t="inlineStr">
        <is>
          <t>ADVANCES FROM CUSTOMERS</t>
        </is>
      </c>
      <c r="B4" s="4" t="inlineStr">
        <is>
          <t>NOTE 15 – ADVANCES FROM CUSTOMERS Advance from customers as of December 31, 2023 and June 30, 2023 consisted
of the following:
December 31, June 30,
Senior care services $ 1,165,184 $ 1,805,609
Housekeeping services 367,440 317,931
Total $ 1,532,624 $ 2,123,540 E-Home received annual fees from senior care services
customers and recognized revenues over the contract period. The amounts advanced from customers from senior care services were $1,165,184
and $1,805,609 as of December 31, 2023 and June 30, 2023, respectively, which will be recognized as senior care services revenue within
12 months. E-Home received advance from housekeeping services customers and recognized revenues when services are provided. The amounts
advanced from customers from housekeeping services were $367,440 and $317,931 as of December 31, 2023 and June 30, 2023, respectively,
which will be recognized as housekeeping services revenue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6 Months Ended</t>
        </is>
      </c>
    </row>
    <row r="2">
      <c r="B2" s="2" t="inlineStr">
        <is>
          <t>Dec. 31, 2023</t>
        </is>
      </c>
    </row>
    <row r="3">
      <c r="A3" s="3" t="inlineStr">
        <is>
          <t>Operating Lease Liabilities [Abstract]</t>
        </is>
      </c>
      <c r="B3" s="4" t="inlineStr">
        <is>
          <t xml:space="preserve"> </t>
        </is>
      </c>
    </row>
    <row r="4">
      <c r="A4" s="4" t="inlineStr">
        <is>
          <t>OPERATING LEASE LIABILITIES</t>
        </is>
      </c>
      <c r="B4" s="4" t="inlineStr">
        <is>
          <t xml:space="preserve">NOTE 16 – OPERATING LEASE LIABILITIES Operating lease liabilities as of December 31, 2023 and June 30, 2023
consisted of the following:
December 31, June 30,
Villas* $ 1,241,841 $ 1,192,898
Warehouse** 497,248 607,870
Base Station Tower*** 157,388 151,978
Total operating lease liabilities $ 1,896,477 $ 1,952,746 Analyzed for reporting purposes as:
December 31, June 30,
Long-term portion of operating lease liabilities $ 1,538,617 $ 1,636,493
Current maturities of operating lease liabilities 357,860 316,253
Total $ 1,896,477 $ 1,952,746 The operating lease liabilities is the net present
value of the remaining lease payments as of December 31, 2023 and June 30, 2023. The discount rates used for the Villas, Base Station
Tower, and Warehouse were 4.12%, 3.14%, and 4.45%, respectively. The weighted average discount rate used for operating leases was 3.79%.
The weighted average remaining lease terms for operating leases was 11.59 years. The incremental borrowing rate for the Company ranged
from 3.7% to 4.8%. The Company recorded no operating lease liability
for the operating lease of Shou Hill Valley Area as of December 31, 2023 and June 30, 2023, respectively, since the Company prepaid the
total lease expense of $2,319,791 (RMB 15,000,000) in December 2017. The Company recorded no operating lease liability for the operating
lease of Farmland as of December 31, 2023 and June 30, 2023, since the Company paid the total lease expense of $2,321,945 (RMB 15,000,000)
in October 2021. For the six months ended December 31, 2023 and
2022, the operating lease costs were $338,846 and $234,404, respectively. For the six months ended December 31, 2023 and 2022, the short-term
operating lease expense were $3,990,311 and $1,284,118, respectively. * The lease agreement of Villas was entered into on December 22, 2017, bears interest at about 4.12% and will be matured on December 31, 2037. Lease payments for this agreement are to be made every five years. As of December 31, 2023, the Company has paid $696,584 for the first installment to the lessee. ** The operating lease liabilities is the net present value of the remaining lease payments as of December 31, 2023 and June 30, 2023. The discount rate used for the warehouse operating lease was 4.45%. The remaining lease term for the warehouse operating lease was 1.92 years. *** The lease agreement of Base Station Tower was entered into on November 25, 2019, bears interest at about 3.14% and will be matured on November 24, 2029. Lease payments for this agreement are to be made every year. As of December 31, 2023, the Company has paid $ 61,919 to the lessee. Maturity analysis of operating lease liabilities as of December 31,
2023 is as follows:
Operating lease payment Villas Base station tower Warehouse Total undiscounted cash flows
Discount rate at commencement 4.12 % 3.14 % 4.45 %
One year $ - $ 28,238 $ 271,135 $ 299,373
Two years - 28,238 248,540 276,778
Three years - 28,238 - 28,238
Four years 768,774 28,238 - 797,012
Five years - 28,238 - 28,238
Beyond five years 845,652 28,238 - 873,890
Total undiscounted cash flows $ 1,614,426 $ 169,428 $ 519,675 $ 2,303,529
Total financing lease liabilities 1,241,841 157,388 497,248 1,896,477
Difference between undiscounted cash flows and discounted cash flows 372,585 12,040 22,427 407,052 Maturity analysis of operating lease liabilities
as of June 30, 2023 is as follows:
Operating lease payment Villas Base station Warehouse Total
Discount rate at commencement 4.12 % 3.14 % 4.45 %
One year $ - $ 27,679 $ 265,766 $ 293,445
Two years - 27,679 265,766 293,445
Three years - 27,679 110,736 138,415
Four years - 27,679 - 27,679
Five years 753,550 27,679 - 781,229
Beyond five years 828,905 27,679 - 856,584
Total undiscounted cash flows $ 1,582,455 $ 166,074 $ 642,268 $ 2,390,797
Total operating lease liabilities 1,192,898 151,978 607,870 1,952,746
Difference between undiscounted cash flows and discounted cash flows 389,557 14,096 34,398 438,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6 Months Ended</t>
        </is>
      </c>
    </row>
    <row r="2">
      <c r="B2" s="2" t="inlineStr">
        <is>
          <t>Dec. 31, 2023</t>
        </is>
      </c>
    </row>
    <row r="3">
      <c r="A3" s="3" t="inlineStr">
        <is>
          <t>Finance Lease Liabilities [Abstract]</t>
        </is>
      </c>
      <c r="B3" s="4" t="inlineStr">
        <is>
          <t xml:space="preserve"> </t>
        </is>
      </c>
    </row>
    <row r="4">
      <c r="A4" s="4" t="inlineStr">
        <is>
          <t>FINANCE LEASE LIABILITIES</t>
        </is>
      </c>
      <c r="B4" s="4" t="inlineStr">
        <is>
          <t xml:space="preserve">NOTE 17 – FINANCE LEASE LIABILITIES Financing lease liabilities as of December 31,
2023 and June 30, 2023 consisted of the following:
June 30, Increase/ (Decrease) Payment Exchange rate December 31,
Company vehicles $ 168,878 $ (170,852 ) $ - $ 1,974 $ -
Add: unrecognized finance expense 171,401 (173,733 ) - 2,332 -
Total financing lease liabilities $ 340,279 $ (344,585 ) $ - $ 4,306 $ - Analyzed for reporting purposes as:
December 31, June 30,
Long-term portion of finance lease liabilities $ - $ 282,015
Current maturities of finance lease liabilities - 58,264
Total $ - $ 340,279 The lease agreement was entered into on September
11, 2017, bears interest at about 4.9% and will be matured on December 31, 2027. On July 1, 2023, the Company terminated the lease agreement
of vehicles with the lease. For the six months ended December 31, 2023 and
2022, the amortization expense of financial lease right-of-use assets were $ Nil Nil There were no future financial lease liabilities
as of December 31, 2023. Maturity analysis of financial lease liabilities
as of June 30, 2023 is as follows:
Financial lease payments Company
Discount rate at commencement 4.9 %
One year $ 73,640
Two years 73,640
Three years 73,640
Four years 73,640
Five years 73,640
Beyond five years 18,410
Total undiscounted cash flows $ 386,610
Total financing lease liabilities 340,279
Difference between undiscounted cash flows and discounted cash flows 46,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6 Months Ended</t>
        </is>
      </c>
    </row>
    <row r="2">
      <c r="B2" s="2" t="inlineStr">
        <is>
          <t>Dec. 31, 2023</t>
        </is>
      </c>
    </row>
    <row r="3">
      <c r="A3" s="3" t="inlineStr">
        <is>
          <t>Convertible Note [Abstract]</t>
        </is>
      </c>
      <c r="B3" s="4" t="inlineStr">
        <is>
          <t xml:space="preserve"> </t>
        </is>
      </c>
    </row>
    <row r="4">
      <c r="A4" s="4" t="inlineStr">
        <is>
          <t>CONVERTIBLE NOTE</t>
        </is>
      </c>
      <c r="B4" s="4" t="inlineStr">
        <is>
          <t>NOTE 18 – CONVERTIBLE NOTE The Convertible Note 2021 On December 20, 2021, the Company entered into
a Securities Purchase Agreement with an institutional investor pursuant to which the Company issued an unsecured convertible promissory
note with a two-year maturity (the “Convertible Note 2021”) to Investor. The Convertible Note 2021 has the original principal
amount of $5,275,000 including the original issue discount of $250,000 and Investor’s legal and other transaction costs of $25,000.
The Company anticipates using the proceeds for general working capital purposes. Material Terms of the Convertible Note 2021: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December 31, 2022.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157,934
ordinary shares (16 shares retrospectively adjusted for effect of reverse stock splits on September 23, 2022, April 13, 2023, September
25, 2023 and February 14, 2024) of the Company (the “Warrants”). The Warrants have a term of five years and are exercisable
at a price of $2.00 per share ($20,000 retrospectively adjusted for effect of reverse stock splits on September 23, 2022, April 13, 2023,
September 25, 2023 and February 14, 2024).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2021, the Company separated the Convertible Note into liability and equity components. The carrying amount of the equity component
of the Convertible Note 2021 and the warrants was $1,304,565 (equity component $1,092,460, warrants value $212,105). Equity component
was determined by deducting the fair value of the liability component from the par value of the original Convertible Note 2021.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2021. Debt issuance costs related to the original Convertible
Note 2021 comprised of commissions paid to third party placement agent and lawyers of $667,920 which included original issue discount
of $250,000, Investor’s legal and other transaction costs of $25,000 and commission of $392,920. The Company allocated the total
amount incurred to the liability and equity components of the original Convertible Note 2021 based on their relative values. Issuance
costs attributable to the liability component were $697,771 and will be amortized to interest expense using the effective interest method
over the contractual term. Issuance costs attributable to the equity component were $182,255 and netted with the equity component in stockholders’
equity of $1,092,460 and warrant value of $212,105. For the year ended June 30, 2022, the Company
issued 739,453 ordinary shares (74 ordinary shares retrospectively restated for effect of reverse stock splits on September 23, 2022,
April 13, 2023, September 25, 2023 and February 14, 2024) with a fair value of $200,000 for principal and interest partial settlement
of the Convertible Note 2021. For the year ended June 30, 2023, the Company
issued 14,042,911 ordinary shares (69,701 ordinary shares retrospectively restated for effect of reverse stock splits on September
23, 2022, April 13, 2023, September 25, 2023 and February 14, 2024) with a fair value of $3,520,000 for principal and interest partial
settlement of the Convertible Note 2021. For the six months ended December 31, 2023, the
Company issued 5,263,835 ordinary shares (323,787 ordinary shares retrospectively restated for effect of reverse stock splits on
September 25, 2023 and February 14, 2024) with a fair value of $1,680,679 for principal and interest partial settlement of the Convertible
Note 2021. The Convertible Note 2021 was fully repaid and
converted on November 10, 2023. The Convertible Note 2022 On May 13, 2022, the Company entered into a Securities
Purchase Agreement with an institutional investor pursuant to which the Company issued an unsecured convertible promissory note with a
two-year maturity (the “Convertible Note 2022”) to Investor. The Convertible Note 2022 has the original principal amount of
$3,170,000 including the original issue discount of $150,000 and Investor’s legal and other transaction costs of $20,000. The Company
anticipates using the proceeds for general working capital purposes. Material Terms of the Convertible Note 2022:
● Interest
accrues on the outstanding balance of the Convertible Note at 8% per annum from the Purchase Price Date until the same is paid in full.
All interest calculations hereunder shall be computed on the basis of a 360-day year comprised of twelve (12) thirty (30) day months,
shall compound daily and shall be payable in accordance with the terms of this Convertible Note.
● Upon
the occurrence of a Trigger Event, Investor may increase the outstanding balance payable under the Convertible Note by 12% or 5%, depending
on the nature of such event. If the Company files to cure the Trigger Event within the required five trading days, the Triger Event will
automatically become an event of default and interest will accrue at the lesser of 22% per annum or the maximum rate permitted by applicable
law. The Company evaluated these trigger events and concluded to record no provision as of December 31, 2022.
● Investor
may convert all or any part of the outstanding balance of the Convertible Note, at any time after six months from the issue date, into
ordinary shares of the Company at a price equal to 85% multiplied by the lowest daily VWAP (Volume-Weighted Average Price) during the
ten trading days immediately preceding the applicable conversion, subject to certain adjustments, an issuance cap pursuant to NASDAQ
Listing Rule 5635(d) and ownership limitations specified in the Convertible Note.
● Joseph
Stone Capital, LLC (“JSC”) acted as the exclusive placement agent in connection with the offering. The Company agreed to
pay JSC a cash fee equal to 6.5% of the aggregate gross proceeds received by the Company in the offering as well as certain placement
agent allowance and legal fees. In addition, the Company agreed to issue to JSC or its designee(s) warrants to purchase up to 386,585
ordinary shares (39 shares retrospectively adjusted for effect of reverse stock splits on September 23, 2022, April 13, 2023, September
25, 2023 and February 14, 2024) of the Company (the “Warrants”). The Warrants have a term of five years and are exercisable
at a price of $0.49 per share ($4,900 shares retrospectively adjusted for effect of reverse stock splits on September 23, 2022, April
13, 2023, September 25, 2023 and February 14, 2024).
● Lender
has the right at any time after the date that is six (6) months from the Purchase Price Date until the Outstanding Balance has been paid
in full, at its election, to convert (“Conversion”) all or any portion of the Outstanding Balance into fully paid and non-assessable
Ordinary Shares, par value $0.0001, of Borrower (“Conversion Shares”) as per the following conversion formula: the number
of Conversion Shares equals the amount being converted (the “Conversion Amount”) divided by the Conversion Price; provided,
however, that in the event the Floor Price is higher than the Conversion Price, Borrower may, subject to applicable Nasdaq listing rules,
either agree to lower the Floor Price (as defined below) to be equal to the applicable Conversion Price or satisfy the Conversion in
cash. In accounting for the issuance of the Convertible
Note 2022, the Company separated the Convertible Note into liability and equity components. The carrying amount of the equity component
of the Convertible Note and the warrants was $816,765 (equity component $683,393, warrants value $133,372). Equity component was determined
by deducting the fair value of the liability component from the par value of the original Convertible Note 2022.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 2022. Debt issuance costs related to the original Convertible
Note 2022 comprised of commissions paid to third party placement agent and lawyers of $426,095 which includes original issue discount
of $150,000, Investor’s legal and other transaction costs of $20,000 and commission of $256,095. The Company allocated the total
amount incurred to the liability and equity components of the original Convertible Note 2022 based on their relative values. Issuance
costs attributable to the liability component were $438,856 and will be amortized to interest expense using the effective interest method
over the contractual term. Issuance costs attributable to the equity component were $120,611 and netted with the equity component in stockholders’
equity of $683,393 and warrant value of $133,372. For the six months ended December 31, 2023, the
Company issued 555,629 ordinary shares (111,126 ordinary shares retrospectively restated for effect of reverse stock split on February
14, 2024) with a fair value of $1,800,000 for principal and interest partial settlement of the Convertible Note 2022. Net carrying amount of the liability component
the convertible notes dated as of December 31, 2023 was as follows:
Principal outstanding Unamortized Net carrying
Convertible Note 2021 - - -
Convertible Note 2022 3,170,000 (1,713,520 ) 1,456,480
Convertible Notes - liability portion $ 3,170,000 (1,713,520 ) $ 1,456,480 Net carrying amount of the equity component of
the convertible notes as of December 31, 2023 was as follows:
Amount allocated Issuance cost Equity
Convertible Note 2021 $ 1,092,460 $ (182,255 ) $ 910,205
Convertible Note 2022 683,393 (120,611 ) 562,782
Convertible Note – equity portion $ 1,775,853 (302,866 ) $ 1,472,987 Amortization of issuance cost, debt discount and
interest cost for the six months ended December 31, 2023 were as follows:
Issuance costs Convertible Total
Convertible Note 2021 325,039 229,463 554,502
Convertible Note 2022 298,762 140,440 439,202
Convertible Note $ 623,801 369,903 $ 993,704 Net carrying amount of the liability component
Convertible Notes dated as of June 30, 2023 were as following:
Principal Unamortized Net carrying
Convertible Note 2021 $ 1,469,512 $ (143,335 ) $ 1,326,177
Convertible Note 2022 3,170,000 (624,350 ) 2,545,650
Convertible Notes - liability portion $ 4,639,512 $ (767,685 ) $ 3,871,827 Net carrying amount of the equity component of
the Convertible Notes as of June 30, 2023 were as following:
Amount Issuance Equity
Convertible Note 2021 $ 1,092,460 $ (182,255 ) $ 910,205
Convertible Note 2022 683,393 (120,611 ) 562,782
Convertible Notes – equity portion $ 1,775,853 $ (302,866 ) $ 1,472,987 Amortization of issuance cost, debt discount and
interest cost for the year ended June 30, 2023 were as follows:
Issuance Convertible Total
Convertible Note 2021 $ 891,135 $ 458,231 $ 1,349,366
Convertible Note 2022 485,323 264,577 749,900
Convertible Notes $ 1,376,458 $ 722,808 $ 2,099,266 The effective interest rates to derive the liability
component fair value were 33.10% and 34.51% for Convertible Note 2021 and Convertible Note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6 Months Ended</t>
        </is>
      </c>
    </row>
    <row r="2">
      <c r="B2" s="2" t="inlineStr">
        <is>
          <t>Dec. 31, 2023</t>
        </is>
      </c>
    </row>
    <row r="3">
      <c r="A3" s="3" t="inlineStr">
        <is>
          <t>Warrants Textblock Abstract</t>
        </is>
      </c>
      <c r="B3" s="4" t="inlineStr">
        <is>
          <t xml:space="preserve"> </t>
        </is>
      </c>
    </row>
    <row r="4">
      <c r="A4" s="4" t="inlineStr">
        <is>
          <t>Warrants</t>
        </is>
      </c>
      <c r="B4" s="4" t="inlineStr">
        <is>
          <t>Note 19 - Warrants On December 20, 2021 and May 13, 2022, the Company
issued warrants to settle the commission of the agent in connection with the issuance of the convertible notes during the year ended June
30, 2022. The warrants entitle the holder to purchase 157,934 ordinary shares (16 shares retrospectively adjusted for effect of the Company’s
common reverse stock splits on September 23, 2022, April 13, 2023, September 25, 2023 and February 14, 2024) at an exercise price equal
to $2 per share ($20,000 per share retrospectively adjusted for effect of reverse stock splits on September 23, 2022, April 13, 2023,
September 25, 2023 and February 14, 2024) and 386,585 ordinary shares (39 shares retrospectively adjusted for effect of reverse stock
splits on September 23, 2022, April 13, 2023, September 25, 2023 and February 14, 2024) of the Company’s common stock at an exercise
price equal to $0.49 per share ($4,900 per share retrospectively adjusted for effect of reverse stock splits on September 23, 2022, April
13, 2023, September 25, 2023 and February 14, 2024), respectively, at any time within a term of five year after issuance. The Company
determined that these warrants are free standing financial instruments that are legally detachable and separately exercisable from the
common stock of the Company. In accordance with the accounting guidance, the outstanding warrants are recognized as additional paid in
capital on the balance sheet and are measured at their inception date fair value. As of December 31, 2023 and June 30, 2022, the
Company had approximately 55 and 55 warrants outstanding, (2,723 retrospectively adjusted for effect of reverse stock splits on September
23, 2022, April 13, 2023, September 25, 2023 and February 14, 2024) respectively at an average exercise price between $0.49 and $2 ($4,900
per share and $20,000 per share retrospectively adjusted for effect of reverse stock splits on September 23, 2022, April 13, 2023, September
25, 2023 and February 14, 2024) and there were zero warrants exercised or repurchased. The 2021 warrants were valued using the Black-Scholes
value option pricing model with the following inputs: volatility of 117%; risk-free interest rate of 2.04%; expected term of 5 years;
exercise price $0.49 and 0% dividend yield. The 2022 warrants were valued using the Black-Scholes
value option pricing model with the following inputs: volatility of 129%; risk-free interest rate of 0.27%; expected term of 5 years;
exercise price $2 and 0% dividend yie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Dec. 31, 2023</t>
        </is>
      </c>
    </row>
    <row r="3">
      <c r="A3" s="3" t="inlineStr">
        <is>
          <t>Income Tax Disclosure [Abstract]</t>
        </is>
      </c>
      <c r="B3" s="4" t="inlineStr">
        <is>
          <t xml:space="preserve"> </t>
        </is>
      </c>
    </row>
    <row r="4">
      <c r="A4" s="4" t="inlineStr">
        <is>
          <t>TAXES</t>
        </is>
      </c>
      <c r="B4" s="4" t="inlineStr">
        <is>
          <t>NOTE 20 – TAXES The Company is registered in the Cayman Islands.
The Company generated substantially all of its income from its PRC operations for the six months ended December 31, 2023 and 2022. Cayman Islands Under the current laws of the Cayman Islands,
the Company is not subject to tax on income or capital gain. Additionally, upon payments of dividends to the shareholders, no Cayman Islands
withholding tax will be imposed. Hong Kong E-Home Hong Kong is not subject to tax on income
or capital gain since there has no operations in Hong Kong for the six months ended December 31, 2023 and 2022. PRC Income Tax On March 16, 2007, the National People’s
Congress of PRC enacted an Enterprise Income Tax Law (“EIT Law”), under which Foreign Investment Enterprises (“FIEs”)
and domestic companies would be subject to enterprise income tax (“EIT”) at a uniform rate of 25%. The EIT Law became effective
on January 1, 2008. 25% tax rates apply to all the PRC operation subsidiaries in the Company. The provision for income tax for the
six months ended December 31, 2023 and 2022, consisted of the following:
For six months ended
2023 2022
Current income tax provision $ - $ 497,025
Deferred income tax provision - (233,797 )
Total $ - $ 263,228 The following table sets forth reconciliation
between the statutory EIT rate and the effective tax for the six months ended December 31, 2023 and 2022, respectively:
For six months ended
2023 2022
Provision for income taxes at statutory tax rate in the PRC $ - $ 415,251
Effect of expense for which no income tax is deductible - 25,937
Effect of assets recognized at fair value in business combinations - (177,960 )
Effective income tax expense $ - $ 263,228 The significant components of deferred tax assets
and liabilities as of December 31, 2023 and June 30, 2023 were as follows:
December 31, June 30,
Deferred tax assets
Advanced from customers $ 383,156 446,246
Total deferred tax assets 383,156 446,246
Allowance for deferred tax assets (383,156 ) (446,246 )
Deferred tax assets, net - -
December 31, June 30,
Deferred tax liabilities
Business combinations $ 1,819,826 1,819,826
Total deferred tax liabilities 1,819,826 1,819,826 Value Added Tax (“VAT”) Business tax changed to VAT in China since May
1, 2016. The Company’s revenue from installation is subject to a VAT rate of 11%. The maintenance and accessories sales were subject
to a VAT rate of 17% before May 1, 2018 and were reduced to 16% since then. The VAT rate was reduced to 13% since April 1, 2019. According to the regulations (Fiscal and Tax [2016]
36), no VAT will be levied if an enterprise provides employee-based household services. E-Home Pingtan applied for the tax exemption in
July 2017 and was approved by the State Administration of Taxation (China), so the VAT rate of installation, maintenance, after-sales
and cleaning service is nil Taxes payable As of December 31, 2023 and June 30,
2023, the Company’s has taxes payable balances of $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3</t>
        </is>
      </c>
    </row>
    <row r="3">
      <c r="A3" s="3" t="inlineStr">
        <is>
          <t>Equity [Abstract]</t>
        </is>
      </c>
      <c r="B3" s="4" t="inlineStr">
        <is>
          <t xml:space="preserve"> </t>
        </is>
      </c>
    </row>
    <row r="4">
      <c r="A4" s="4" t="inlineStr">
        <is>
          <t>EQUITY</t>
        </is>
      </c>
      <c r="B4" s="4" t="inlineStr">
        <is>
          <t>NOTE 21 – EQUITY Ordinary
Shares At the reorganization event described in Note
1, the Company issued 50,000 ordinary shares with par value of $1 to exchange for the ownership in E-Home Pingtan from the former shareholders
to WFOE. Prior to the reorganization, the Company had $3,620,757
and $3,885,586 in contributed ownership as of June 30, 2019 and 2018, respectively. The reorganization has been accounted for at historical
cost and prepared on the basis as if the reorganization had become effective as of the beginning of the first period presented in the
accompanying financial statements of the Company. On May 23, 2019, the Company split its 50,000 ordinary shares into 500,000,000 ordinary
shares. The authorized ordinary shares became 500,000,000 shares and the par value changed from US$1 to US$0.0001. As part of its reorganization
and on May 23, 2019, the Company surrendered 472,000,000 ordinary shares. As a result, the Company has 28,000,000 ordinary shares issued
and outstanding (28,000 shares retrospectively adjusted for effect of reverse stock splits on September 23, 2022, April 13, 2023 and September
25, 2023 and February 14, 2024). On May 18, 2021, the Company completed the closing
of its initial public offering of 5,575,556 ordinary shares at a public offering price of $4.50 per ordinary share (5578 shares of $45,000
per share retrospectively adjusted for effect of reverse stock splits on September 23, 2022, April 13, 2023 and September 25, 2023 and
February 14, 2024). The total gross proceed from the initial public offering was approximately $25.1 million before underwriting commissions
and offering expenses. The total net proceed from the initial public offering was $21,661,293 (ordinary shares of $558 and additional
paid-in capital of $21,660,735) after deducting the financing expenses directly related to the initial public offering.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the company’s VIE structure was dissolved and each of E-Home Pingtan and Fuzhou Bangchang became a wholly
owned indirect subsidiary of the Company. On June 21, 2021, the Company granted 6,000 ordinary
(1 shares retrospectively adjusted for effect of reverse stock splits on September 23, 2022, April 13, 2023 and September 25, 2023 and
February 14, 2024) to three of its independent directors (200 shares for each director, 0.2 shares retrospectively adjusted for effect
of reverse stock splits on September 23, 2022, April 13, 2023 and September 25, 2023 and February 14, 2024) as their compensations at
a fair value of $213,840 (ordinary shares of $1 and additional paid-in capital of $213,839). On January 20, 2022, the Company and E-Home Pingtan
entered into an equity transfer agreement to acquire 60% equity interests in Youyou in consideration of in consideration for the sum of
(i) RMB4 million (approximately $0.60 million) in cash and (ii) 2,702,826 ordinary shares of the Company (270 shares retrospectively adjusted
for effect of reverse stock splits on September 23, 2022, April 13, 2023 and September 25, 2023 and February 14, 2024). On February 3,
2022, the Company issued 2,702,826 ordinary shares to the former controlling shareholders of Youyou at a fair value of $2,000,091 (par
value of $270 and additional paid-in capital of $1,999,821). On January 20, 2022, the Company and E-Home Pingtan
entered into an equity transfer agreement to acquire 40% equity interests in Lianbao in consideration of in consideration for 5,823,363
ordinary shares of the Company (582 shares retrospectively adjusted for effect of reverse stock splits on September 23, 2022, April 13,
2023 and September 25, 2023 and February 14, 2024). On March 2, 2022, the Company issued 5,823,363 ordinary shares to the former controlling
shareholders of Lianbao. On March 18, 2022, the Company granted 400,000 ordinary
shares (40 shares retrospectively adjusted for effect of reverse stock splits on September 23, 2022, April 13, 2023 and September 25,
2023 and February 14, 2024) to its consultants as their compensations at a fair value of $308,000 (par value of $40 and additional paid-in
capital of $307,960). On June 22, 2022, the Company granted 1,000,000 ordinary shares (100 shares retrospectively adjusted for effect
of reverse stock splits on September 23, 2022, April 13, 2023 and September 25, 2023 and February 14, 2024) to its directors as their
compensations at a fair value of $322,500 (par value of $100 and additional paid-in capital of $322,400). On June 14, 2022, the Company and its wholly owned
subsidiary, E-Home Hong Kong, entered into an equity transfer agreement with Zhongrun, a limited liability company established in China
and Ms. Ling Chen, the sole shareholder of Zhongrun, pursuant to which Ms. Chen agreed to transfer 55% of the equity interests in Zhongrun
to E-Home Hong Kong, in consideration for the sum of (i) RMB3 million (approximately $0.45 million) in cash and (ii) 28,041,992 ordinary
shares of the Company. On July 8, 2022, the Company issued 28,041,992 ordinary shares (2,804 shares retrospectively adjusted for effect
of reverse stock splits on September 23, 2022, April 13, 2023 and September 25, 2023 and February 14, 2024) according to the equity transfer
agreement at a fair value of $8,496,724 (par value of $2,804 and additional paid-in capital of $8,493,919). On July 30, 2022, the Company’s board of directors
approved to acquire 100% of the equity interests of Chuangying and its subsidiaries from Lin Jianying, in consideration for an aggregate
of 14,438,584 ordinary shares (1,444 shares retrospectively adjusted for effect of reverse stock splits on September 23, 2022, April 13,
2023 and September 25, 2023 and February 14, 2024) of the Company valued at RMB389.2 million (approximately $5.59 million) with a per
share issuance price equal to 130% of the average of the Nasdaq closing price for the consecutive twenty trading days preceding July 26,
2022, or $0.39. Beijing Ningbanghonghe Assets Valuation Firm, a third-party appraiser based in Beijing, China, rendered a valuation report,
in which the value of total shareholder equity in Chuangying was determined to be approximately RMB39.2 million. On August 15, 2022, the Company’s board of directors
approved the financing by the Company in the amount of $3,600,000 through the issuance and sale to Multi Rise Holdings Limited, a British
Virgin Islands company, of 16,363,636 ordinary shares (1,636 shares retrospectively adjusted for effect of reverse stock splits on September
23, 2022, April 13, 2023 and September 25, 2023 and February 14, 2024) of the Company, par value $0.0001 per share, at a per share purchase
price of $0.22, pursuant to a securities purchase agreement. On September 19, 2022, the Company’s board of
directors approved for issuance and sale of the Company’s ordinary shares up to an aggregate offering price of US$12,300,000 that
the Company may sell to White Lion Capital LLC from time to time at the Company’s sole discretion over the commitment period, plus
an aggregate of 1,329,729 of Ordinary Shares issuable to the Investor as commitment fee pursuant to the Purchase Agreement. On September
14, 2022, the Company issued 10,343,064 ordinary shares (1,034 shares retrospectively adjusted for effect of reverse stock splits on September
23, 2022, April 13, 2023 and September 25, 2023 and February 14, 2024) to White Lion Capital LLC for the aggregated consideration of $783,303. On November 18, 2022, the Company entered into
a securities purchase agreement with certain investors, pursuant to which each of the investors agreed to purchase and the Company agreed
to issue and sell to the investors, an aggregation of 3,480,000 ordinary shares (6,960 shares retrospectively adjusted for effect of reverse
stock splits on April 13, 2023, September 25, 2023 and February 14, 2024) of the Company at the subscription price of US$1.00 per share
for the aggregated consideration of US$3,480,000. On December 20, 2022, the Company and its wholly
owned subsidiary, E-Home Hong Kong, entered into an equity transfer agreement with Zhongrun, a limited liability company established in
China and Ms. Ling Chen, pursuant to which Ms. Chen agreed to transfer 20% of the equity interests in Zhongrun to E-Home Hong Kong, in
consideration for RMB20 million. On December 20, 2022, the Company issued 4,660,129 ordinary shares (9,320 shares retrospectively adjusted
for effect of reverse stock splits on April 13, 2023, September 25, 2023 and February 14, 2024) at a fair value of $2,853,596 (par value
of $9,320 and additional paid-in capital of $2,844,276). On January 6, 2023, the Company entered into a
securities purchase agreement with eleven investors, including two entities and nine individuals, pursuant to which the investors agreed
to purchase an aggregate of 40,650,406 ordinary shares (81,301 shares retrospectively adjusted for effect of reverse stock splits on April
13, 2023, September 25, 2023 and February 14, 2024) of the Company for the purchase price of $0.492 per ordinary share, which is the average
of the closing prices of the Company’s ordinary shares for the six consecutive trading days prior to January 3, 2023. The Company
has received an aggregate of US$20 million proceeds in connection with the investment. On January 27, 2023, the Company entered into
a securities purchase agreement with certain investors, pursuant to which each of the investors agreed to purchase and the Company agreed
to issue and sell to the investors an aggregate of 183,077,333 ordinary shares (366,155 shares retrospectively adjusted for effect of
reverse stock splits on April 13, 2023, September 25, 2023 and February 14, 2024) at a purchase price of US$0.383 per ordinary share for
the aggregate gross proceeds of US$70,118,618 before deducting offering expenses. On May 15, 2023, the Board approved and adopted
the Company’s 2023 Share Incentive Plan which has 6,000,000 shares (120,000 shares ). 2023
Share Incentive Plan On July 21, 2023, the Company entered into a securities
purchase agreement with certain purchasers, pursuant which the Company will sell to the purchasers in a registered direct offering, an
aggregate of 107,317,074 ordinary shares of par value $0.02 per share (2,146,341 ordinary shares of par value $1 per share retrospectively
adjusted for effect of reverse stock splits on September 25, 2023 and February 14, 2024) for aggregate gross proceeds of $12,000,000,
before deducting offering expenses. On July 25, 2023, the Company closed the registered direct offering. Reverse stock split On September 8, 2022, the Company’s board
of directors approved to effect a one-for-twenty reverse stock split of its ordinary shares with the market effective on September 23,
2022, such that the par value of each ordinary share is increased from US$0.0001 to US$0.002. As a result of the one-for-twenty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Each shareholder was entitled to receive one ordinary share in lieu of the fractional share that would have
resulted from the reverse stock split. On April 12, 2023, the Company announced the effect
of a one-for-ten reverse stock split of its ordinary shares approved by the Company’s Annual General Meeting of Shareholders with
the market effective on April 13, 2023, such that the par value of each ordinary share is increased from US$0.002 to US$0.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On September 22, 2023, the Company announced the
effect of a one-for ten reverse stock split of its ordinary shares approved by the Company’s Extraordinary General Meeting of Shareholders
with the market effective on September 25, 2023, such that the par value of each ordinary share is increased from US$0.02 to US$0.2. As
a result of the one-for-ten reverse stock split, each ten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On February 9, 2024, the Company announced the
effect of a one-for-five reverse stock split of its ordinary shares approved by the Company’s Extraordinary General Meeting of Shareholders
with the market effective on February 14, 2024, such that the par value of each ordinary share is increased from US$0.2 to US$1. As a
result of the one-for-five reverse stock split, each five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664,100 and $664,100 as of December
31, 2023 and June 30, 2023.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six months ended December 31, 2023
and 2022, there was no Company dividend decla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Dec. 31, 2023</t>
        </is>
      </c>
    </row>
    <row r="3">
      <c r="A3" s="3" t="inlineStr">
        <is>
          <t>Revenues [Abstract]</t>
        </is>
      </c>
      <c r="B3" s="4" t="inlineStr">
        <is>
          <t xml:space="preserve"> </t>
        </is>
      </c>
    </row>
    <row r="4">
      <c r="A4" s="4" t="inlineStr">
        <is>
          <t>REVENUES</t>
        </is>
      </c>
      <c r="B4" s="4" t="inlineStr">
        <is>
          <t xml:space="preserve">NOTE 22 – REVENUES The Company disaggregated senior care services
revenue into the sale of the E-watch and the care service. Sales of E-watches are recognized in revenue at a point in time while revenue
from care service is recognized over a period of time. Deferred portion of care service is recorded as a liability (advances from customers)
on the company’s balance sheet.
For six months ended
2023 2022
Installation and maintenance $ 15,151,510 $ 24,301,679
Housekeeping 7,836,579 8,990,258
Senior care services 2,058,122 1,590,075
Sales of E-watch 753,101 1,967,170
Sales of pharmaceutical products 190,297 1,380,344
Educational consulting services 957,574 647,442
Total $ 26,947,183 $ 38,876,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Dec. 31, 2023</t>
        </is>
      </c>
      <c r="D1" s="2" t="inlineStr">
        <is>
          <t>Jun.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5" t="n">
        <v>1</v>
      </c>
      <c r="D3" s="5" t="n">
        <v>1</v>
      </c>
    </row>
    <row r="4">
      <c r="A4" s="4" t="inlineStr">
        <is>
          <t>Ordinary shares, authorized</t>
        </is>
      </c>
      <c r="B4" s="4" t="inlineStr">
        <is>
          <t>[1]</t>
        </is>
      </c>
      <c r="C4" s="6" t="n">
        <v>100000000</v>
      </c>
      <c r="D4" s="6" t="n">
        <v>100000000</v>
      </c>
    </row>
    <row r="5">
      <c r="A5" s="4" t="inlineStr">
        <is>
          <t>Ordinary shares, issued</t>
        </is>
      </c>
      <c r="B5" s="4" t="inlineStr">
        <is>
          <t>[1]</t>
        </is>
      </c>
      <c r="C5" s="6" t="n">
        <v>3078222</v>
      </c>
      <c r="D5" s="6" t="n">
        <v>544981</v>
      </c>
    </row>
    <row r="6">
      <c r="A6" s="4" t="inlineStr">
        <is>
          <t>Ordinary shares, outstanding</t>
        </is>
      </c>
      <c r="B6" s="4" t="inlineStr">
        <is>
          <t>[1]</t>
        </is>
      </c>
      <c r="C6" s="6" t="n">
        <v>3078222</v>
      </c>
      <c r="D6" s="6" t="n">
        <v>544981</v>
      </c>
    </row>
    <row r="7"/>
    <row r="8">
      <c r="A8" s="4" t="inlineStr">
        <is>
          <t>[1] Retrospectively
restated for effect of reverse stock splits on September 23, 2022, April 13, 2023, September 25, 2023 and February 14, 2024.</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Dec. 31, 2023</t>
        </is>
      </c>
    </row>
    <row r="3">
      <c r="A3" s="3" t="inlineStr">
        <is>
          <t>Segment Information [Abstract]</t>
        </is>
      </c>
      <c r="B3" s="4" t="inlineStr">
        <is>
          <t xml:space="preserve"> </t>
        </is>
      </c>
    </row>
    <row r="4">
      <c r="A4" s="4" t="inlineStr">
        <is>
          <t>SEGMENT INFORMATION</t>
        </is>
      </c>
      <c r="B4" s="4" t="inlineStr">
        <is>
          <t>NOTE 23 – SEGMENT INFORMATION Operating segments are reported in a manner consistent
with the internal reporting provided to the management for decision making. Management has identified five operating segments which are
installation and maintenance, housekeeping, senior care services, sales of pharmaceutical products, and educational consulting services.
Operations for senior care services began in August 2019. The Company started generating revenue from this new segment in August 2019.
Segments of sales of pharmaceutical products and educational consulting services were acquired from business combination during the six
months ended December 31, 2022.These operating segments are monitored and strategic decisions are made on the basis of segmental profit
margins. Segment profit is defined as net sales reduced by cost of revenues and other related operating expenses. The results are shown
as follows for the six months ended December 31, 2023 and 2022:
For the six months ended
Revenues 2023 2022
Installation and maintenance $ 15,151,510 $ 24,301,679
Housekeeping 7,836,579 8,990,258
Senior care services 2,811,223 3,557,245
Sales of pharmaceutical products 190,297 1,380,344
Educational consulting services 957,574 647,441
Total $ 26,947,183 $ 38,876,968
For the six months ended
Gross Profit 2023 2022
Installation and maintenance $ 3,949,784 $ 8,226,464
Housekeeping 1,129,099 1,227,427
Senior care services 1,092,212 1,381,314
Sales of pharmaceutical products 147,056 128,938
Educational consulting services 257,038 173,943
Total $ 6,575,189 $ 11,138,086
Current Assets December 31, June 30,
Installation and maintenance $ - $ -
Housekeeping - -
Senior care services - -
Sales of pharmaceutical products 1,465,830 1,520,107
Educational consulting services 964,389 819,311
Unallocated current assets 90,979,287 81,691,818
Total $ 93,409,506 $ 84,031,236
Non-current Assets December 31, June 30,
Installation and maintenance $ - $ -
Housekeeping - -
Senior care services 5,023,268 5,118,174
Sales of pharmaceutical products 430,998 649,608
Educational consulting services 60,010,115 17,350
Unallocated non-current assets 5,390,593 68,439,239
Total $ 70,854,974 $ 74,224,371 On account of the Company’s business model,
assets, operating expense, profit or loss, liabilities and other material items could not be separated into each operating segment. As
the Company’s long-lived assets and revenue are substantially located in and derived from the PRC, no geographical segments ar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24 – COMMITMENTS AND CONTINGENCIES As of December 31, 2023, the Company had following lease commitments
under non-cancelable agreements:
Future Lease Payments Operating
January 2024 to December 2024 $ 293,445
January 2025 to December 2025 293,445
January 2026 to December 2026 138,415
January 2027 to December 2027 27,679
January 2027 to December 2027 781,229
Thereafter 856,584
Total $ 2,390,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and Supplier Concentration</t>
        </is>
      </c>
      <c r="B1" s="2" t="inlineStr">
        <is>
          <t>6 Months Ended</t>
        </is>
      </c>
    </row>
    <row r="2">
      <c r="B2" s="2" t="inlineStr">
        <is>
          <t>Dec. 31, 2023</t>
        </is>
      </c>
    </row>
    <row r="3">
      <c r="A3" s="3" t="inlineStr">
        <is>
          <t>Customer and Supplier Concentration [Abstract]</t>
        </is>
      </c>
      <c r="B3" s="4" t="inlineStr">
        <is>
          <t xml:space="preserve"> </t>
        </is>
      </c>
    </row>
    <row r="4">
      <c r="A4" s="4" t="inlineStr">
        <is>
          <t>CUSTOMER AND SUPPLIER CONCENTRATION</t>
        </is>
      </c>
      <c r="B4" s="4" t="inlineStr">
        <is>
          <t>NOTE 25 – CUSTOMER AND SUPPLIER CONCENTRATION Significant customers and suppliers are those
that account for greater than 10% of the Company’s revenues and purchase. The Company’s sales are made to customers
that are located primarily in China. For the six months ended December 31, 2023 and 2022, no individual customer or supplier accounted
for more than 10% of the Company’s total revenues or purchase. As of December 31, 2023 and June 30, 2023, no individual customer
or supplier accounted for more than 10% of the total outstanding accounts receivable or accounts payable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NOTE 26 – RELATED PARTY BALANCES AND TRANSACTIONS As of December 31, 2023 and June 30, 2023, the
Company had $472,607 and $442,825 payable balances to Mr. Wenshan Xie, our Chairman, CEO and a shareholder of the Company, for temporary
working capital needs, respectively. As of December 31, 2023 and June 30, 2023, the Company had $1,265,927 and $1,249,387 payable balances
to Ms. Ling Chen, a shareholder of Zhongrun, a major subsidiary of the Company, for temporary working capital needs, respectively. For the six months ended December 31, 2023, Mr.
Xie made payment of $22,902 for purchase of goods and services for the Company and the Company repaid $2,240 to Mr. Xie. For the six months
ended December 31, 2022, Mr. Xie made payment of $298,113 for purchase of goods and services for the Company and the Company repaid $22,846
to Mr. Xie. As of December 31, 2023 and June 30, 2023, the
Company had $14,983,280 and $4,295,120 receivable balances from E-Home Group Limited, a company controlled by the CEO and Chairman of
the Company, Mr. Wenshan Xie, for temporary lending. The balances were included in due from related parties presented on the Company’s
balance sheet. The Company expects to fully collect the balance of due from related parties by June 30, 2024. For the six months ended December 31, 2023, the
Company transferred $10,688,160 to E-Home Group Limited for temporary lending with no interest bearing. For the six months ended December
31, 2022, the Company transferred $2,600,000 and $500,000 to E-Home Group Limited and its consistent voter Lucky Max Global Limited for
temporary lending,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27 – SUBSEQUENT EVENTS On January 9, 2024, the
Compensation Committee of the Board of Directors of the Company granted a stock award of 340,000 ordinary shares of the Company to Mr.
Wenshan Xie, Chief Executive Officer of the Company, pursuant to the Company’s 2023 Share Incentive Plans. 50% of the shares
vested immediately on the grant date and the remaining 50% of the shares shall vest on six months anniversary of the grant date. Mr. Wenshan
Xie also entered into a Stock Award Agreement with the Company on January 9, 2024. On January 11, 2024, the Company entered into a Securities Purchase
Agreement with certain purchasers, pursuant to which the Company agreed to sell to the purchasers in a private placement 20,000,000 ordinary
shares of the Company, at a purchase price of $0.68 per share for an aggregate price of $13,600,000. The private placement will be completed
pursuant to the exemption from registration provided by Regulation S promulgated under the Securities Act of 1933, as amended. On March 21, 2024, the Company entered into a
Securities Purchase Agreement with certain purchasers. Pursuant to the purchase agreement, the Company will sell to the purchasers in
a registered direct offering, an aggregate of 10,000,000 ordinary shares of the Company at a price of $1.20 per share, for aggregate
gross proceeds to the Company of $12,000,000, before deducting offering expenses. Reverse stock split On February 9, 2024, the Company announced the
effect of a one-for-five reverse stock split of its ordinary shares approved by the Company’s Extraordinary General Meeting of Shareholders
with the market effective on February 14, 2024, such that the par value of each ordinary share is increased from US$0.2 to US$1. As a
result of the one-for-five reverse stock split, each five pre-split ordinary shares outstanding were automatically combined and converted
to one issued and outstanding ordinary share without any action on the part of the shareholder. No fractional ordinary shares were issued
to any shareholders in connection with the reverse stock split. In accordance with ASC 855-10, the Company has
analyzed its operations subsequent to December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US GAAP”)
and have been consistently applied. The accompanying consolidated financial statements include the financial statements of E-Home Household
Service Holdings Limited and its subsidiaries. All inter-company balances and transactions have been eliminated upon consolidation.</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plant and equipment and intangible assets, the recoverability of long-lived assets and goodwill,
and provision necessary for contingent liabilities. Actual results could differ from those estimates.</t>
        </is>
      </c>
    </row>
    <row r="6">
      <c r="A6" s="4" t="inlineStr">
        <is>
          <t>Cash and cash equivalents</t>
        </is>
      </c>
      <c r="B6" s="4" t="inlineStr">
        <is>
          <t>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7">
      <c r="A7" s="4" t="inlineStr">
        <is>
          <t>Accounts receivable, net</t>
        </is>
      </c>
      <c r="B7" s="4" t="inlineStr">
        <is>
          <t>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operations and other comprehensive income (loss). Delinquent
account balances are written-off against the allowance for doubtful accounts after management has determined that the likelihood of collection
is not probable. As of December 31, 2023 and June 30, 2023, the Company determined that all accounts receivable were collectible and thus
the allowance for doubtful accounts were $ Nil Nil</t>
        </is>
      </c>
    </row>
    <row r="8">
      <c r="A8" s="4" t="inlineStr">
        <is>
          <t>Advances to suppliers</t>
        </is>
      </c>
      <c r="B8" s="4" t="inlineStr">
        <is>
          <t>Advances to suppliers Advances to suppliers refer to advances for purchase
of inventories or services, which are applied against accounts payable when the inventorie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s to suppliers recognized as of December 31, 2023 and June 30, 2023 were $ Nil Nil</t>
        </is>
      </c>
    </row>
    <row r="9">
      <c r="A9" s="4" t="inlineStr">
        <is>
          <t>Prepayments, receivables and other current assets</t>
        </is>
      </c>
      <c r="B9" s="4" t="inlineStr">
        <is>
          <t>Prepayments, receivables and other current
assets Prepayments, receivables and other current assets refer to prepaid
for marketing fee, receivable from equity transfer, tax receivable and so on. Prepaid marketing fees are amortized during the contract
periods which are within 1 year. The Company reviews a supplier’s credit
history and background information before advancing a payment. If the receivables expected not to be collected, the Company would write
off such amount in the period when it is considered as impaired. The allowance for prepayments, deposits and other current assets recognized
as of December 31, 2023 and June 30, 2023 were $ Nil Nil</t>
        </is>
      </c>
    </row>
    <row r="10">
      <c r="A10" s="4" t="inlineStr">
        <is>
          <t>Inventories</t>
        </is>
      </c>
      <c r="B10" s="4" t="inlineStr">
        <is>
          <t xml:space="preserve">Inventories Inventories primarily include purchased accessories,
appliances and E-watches for senior care services. Cost of inventories is based on purchase costs and is determined by the weighted-average
method. Inventories are stated at the lower of cost or net realizable value. Net realizable value represents the anticipated selling price,
net of distribution cost and other costs related to selling the inventories. For the six months ended December 31, 2023 and 2022, the
Company recorded no impairment provision of inventories for lower of cost or net realizable value, respectively. </t>
        </is>
      </c>
    </row>
    <row r="11">
      <c r="A11" s="4" t="inlineStr">
        <is>
          <t>Property, plant and equipment, net</t>
        </is>
      </c>
      <c r="B11" s="4" t="inlineStr">
        <is>
          <t>Property, plant and equipment, net Property, plant and equipment are stated at cost
less accumulated depreciation. Maintenance and repairs are charged to expense as incurred. Depreciation is provided on the straight-line
method based on the estimated useful lives of the assets as follows:
Useful Lives
Buildings and improvements 20 Years
Office and electronic equipment 3 - 5 Years
Motor vehicles 4 - 10 Years
Machinery 5 -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loss) in other income or expenses.</t>
        </is>
      </c>
    </row>
    <row r="12">
      <c r="A12" s="4" t="inlineStr">
        <is>
          <t>Intangible assets, net</t>
        </is>
      </c>
      <c r="B12" s="4" t="inlineStr">
        <is>
          <t>Intangible assets, net Intangible assets consist of software acquired
from third parties, customer relationships, copyrights and trademarks acquired from business combination and senior care service app developed
by the Company. The Company has purchased software from third parties used for operation management and developed an app for its senior
care service. Customer relationships include but are not limited to: (1) customer contracts and related customer relationships, (2) noncontractual
customer relationships, (3) customer lists, and (4) order or production backlog acquired by the Company from business combination. In
accordance with ASC 805-20-55, customer relationships should be recognized separately from goodwill if it meets either of the following
criteria: (1) contractual-legal criterion: the intangible asset arises from contractual or other legal rights (regardless of whether those
rights are transferable or separable from the acquired business or from other rights and obligations); or (2) separability criterion:
the intangible asset is capable of being separated or divided from the acquired business and sold, transferred, licensed, rented, or exchanged. Intangible assets with finite lives are carried
at cost less accumulated amortization. All intangible assets with finite lives are amortized using the straight-line method over their
estimated useful lives. Software, senior care service app, copyrights, trademarks and customer relationships are amortized on a straight-line
basis over the estimated economic useful lives of five to ten years.</t>
        </is>
      </c>
    </row>
    <row r="13">
      <c r="A13" s="4" t="inlineStr">
        <is>
          <t>Goodwill</t>
        </is>
      </c>
      <c r="B13" s="4" t="inlineStr">
        <is>
          <t xml:space="preserve">Goodwill Goodwill represents the excess of the purchase
price over the fair value of the identifiable net assets acquired in a business combination.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The Company performed qualitative and quantitative
assessments for the goodwill. Based on the requirements of ASC 350-20, the Company evaluated all relevant factors including, but not limited
to, macroeconomic conditions, industry and market conditions, financial performance, and the share price of the Company. On disposal of a portion of reporting unit that
constitutes a business, the attributable amount of goodwill is included in the determination of the amount of gain or loss recognized
upon disposal. When the Company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t>
        </is>
      </c>
    </row>
    <row r="14">
      <c r="A14" s="4" t="inlineStr">
        <is>
          <t>Impairment of long-lived assets other than goodwill</t>
        </is>
      </c>
      <c r="B14" s="4" t="inlineStr">
        <is>
          <t>Impairment of long-lived assets other than goodwill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The Company measures fair value using market price indicators or, in the absence of such
data, appropriate valuation technique.</t>
        </is>
      </c>
    </row>
    <row r="15">
      <c r="A15" s="4" t="inlineStr">
        <is>
          <t>Borrowings</t>
        </is>
      </c>
      <c r="B15" s="4" t="inlineStr">
        <is>
          <t>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16">
      <c r="A16" s="4" t="inlineStr">
        <is>
          <t>Leases</t>
        </is>
      </c>
      <c r="B16" s="4" t="inlineStr">
        <is>
          <t>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9 and Note 10)</t>
        </is>
      </c>
    </row>
    <row r="17">
      <c r="A17" s="4" t="inlineStr">
        <is>
          <t>Convertible note- cash conversion feature</t>
        </is>
      </c>
      <c r="B17" s="4" t="inlineStr">
        <is>
          <t>Convertible note- cash conversion feature ASC 470, Debt,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t>
        </is>
      </c>
    </row>
    <row r="18">
      <c r="A18" s="4" t="inlineStr">
        <is>
          <t>Freestanding instruments-warrants</t>
        </is>
      </c>
      <c r="B18" s="4" t="inlineStr">
        <is>
          <t>Freestanding instruments-warrants Per ASC 470-20-30-2, when detachable warrants
(detachable call options) are issued in conjunction with a debt instrument as consideration in purchase transactions, the amounts attributable
to each class of instrument issued shall be determined separately, based on values at the time of issuance. (1) The first step in determining the proper accounting
for warrants is to determine whether the equity-linked component is free standing financial instrument of embedded in a host instrument.
According to the warrant agreement, the debt and warrant agreements were both entered into by the parties on December 20, 2021 and May
13, 2022 warrants were issued as part of the subscription agreement with the note holders. The holder can transfer the warrant to any
person or entity in accordance with the warrant agreement as long as there is a registration statement effective. The warrants can be
exercised any time after issuance dates and prior to the expiration date. The debt can remain outstanding even after the warrants are
exercised. Based on the above facts, the warrants should be considered as a freestanding instrument. (2) The next step is to determine whether the
free-standing instrument is within the scope of ASC 480. The warrants are not within the scope of ASC 480 because the warrant is not considered
a mandatorily redeemable financial instrument. The Company has no obligation to redeem the shares or settle the obligation by transferring
assets. (3) The last step is to determine if the freestanding
instrument should be accounted for as an equity instrument or liability within the guidance of ASC 815-40. The Company determines the
value of the warrants using the Black- Scholes Option Pricing Model (“Black-Scholes”) using the stock price on the date of
issuance, the risk-free interest rate associated with the life of the debt, and the volatility of the stock. Based on the above analysis, the Company concluded
that the warrant shall be classified as equity and is recorded at fair value. Subsequent re-measurement is not required.</t>
        </is>
      </c>
    </row>
    <row r="19">
      <c r="A19" s="4" t="inlineStr">
        <is>
          <t>Convertible debt – derivative treatment</t>
        </is>
      </c>
      <c r="B19" s="4" t="inlineStr">
        <is>
          <t>Convertible debt – derivative treatment When the Company issues debt with a conversion
feature, we must first assess whether the conversion feature meets the requirements to be treated as a derivative, as follows: a) one
or more underlying,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he Company did not identify any derivative in their convertible notes
issued during the reporting period.</t>
        </is>
      </c>
    </row>
    <row r="20">
      <c r="A20" s="4" t="inlineStr">
        <is>
          <t>Fair value of financial instruments</t>
        </is>
      </c>
      <c r="B20" s="4" t="inlineStr">
        <is>
          <t>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dvances to suppliers, prepayment,
receivables and other current assets, due from related parties, loan receivables, accounts payable and advances from customers to approximate
the fair value of the respective assets and liabilities as of December 31, 2023 and June 30, 2023 owing to their short-term or immediate
nature.</t>
        </is>
      </c>
    </row>
    <row r="21">
      <c r="A21" s="4" t="inlineStr">
        <is>
          <t>Revenue recognition</t>
        </is>
      </c>
      <c r="B21" s="4" t="inlineStr">
        <is>
          <t>Revenue recognition The Company adopted Accounting Standards Codification
No. 606, Revenue from Contracts with Customers The Company generates revenues primarily from
installation &amp; maintenance services, housekeeping services, senior care services, sales of household appliance accessories and sales
of E-watches. The Company sells its goods and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ASC 606.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recognition of revenues involves certain management judgments. The amount and timing of our revenues could
be materially different for any period if management made different judgments or utilized different estimates. The Company does not have amounts of contract
assets since revenue is recognized as control of goods or service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densed consolidated balance sheets. As of December 31, 2023
and June 30, 2023, the Company record advance from customers of $1,532,624 and $2,123,540, respectively. Installation &amp; maintenance Installation and maintenance services mainly consist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acts
as principal and has contracts with third-party service providers (i.e., service outlets) who acts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The Company considers whether the nature of its promise
is a performance obligation to provide the specified goods or services itself (that is, the entity is a principal) or to arrange for the
other party to provide those goods or services (that is, the entity is an agent). The Company determines it is a principal and recognizes
revenues at the gross amount received for the services. Senior care services Senior care services refer to services including
heart rate test, daily steps count, location and track record, call for help by Wechat or phone, and other care services rendered to senior
customers through an E-watch, which is given to the customers when they pay the annual fees. The customers sign a contract for the services
with our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from the services provided are recognized over the service period. We consider whether the nature
of its promise is a performance obligation to provide the specified goods or services itself (that is, the entity is a principal) or to
arrange for the other party to provide those goods or services (that is, the entity is an agent). We determine it is a principal and recognizes
revenues at the gross amount received for the services. Disaggregation of revenue from contracts with customers During the process of performing the installation
and maintenance services, the Company also sells household appliance accessories such as air conditioner parts to its customers according
to the customers’ needs. The Company did not sell these household appliance accessories separately.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Based on the above discussion, the Company disaggregated
sales of household appliance accessories from installation and maintenance revenue and senior care services revenue into the sales of
the E-watch and the care service. Sales of household appliance accessories and E-watches are recognized in revenue at a point in time
while revenue from care service is recognized over a period. Sales of pharmaceutical products The Company also generates revenues from sales
of pharmaceutical products to its customers, which are mainly pharmaceutical stores in PRC. Under the adoption of ASC 606, the Company
recognized revenues in a manner to depict the transfer of goods to a customer at an amount that reflects the consideration expected to
be received in exchange for those good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The Company considers whether the nature of its promise is a performance obligation
to provide the specified goods itself (that is, the entity is a principal) or to arrange for the other party to provide those goods (that
is, the entity is an agent). The Company determines it is a principal and recognizes revenues at the gross amount received for the goods.
The Company controls the specified good before that good is transferred to its customers based on the following indicators: (1) the Company
is primarily responsible for fulfilling the promise to provide the specified good, (2) the Company bears the inventory risk before or
after (i.e., customer has a right of return) the specified good has been transferred to a customer, (3) the Company has discretion in
setting the price for the specified good. In determining the transaction price, the Company
evaluates whether the price is subject to refund or adjustment to determine the net consideration to which the Company expects to be entitled.
The Company provide its customers with rights to return the sold goods for several days after the customers’ acceptance of the goods
and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The Company analyzed historical refund claims for defective
products and concluded that they have been immaterial since the Company can return the goods returned from the customers to its suppliers. Revenues are reported net of all VAT.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Prices are determined based on negotiations with the Company’s customers when signing the contracts and are
not subject to adjustment. Educational consulting services</t>
        </is>
      </c>
    </row>
    <row r="22">
      <c r="A22" s="4" t="inlineStr">
        <is>
          <t>Cost of revenues</t>
        </is>
      </c>
      <c r="B22" s="4" t="inlineStr">
        <is>
          <t>Cost of revenues Cost of revenues consists of service fees paid
to staff, outlets, suppliers and the cost of products sold.</t>
        </is>
      </c>
    </row>
    <row r="23">
      <c r="A23" s="4" t="inlineStr">
        <is>
          <t>Government subsidies</t>
        </is>
      </c>
      <c r="B23" s="4" t="inlineStr">
        <is>
          <t>Government subsidies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six months ended December 31, 2023 and
2022, the Company received government subsidies of $ Nil</t>
        </is>
      </c>
    </row>
    <row r="24">
      <c r="A24" s="4" t="inlineStr">
        <is>
          <t>Income taxes</t>
        </is>
      </c>
      <c r="B24" s="4" t="inlineStr">
        <is>
          <t>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t>
        </is>
      </c>
    </row>
    <row r="25">
      <c r="A25" s="4" t="inlineStr">
        <is>
          <t>Ordinary shares</t>
        </is>
      </c>
      <c r="B25" s="4" t="inlineStr">
        <is>
          <t>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is>
      </c>
    </row>
    <row r="26">
      <c r="A26" s="4" t="inlineStr">
        <is>
          <t>Related parties</t>
        </is>
      </c>
      <c r="B26"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7">
      <c r="A27" s="4" t="inlineStr">
        <is>
          <t>Earnings per share</t>
        </is>
      </c>
      <c r="B27" s="4" t="inlineStr">
        <is>
          <t>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potentially dilutive ordinary shares for the six months ended December 31, 2023 was 55 shares. There were
no potentially dilutive ordinary shares for the six months ended December 31, 2022.</t>
        </is>
      </c>
    </row>
    <row r="28">
      <c r="A28" s="4" t="inlineStr">
        <is>
          <t>Comprehensive income (loss)</t>
        </is>
      </c>
      <c r="B28" s="4" t="inlineStr">
        <is>
          <t>Comprehensive income (loss) Comprehensive income (loss) is defined as the
change in equity of the Company during a period arising from transactions and other events and circumstances excluding transactions resulting
from investments by shareholders and distributions to shareholders. Comprehensive income (loss) is reported in the consolidated statements
of operations and other comprehensive income. Accumulated other comprehensive income (loss), as presented on the accompanying consolidated
balance sheets, consists of accumulated foreign currency translation adjustments.</t>
        </is>
      </c>
    </row>
    <row r="29">
      <c r="A29" s="4" t="inlineStr">
        <is>
          <t>Foreign currency translation</t>
        </is>
      </c>
      <c r="B29" s="4" t="inlineStr">
        <is>
          <t xml:space="preserve">Foreign currency translation Foreign currency translation The Company’s principal
country of operations is the PRC. The financial position and results of its operations are determined using RMB, the local currency, as
the functional currency. The functional currency of the Company’s Hong Kong-based and the Cayman-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as a separate component of accumulated other comprehensive income (loss). Foreign operations
translation In translating the financial
statements of the Company’s PRC subsidiaries from their functional currency into the Company’s reporting currency of United
States dollars,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hareholders’ equity. The Company
has not, to the date of these consolidated financial statements, entered into derivative instruments to offset the impact of foreign currency
fluctuation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December 31, June 30, December 31,
Year-end spot rate US$1= 7.0827 RMB US$1= 7.2258 RMB US$1= 6.9646 RMB
Average rate US$1= 7.1423 RMB US$1= 6.9890 RMB US$1= 7.0087 RMB </t>
        </is>
      </c>
    </row>
    <row r="30">
      <c r="A30" s="4" t="inlineStr">
        <is>
          <t>Segment reporting</t>
        </is>
      </c>
      <c r="B30" s="4" t="inlineStr">
        <is>
          <t>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five segments are installation &amp; maintenance, housekeeping,
senior care services, sales of pharmaceutical products, and educational consulting services. The Company launched senior care services
and started generating revenue from this new segment in August 2019. Segments of sales of pharmaceutical products and educational consulting
services were acquired from business combination in July 2023.</t>
        </is>
      </c>
    </row>
    <row r="31">
      <c r="A31" s="4" t="inlineStr">
        <is>
          <t>Business combinations</t>
        </is>
      </c>
      <c r="B31" s="4" t="inlineStr">
        <is>
          <t>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Others, net” in the consolidated statements of comprehensive
income (lo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t>
        </is>
      </c>
    </row>
    <row r="32">
      <c r="A32" s="4" t="inlineStr">
        <is>
          <t>Commitments and contingencies</t>
        </is>
      </c>
      <c r="B32"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23 and June 30, 2023.</t>
        </is>
      </c>
    </row>
    <row r="33">
      <c r="A33" s="4" t="inlineStr">
        <is>
          <t>Concentration of risks</t>
        </is>
      </c>
      <c r="B33" s="4" t="inlineStr">
        <is>
          <t>Concentration of risks Exchange rate risks The Company’s Chinese subsidiaries may be
exposed to significant foreign currency risks from exchange rate fluctuations and the degree of volatility of foreign exchange rates between
the U.S. Dollar and the RMB. As of December 31, 2023 and June 30, 2023, the RMB denominated cash and cash equivalents amounted to $74,304,547
and $71,240,361,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t>
        </is>
      </c>
    </row>
    <row r="34">
      <c r="A34" s="4" t="inlineStr">
        <is>
          <t>Risks and uncertainties</t>
        </is>
      </c>
      <c r="B34" s="4" t="inlineStr">
        <is>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35">
      <c r="A35" s="4" t="inlineStr">
        <is>
          <t>Recent accounting pronouncements</t>
        </is>
      </c>
      <c r="B35" s="4" t="inlineStr">
        <is>
          <t>Recent accounting pronouncements The Company considers the applicability and impact
of all ASUs. Management periodically reviews new accounting standards that are issued.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recognizes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the year ending March 31, 2024 and interim reporting periods during the year ending March 31, 2024. Early
adoption is permitted. The Company does not expect that the adoption of this guidance will have a material impact on the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Company does not expect
that the adoption of this guidance will have a material impact on the financial position, results of operations and cash flow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The Company does not expect that the adoption of this
guidance will have a material impact on the financial position, results of operations and cash flows. The Company does not believe other recently issued
but not yet effective accounting statements, if recently adopted, would have a material effect on the Company’s consolidated balance
sheets, statements of operations and other comprehensive income (loss) an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6 Months Ended</t>
        </is>
      </c>
    </row>
    <row r="2">
      <c r="B2" s="2" t="inlineStr">
        <is>
          <t>Dec. 31, 2023</t>
        </is>
      </c>
    </row>
    <row r="3">
      <c r="A3" s="3" t="inlineStr">
        <is>
          <t>Organization and Nature of Operations [Abstract]</t>
        </is>
      </c>
      <c r="B3" s="4" t="inlineStr">
        <is>
          <t xml:space="preserve"> </t>
        </is>
      </c>
    </row>
    <row r="4">
      <c r="A4" s="4" t="inlineStr">
        <is>
          <t>Schedule of Acquisition of Non-Controlling Interest</t>
        </is>
      </c>
      <c r="B4" s="4" t="inlineStr">
        <is>
          <t xml:space="preserve">The transaction to acquire the remaining 33% equity interests of HAPPY was closed in August
2021 and after the acquisition, E-Home Pingtan owns 100% of the equity interest of HAPPY.
In USD
Purchase consideration 466,888
Noncontrolling interests (14,558 )
Additional paid-in capital 481,446
466,888 </t>
        </is>
      </c>
    </row>
    <row r="5">
      <c r="A5" s="4" t="inlineStr">
        <is>
          <t>Schedule of Major Consolidated Subsidiaries</t>
        </is>
      </c>
      <c r="B5" s="4" t="inlineStr">
        <is>
          <t>The Company’s major consolidated subsidiaries
as of December 31, 2023 are as follows:
Name Date of Incorporation Place of Organization
% of Ownership
E-Home Household Service Holdings Limited October 16, 2018 Hong Kong 100 %
E-Home Household Service Technology Co., Ltd. December 5, 2018 PRC 100 %
Pingtan Comprehensive Experimental Area E Home Service Co., Ltd. April 1, 2014 PRC 100 %
Fuzhou Bangchang Technology Co. Ltd. March 15, 2007 PRC 100 %
Fuzhou Yongheng Xin Electric Co., Ltd. (“YHX”) October 12, 2004 PRC 100 %
Fujian Happiness Yijia Family Service Co., Ltd. January 19, 2015 PRC 100 %
Yaxing Human Resource Management (Pingtan)Co., Ltd. July 6, 2018 PRC 51 %
Fuzhou Gulou Jiajiale Family Service Co. Ltd. February 28, 2019 PRC 100 %
Yaxin Human Resource Management (Fuzhou) Co., Ltd. September 10, 2021 PRC 100 %
Zhongrun (Fujian) Pharmaceutical Co., Ltd. (“Zhongrun”) January 13, 2017 PRC 75 %
Fujian Chuangying Business School Co., Ltd. (“Chuangying”) September 9, 2013 PRC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Dec. 31, 2023</t>
        </is>
      </c>
    </row>
    <row r="3">
      <c r="A3" s="3" t="inlineStr">
        <is>
          <t>Significant Accounting Policies [Abstract]</t>
        </is>
      </c>
      <c r="B3" s="4" t="inlineStr">
        <is>
          <t xml:space="preserve"> </t>
        </is>
      </c>
    </row>
    <row r="4">
      <c r="A4" s="4" t="inlineStr">
        <is>
          <t>Schedule of Estimated Useful Lives of the Assets</t>
        </is>
      </c>
      <c r="B4" s="4" t="inlineStr">
        <is>
          <t>Depreciation is provided on the straight-line
method based on the estimated useful lives of the assets as follows:
Useful Lives
Buildings and improvements 20 Years
Office and electronic equipment 3 - 5 Years
Motor vehicles 4 - 10 Years
Machinery 5 - 10 Years</t>
        </is>
      </c>
    </row>
    <row r="5">
      <c r="A5" s="4" t="inlineStr">
        <is>
          <t>Schedule of Outlines the Currency Exchange Rates</t>
        </is>
      </c>
      <c r="B5" s="4" t="inlineStr">
        <is>
          <t xml:space="preserve">The following table outlines
the currency exchange rates that were used in the consolidated financial statements:
December 31, June 30, December 31,
Year-end spot rate US$1= 7.0827 RMB US$1= 7.2258 RMB US$1= 6.9646 RMB
Average rate US$1= 7.1423 RMB US$1= 6.9890 RMB US$1= 7.0087 RMB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6 Months Ended</t>
        </is>
      </c>
    </row>
    <row r="2">
      <c r="B2" s="2" t="inlineStr">
        <is>
          <t>Dec. 31, 2023</t>
        </is>
      </c>
    </row>
    <row r="3">
      <c r="A3" s="3" t="inlineStr">
        <is>
          <t>Business Combinations [Abstract]</t>
        </is>
      </c>
      <c r="B3" s="4" t="inlineStr">
        <is>
          <t xml:space="preserve"> </t>
        </is>
      </c>
    </row>
    <row r="4">
      <c r="A4" s="4" t="inlineStr">
        <is>
          <t>Schedule of Acquisition</t>
        </is>
      </c>
      <c r="B4" s="4" t="inlineStr">
        <is>
          <t xml:space="preserve">According
to the independent valuation reports, the purchase prices allocation to the assets acquired and liabilities assumed based on their fair
values as of December 31, 2023 and June 30, 2023 were as follows:
In USD
Fair value of total consideration transferred:
Equity instrument (32,702,121 ordinary shares issued, 3,270 shares retrospectively adjusted for effect of reverse stock splits on September 23, 2022, April 13, 2023, September 25, 2023 and February 14, 2024) 11,350,319
Cash consideration 430,750
Total consideration 11,781,069
Recognized amounts of identifiable assets acquired and liability assumed:
Intangible assets - customer relationships 6,321,792
Deferred tax liabilities (1,580,448 )
Total identifiable net assets 8,624,393
Fair value of non-controlling interest 2,156,098
Goodwill 5,312,774
Impairment loss (5,312,774 )
Goodwill, net -
In USD
Fair value of total consideration transferred:
Equity instrument (14,438,584 ordinary shares issued, 1,444 shares retrospectively adjusted for effect of reverse stock split on September 23, 2022, April 13, 2023, September 25, 2023 and February 14, 2024) 5,593,049
Total consideration 5,593,049
Recognized amounts of identifiable assets acquired and liability assumed:
Intangible assets - customer relationships 1,426,798
Intangible assets - copyrights and trademarks 242,556
Deferred tax liabilities (417,338 )
Total identifiable net assets 2,058,956
Fair value of non-controlling interest -
Goodwill 3,534,093
Impairment loss (3,534,093 )
Goodwill, net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2023
and June 30, 2023:
December 31, June 30,
Accounts receivable $ 697,359 $ 1,018,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Income (Loss) (Unaudited) - USD ($)</t>
        </is>
      </c>
      <c r="C1" s="2" t="inlineStr">
        <is>
          <t>6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t>
        </is>
      </c>
      <c r="C4" s="5" t="n">
        <v>26947183</v>
      </c>
      <c r="D4" s="5" t="n">
        <v>38876968</v>
      </c>
    </row>
    <row r="5">
      <c r="A5" s="3" t="inlineStr">
        <is>
          <t>Cost of revenues</t>
        </is>
      </c>
      <c r="C5" s="4" t="inlineStr">
        <is>
          <t xml:space="preserve"> </t>
        </is>
      </c>
      <c r="D5" s="4" t="inlineStr">
        <is>
          <t xml:space="preserve"> </t>
        </is>
      </c>
    </row>
    <row r="6">
      <c r="A6" s="4" t="inlineStr">
        <is>
          <t>Total cost of revenues</t>
        </is>
      </c>
      <c r="C6" s="6" t="n">
        <v>20371994</v>
      </c>
      <c r="D6" s="6" t="n">
        <v>27738882</v>
      </c>
    </row>
    <row r="7">
      <c r="A7" s="4" t="inlineStr">
        <is>
          <t>Gross profit</t>
        </is>
      </c>
      <c r="C7" s="6" t="n">
        <v>6575189</v>
      </c>
      <c r="D7" s="6" t="n">
        <v>11138086</v>
      </c>
    </row>
    <row r="8">
      <c r="A8" s="3" t="inlineStr">
        <is>
          <t>Operating expenses</t>
        </is>
      </c>
      <c r="C8" s="4" t="inlineStr">
        <is>
          <t xml:space="preserve"> </t>
        </is>
      </c>
      <c r="D8" s="4" t="inlineStr">
        <is>
          <t xml:space="preserve"> </t>
        </is>
      </c>
    </row>
    <row r="9">
      <c r="A9" s="4" t="inlineStr">
        <is>
          <t>Sales and marketing expenses</t>
        </is>
      </c>
      <c r="C9" s="6" t="n">
        <v>8100026</v>
      </c>
      <c r="D9" s="6" t="n">
        <v>8340234</v>
      </c>
    </row>
    <row r="10">
      <c r="A10" s="4" t="inlineStr">
        <is>
          <t>General and administrative expenses</t>
        </is>
      </c>
      <c r="C10" s="6" t="n">
        <v>2786747</v>
      </c>
      <c r="D10" s="6" t="n">
        <v>3359946</v>
      </c>
    </row>
    <row r="11">
      <c r="A11" s="4" t="inlineStr">
        <is>
          <t>Total operating expenses</t>
        </is>
      </c>
      <c r="C11" s="6" t="n">
        <v>10886773</v>
      </c>
      <c r="D11" s="6" t="n">
        <v>11700180</v>
      </c>
    </row>
    <row r="12">
      <c r="A12" s="4" t="inlineStr">
        <is>
          <t>Loss from operations</t>
        </is>
      </c>
      <c r="C12" s="6" t="n">
        <v>-4311584</v>
      </c>
      <c r="D12" s="6" t="n">
        <v>-562094</v>
      </c>
    </row>
    <row r="13">
      <c r="A13" s="3" t="inlineStr">
        <is>
          <t>Other income (expenses), net</t>
        </is>
      </c>
      <c r="C13" s="4" t="inlineStr">
        <is>
          <t xml:space="preserve"> </t>
        </is>
      </c>
      <c r="D13" s="4" t="inlineStr">
        <is>
          <t xml:space="preserve"> </t>
        </is>
      </c>
    </row>
    <row r="14">
      <c r="A14" s="4" t="inlineStr">
        <is>
          <t>Interest income</t>
        </is>
      </c>
      <c r="C14" s="6" t="n">
        <v>127142</v>
      </c>
      <c r="D14" s="6" t="n">
        <v>96111</v>
      </c>
    </row>
    <row r="15">
      <c r="A15" s="4" t="inlineStr">
        <is>
          <t>Interest expenses</t>
        </is>
      </c>
      <c r="C15" s="6" t="n">
        <v>-385524</v>
      </c>
      <c r="D15" s="6" t="n">
        <v>-375846</v>
      </c>
    </row>
    <row r="16">
      <c r="A16" s="4" t="inlineStr">
        <is>
          <t>Amortization of financing cost</t>
        </is>
      </c>
      <c r="C16" s="6" t="n">
        <v>-623801</v>
      </c>
      <c r="D16" s="6" t="n">
        <v>-641576</v>
      </c>
    </row>
    <row r="17">
      <c r="A17" s="4" t="inlineStr">
        <is>
          <t>Fair value loss – financial instruments</t>
        </is>
      </c>
      <c r="C17" s="4" t="inlineStr">
        <is>
          <t xml:space="preserve"> </t>
        </is>
      </c>
      <c r="D17" s="6" t="n">
        <v>-1621836</v>
      </c>
    </row>
    <row r="18">
      <c r="A18" s="4" t="inlineStr">
        <is>
          <t>Other income, net</t>
        </is>
      </c>
      <c r="C18" s="6" t="n">
        <v>274</v>
      </c>
      <c r="D18" s="6" t="n">
        <v>52341</v>
      </c>
    </row>
    <row r="19">
      <c r="A19" s="4" t="inlineStr">
        <is>
          <t>Total other expenses, net</t>
        </is>
      </c>
      <c r="C19" s="6" t="n">
        <v>-881909</v>
      </c>
      <c r="D19" s="6" t="n">
        <v>-2490806</v>
      </c>
    </row>
    <row r="20">
      <c r="A20" s="4" t="inlineStr">
        <is>
          <t>Loss before income taxes</t>
        </is>
      </c>
      <c r="C20" s="6" t="n">
        <v>-5193493</v>
      </c>
      <c r="D20" s="6" t="n">
        <v>-3052900</v>
      </c>
    </row>
    <row r="21">
      <c r="A21" s="4" t="inlineStr">
        <is>
          <t>Income tax expense</t>
        </is>
      </c>
      <c r="C21" s="4" t="inlineStr">
        <is>
          <t xml:space="preserve"> </t>
        </is>
      </c>
      <c r="D21" s="6" t="n">
        <v>-263228</v>
      </c>
    </row>
    <row r="22">
      <c r="A22" s="4" t="inlineStr">
        <is>
          <t>Net loss</t>
        </is>
      </c>
      <c r="C22" s="6" t="n">
        <v>-5193493</v>
      </c>
      <c r="D22" s="6" t="n">
        <v>-3316128</v>
      </c>
    </row>
    <row r="23">
      <c r="A23" s="3" t="inlineStr">
        <is>
          <t>Including:</t>
        </is>
      </c>
      <c r="C23" s="4" t="inlineStr">
        <is>
          <t xml:space="preserve"> </t>
        </is>
      </c>
      <c r="D23" s="4" t="inlineStr">
        <is>
          <t xml:space="preserve"> </t>
        </is>
      </c>
    </row>
    <row r="24">
      <c r="A24" s="4" t="inlineStr">
        <is>
          <t>Net loss attributable to the Company’s shareholders</t>
        </is>
      </c>
      <c r="C24" s="6" t="n">
        <v>-5169892</v>
      </c>
      <c r="D24" s="6" t="n">
        <v>-3202169</v>
      </c>
    </row>
    <row r="25">
      <c r="A25" s="4" t="inlineStr">
        <is>
          <t>Net loss attributable to non-controlling interests</t>
        </is>
      </c>
      <c r="C25" s="6" t="n">
        <v>-23601</v>
      </c>
      <c r="D25" s="6" t="n">
        <v>-113959</v>
      </c>
    </row>
    <row r="26">
      <c r="A26" s="3" t="inlineStr">
        <is>
          <t>Other comprehensive income (loss)</t>
        </is>
      </c>
      <c r="C26" s="4" t="inlineStr">
        <is>
          <t xml:space="preserve"> </t>
        </is>
      </c>
      <c r="D26" s="4" t="inlineStr">
        <is>
          <t xml:space="preserve"> </t>
        </is>
      </c>
    </row>
    <row r="27">
      <c r="A27" s="4" t="inlineStr">
        <is>
          <t>Foreign currency translation adjustment, net of nil tax</t>
        </is>
      </c>
      <c r="C27" s="6" t="n">
        <v>687989</v>
      </c>
      <c r="D27" s="6" t="n">
        <v>-2131493</v>
      </c>
    </row>
    <row r="28">
      <c r="A28" s="4" t="inlineStr">
        <is>
          <t>Total comprehensive loss</t>
        </is>
      </c>
      <c r="C28" s="5" t="n">
        <v>-4505504</v>
      </c>
      <c r="D28" s="5" t="n">
        <v>-5447621</v>
      </c>
    </row>
    <row r="29">
      <c r="A29" s="4" t="inlineStr">
        <is>
          <t>Net loss per share—basic (in Dollars per share)</t>
        </is>
      </c>
      <c r="C29" s="7" t="n">
        <v>-1.97</v>
      </c>
      <c r="D29" s="7" t="n">
        <v>-26.57</v>
      </c>
    </row>
    <row r="30">
      <c r="A30" s="4" t="inlineStr">
        <is>
          <t>Weighted average number of ordinary shares outstanding—basic (in Shares)</t>
        </is>
      </c>
      <c r="B30" s="4" t="inlineStr">
        <is>
          <t>[1]</t>
        </is>
      </c>
      <c r="C30" s="6" t="n">
        <v>2634729</v>
      </c>
      <c r="D30" s="6" t="n">
        <v>124799</v>
      </c>
    </row>
    <row r="31">
      <c r="A31" s="4" t="inlineStr">
        <is>
          <t>Installation and maintenance</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5" t="n">
        <v>15151510</v>
      </c>
      <c r="D33" s="5" t="n">
        <v>24301679</v>
      </c>
    </row>
    <row r="34">
      <c r="A34" s="3" t="inlineStr">
        <is>
          <t>Cost of revenues</t>
        </is>
      </c>
      <c r="C34" s="4" t="inlineStr">
        <is>
          <t xml:space="preserve"> </t>
        </is>
      </c>
      <c r="D34" s="4" t="inlineStr">
        <is>
          <t xml:space="preserve"> </t>
        </is>
      </c>
    </row>
    <row r="35">
      <c r="A35" s="4" t="inlineStr">
        <is>
          <t>Total cost of revenues</t>
        </is>
      </c>
      <c r="C35" s="6" t="n">
        <v>11201726</v>
      </c>
      <c r="D35" s="6" t="n">
        <v>16075215</v>
      </c>
    </row>
    <row r="36">
      <c r="A36" s="4" t="inlineStr">
        <is>
          <t>Housekeeping</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6" t="n">
        <v>7530605</v>
      </c>
      <c r="D38" s="6" t="n">
        <v>8990258</v>
      </c>
    </row>
    <row r="39">
      <c r="A39" s="3" t="inlineStr">
        <is>
          <t>Cost of revenues</t>
        </is>
      </c>
      <c r="C39" s="4" t="inlineStr">
        <is>
          <t xml:space="preserve"> </t>
        </is>
      </c>
      <c r="D39" s="4" t="inlineStr">
        <is>
          <t xml:space="preserve"> </t>
        </is>
      </c>
    </row>
    <row r="40">
      <c r="A40" s="4" t="inlineStr">
        <is>
          <t>Total cost of revenues</t>
        </is>
      </c>
      <c r="C40" s="6" t="n">
        <v>6707480</v>
      </c>
      <c r="D40" s="6" t="n">
        <v>7762831</v>
      </c>
    </row>
    <row r="41">
      <c r="A41" s="4" t="inlineStr">
        <is>
          <t>Senior care service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C43" s="6" t="n">
        <v>3131146</v>
      </c>
      <c r="D43" s="6" t="n">
        <v>3557245</v>
      </c>
    </row>
    <row r="44">
      <c r="A44" s="3" t="inlineStr">
        <is>
          <t>Cost of revenues</t>
        </is>
      </c>
      <c r="C44" s="4" t="inlineStr">
        <is>
          <t xml:space="preserve"> </t>
        </is>
      </c>
      <c r="D44" s="4" t="inlineStr">
        <is>
          <t xml:space="preserve"> </t>
        </is>
      </c>
    </row>
    <row r="45">
      <c r="A45" s="4" t="inlineStr">
        <is>
          <t>Total cost of revenues</t>
        </is>
      </c>
      <c r="C45" s="6" t="n">
        <v>1719011</v>
      </c>
      <c r="D45" s="6" t="n">
        <v>2175931</v>
      </c>
    </row>
    <row r="46">
      <c r="A46" s="4" t="inlineStr">
        <is>
          <t>Sales of pharmaceutical products</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Total revenues</t>
        </is>
      </c>
      <c r="C48" s="6" t="n">
        <v>190297</v>
      </c>
      <c r="D48" s="6" t="n">
        <v>1380344</v>
      </c>
    </row>
    <row r="49">
      <c r="A49" s="3" t="inlineStr">
        <is>
          <t>Cost of revenues</t>
        </is>
      </c>
      <c r="C49" s="4" t="inlineStr">
        <is>
          <t xml:space="preserve"> </t>
        </is>
      </c>
      <c r="D49" s="4" t="inlineStr">
        <is>
          <t xml:space="preserve"> </t>
        </is>
      </c>
    </row>
    <row r="50">
      <c r="A50" s="4" t="inlineStr">
        <is>
          <t>Total cost of revenues</t>
        </is>
      </c>
      <c r="C50" s="6" t="n">
        <v>43241</v>
      </c>
      <c r="D50" s="6" t="n">
        <v>1251406</v>
      </c>
    </row>
    <row r="51">
      <c r="A51" s="4" t="inlineStr">
        <is>
          <t>Educational consulting services</t>
        </is>
      </c>
      <c r="C51" s="4" t="inlineStr">
        <is>
          <t xml:space="preserve"> </t>
        </is>
      </c>
      <c r="D51" s="4" t="inlineStr">
        <is>
          <t xml:space="preserve"> </t>
        </is>
      </c>
    </row>
    <row r="52">
      <c r="A52" s="3" t="inlineStr">
        <is>
          <t>Revenues</t>
        </is>
      </c>
      <c r="C52" s="4" t="inlineStr">
        <is>
          <t xml:space="preserve"> </t>
        </is>
      </c>
      <c r="D52" s="4" t="inlineStr">
        <is>
          <t xml:space="preserve"> </t>
        </is>
      </c>
    </row>
    <row r="53">
      <c r="A53" s="4" t="inlineStr">
        <is>
          <t>Total revenues</t>
        </is>
      </c>
      <c r="C53" s="6" t="n">
        <v>943625</v>
      </c>
      <c r="D53" s="6" t="n">
        <v>647442</v>
      </c>
    </row>
    <row r="54">
      <c r="A54" s="3" t="inlineStr">
        <is>
          <t>Cost of revenues</t>
        </is>
      </c>
      <c r="C54" s="4" t="inlineStr">
        <is>
          <t xml:space="preserve"> </t>
        </is>
      </c>
      <c r="D54" s="4" t="inlineStr">
        <is>
          <t xml:space="preserve"> </t>
        </is>
      </c>
    </row>
    <row r="55">
      <c r="A55" s="4" t="inlineStr">
        <is>
          <t>Total cost of revenues</t>
        </is>
      </c>
      <c r="C55" s="5" t="n">
        <v>700536</v>
      </c>
      <c r="D55" s="5" t="n">
        <v>473499</v>
      </c>
    </row>
    <row r="56"/>
    <row r="57">
      <c r="A57" s="4" t="inlineStr">
        <is>
          <t>[1] Retrospectively
restated for effect of reverse stock splits on September 23, 2022, April 13, 2023, September 25, 2023 and February 14, 2024.</t>
        </is>
      </c>
    </row>
  </sheetData>
  <mergeCells count="4">
    <mergeCell ref="A1:B2"/>
    <mergeCell ref="C1:D1"/>
    <mergeCell ref="A56:C56"/>
    <mergeCell ref="A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payment, Receivables and Other Current Assets (Tables)</t>
        </is>
      </c>
      <c r="B1" s="2" t="inlineStr">
        <is>
          <t>6 Months Ended</t>
        </is>
      </c>
    </row>
    <row r="2">
      <c r="B2" s="2" t="inlineStr">
        <is>
          <t>Dec. 31, 2023</t>
        </is>
      </c>
    </row>
    <row r="3">
      <c r="A3" s="3" t="inlineStr">
        <is>
          <t>Prepayment, Receivables and Other Current Assets [Abstract]</t>
        </is>
      </c>
      <c r="B3" s="4" t="inlineStr">
        <is>
          <t xml:space="preserve"> </t>
        </is>
      </c>
    </row>
    <row r="4">
      <c r="A4" s="4" t="inlineStr">
        <is>
          <t>Schedule of Prepayment, Receivables and Other Current Assets</t>
        </is>
      </c>
      <c r="B4" s="4" t="inlineStr">
        <is>
          <t>Prepayments, receivables and other current assets
as of December 31, 2023 and June 30, 2023, consisted of the following:
December 31, June 30,
Prepaid for marketing fee* $ 282,378 $ 4,220,986
Receivable from equity transfer** 847,135 830,358
Tax receivable 568,823 564,158
Other prepaid expenses and current assets 466,098 601,694
Total prepayments, receivables and other current assets $ 2,164,434 $ 6,217,196
* The
Company entered into several agreements with its suppliers for designing, marketing, advertising and branding services. Prepaid marketing
fees are amortized during the contract periods which are within 1 year. The amortization of prepaid marketing fees were as follows:
** In
December 2022, the Company transferred its 20% ownership in Fuzhou Fumao to an unaffiliated individual at cost value by completing the
registration process with local governmental authorities on December 24, 2022. As of December 31, 2023 and June 30, 2023, the Company
recorded the receivable amount of equity transfer of $847,135 and $830,358 (RMB 6,000,000) in “prepayment, receivables and other
current assets”. The Company expects to fully receive the amount as of June 30, 2024.</t>
        </is>
      </c>
    </row>
    <row r="5">
      <c r="A5" s="4" t="inlineStr">
        <is>
          <t>Schedule of Several Agreements with its Suppliers</t>
        </is>
      </c>
      <c r="B5" s="4" t="inlineStr">
        <is>
          <t xml:space="preserve">Six months ended December 31, Year ended June 30,
Beginning balance $ 4,220,986 $ 1,865,219
Marketing fees paid - 8,155,673
Amortization of marketing fees (3,990,311 ) (5,560,187 )
Foreign exchange difference 51,703 (239,719 )
Ending balance $ 282,378 $ 4,220,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ed of the
following as of December 31, 2023 and June 30, 2023:
December 31, June 30,
Building and improvements $ 5,026,718 $ 4,963,911
Motor vehicles 344,015 337,202
Office and electronic equipment 127,080 330,232
Machinery 76,006 176,431
Total property, plant and equipment, at cost 5,573,819 5,807,776
Less: accumulated depreciation (947,094 ) (995,252 )
Property, plant and equipment, net $ 4,626,725 $ 4,812,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consisted of the following as of December 31, 2023
and June 30, 2023:
December 31, June 30,
Customer relationships $ 7,748,590 $ 7,748,590
Copyrights and trademarks 242,556 242,556
Software 36,276 35,556
Senior care service app 42,356 41,518
Less: accumulated amortization (1,504,307 ) (1,485,359 )
Less: impairment loss (6,551,529 ) (6,551,529 )
Intangible assets, net $ 13,942 $ 31,332 </t>
        </is>
      </c>
    </row>
    <row r="5">
      <c r="A5" s="4" t="inlineStr">
        <is>
          <t>Schedule of Estimated Future Amortization Expense</t>
        </is>
      </c>
      <c r="B5" s="4" t="inlineStr">
        <is>
          <t xml:space="preserve">Estimated future amortization expense is as follows as of December
31, 2023:
Years ending December 31, Amortization
2024 $ 13,942
$ 13,9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Net (Tables)</t>
        </is>
      </c>
      <c r="B1" s="2" t="inlineStr">
        <is>
          <t>6 Months Ended</t>
        </is>
      </c>
    </row>
    <row r="2">
      <c r="B2" s="2" t="inlineStr">
        <is>
          <t>Dec. 31, 2023</t>
        </is>
      </c>
    </row>
    <row r="3">
      <c r="A3" s="3" t="inlineStr">
        <is>
          <t>Operating Lease Right-of-Use Assets, Net [Abstract]</t>
        </is>
      </c>
      <c r="B3" s="4" t="inlineStr">
        <is>
          <t xml:space="preserve"> </t>
        </is>
      </c>
    </row>
    <row r="4">
      <c r="A4" s="4" t="inlineStr">
        <is>
          <t>Schedule of Operating Lease Right -Of-Use Assets</t>
        </is>
      </c>
      <c r="B4" s="4" t="inlineStr">
        <is>
          <t>Operating lease right -of-use assets, net, were as follows as of December
31, 2023 and June 30, 2023:
June 30, Increase/ Exchange rate December 31,
Shou Hill Valley Area $ 2,075,895 $ - $ 41,941 $ 2,117,836
Villas 2,048,942 - 41,397 2,090,339
Farmland* 2,075,895 - 41,941 2,117,836
Warehouse** 718,555 - 14,518 733,073
Base Station Tower 241,822 - 4,886 246,708
Total right-of-use assets, at cost 7,161,109 - 144,683 7,305,792
Less: accumulated lease expense (1,526,807 ) (338,846 ) 6,146 (1,859,507 )
Operating lease right-of-use assets, net $ 5,634,302 $ (338,846 ) $ 150,829 $ 5,446,285
* On
July 7, 2021, E-Home Pingtan entered into an agreement with an unaffiliated company and individual to obtain the right of use for farmland
of 74 acers for $2,319,791 (RMB 15,000,000). The Company prepaid the installment of $2,319,791 (RMB 15,000,000) to the individual as
of June 30, 2022.
** On
December 1, 2016, Zhongrun entered into an agreement with an unaffiliated company and individual to obtain the right of use for warehouse
of 7,199.38 square meters for $2,127,121 (RMB 14,814,544). The Company acquired the operating lease right-of-use assets from its acquisition
of Zhongrun in July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Lease Right-of-Use Assets, Net (Tables)</t>
        </is>
      </c>
      <c r="B1" s="2" t="inlineStr">
        <is>
          <t>6 Months Ended</t>
        </is>
      </c>
    </row>
    <row r="2">
      <c r="B2" s="2" t="inlineStr">
        <is>
          <t>Dec. 31, 2023</t>
        </is>
      </c>
    </row>
    <row r="3">
      <c r="A3" s="3" t="inlineStr">
        <is>
          <t>Finance Lease Right-of-Use Assets, Net [Abstract]</t>
        </is>
      </c>
      <c r="B3" s="4" t="inlineStr">
        <is>
          <t xml:space="preserve"> </t>
        </is>
      </c>
    </row>
    <row r="4">
      <c r="A4" s="4" t="inlineStr">
        <is>
          <t>Schedule of Finance Lease Right -of-Use Assets</t>
        </is>
      </c>
      <c r="B4" s="4" t="inlineStr">
        <is>
          <t xml:space="preserve">Finance lease right -of-use assets, net, were as follows as of December
31, 2023 and June 30, 2023:
June 30, Increase/ Exchange rate December 31,
Company vehicles $ 1,660,716 $ (1,680,131 ) $ 19,415 $ -
Less: accumulated amortization (788,840 ) 798,062 (9,222 ) -
Finance lease right-of-use assets, net $ 871,876 $ (882,069 ) $ 10,19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posits and Other Non-Current Assets (Tables)</t>
        </is>
      </c>
      <c r="B1" s="2" t="inlineStr">
        <is>
          <t>6 Months Ended</t>
        </is>
      </c>
    </row>
    <row r="2">
      <c r="B2" s="2" t="inlineStr">
        <is>
          <t>Dec. 31, 2023</t>
        </is>
      </c>
    </row>
    <row r="3">
      <c r="A3" s="3" t="inlineStr">
        <is>
          <t>Long-Term Prepayments and Other Non-Current Assets [Abstract]</t>
        </is>
      </c>
      <c r="B3" s="4" t="inlineStr">
        <is>
          <t xml:space="preserve"> </t>
        </is>
      </c>
    </row>
    <row r="4">
      <c r="A4" s="4" t="inlineStr">
        <is>
          <t>Schedule of Long-Term Deposits and Other Non-Current Assets</t>
        </is>
      </c>
      <c r="B4" s="4" t="inlineStr">
        <is>
          <t>Long-term deposits and other non-current assets
as of December 31, 2023 and June 30, 2023 consisted of the following:
December 31, June 30, 2023
Deposits paid for land use right* $ 60,000,000 $ 60,000,000
Performance deposits** - 1,937,502
Deposits paid for lease assets 768,022 936,835
Total $ 60,768,022 $ 62,874,337 * On November 1, 2022, E-Home Pingtan entered into an investment agreement with Pingtan Comprehensive Experimental Area Investment Committee to invest in the project of “Haixia Home Management College” for promoting the education of home economics in the PRC. On January 30, 2023, the Company transferred $60,000,000 to Pingtan Comprehensive Experimental Area Investment Committee as deposits to acquire the land use right for the project.
** In
January 2020, E-Home Pingtan entered into agreements with two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In
January 2023, the Company renewed agreements with the two outlets for further business cooperation for three years and recorded the deposits
as long-term deposits. In October 2023, the Company terminated agreements with these outlets and received the deposits in ful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following is a summary of accounts payable and accrued expenses
as of December 31, 2023 and June 30, 2023:
December 31, June 30,
Payable to suppliers $ 3,329,799 $ 3,824,516
Salary and welfare payables 1,684,693 497,274
Accrued expenses and other current liabilities 309,853 2,968,530
Total 5,324,345 7,290,3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6 Months Ended</t>
        </is>
      </c>
    </row>
    <row r="2">
      <c r="B2" s="2" t="inlineStr">
        <is>
          <t>Dec. 31, 2023</t>
        </is>
      </c>
    </row>
    <row r="3">
      <c r="A3" s="3" t="inlineStr">
        <is>
          <t>Advance from Customers [Abstract]</t>
        </is>
      </c>
      <c r="B3" s="4" t="inlineStr">
        <is>
          <t xml:space="preserve"> </t>
        </is>
      </c>
    </row>
    <row r="4">
      <c r="A4" s="4" t="inlineStr">
        <is>
          <t>Schedule of Advances from Customers</t>
        </is>
      </c>
      <c r="B4" s="4" t="inlineStr">
        <is>
          <t xml:space="preserve">Advance from customers as of December 31, 2023 and June 30, 2023 consisted
of the following:
December 31, June 30,
Senior care services $ 1,165,184 $ 1,805,609
Housekeeping services 367,440 317,931
Total $ 1,532,624 $ 2,123,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Tables)</t>
        </is>
      </c>
      <c r="B1" s="2" t="inlineStr">
        <is>
          <t>6 Months Ended</t>
        </is>
      </c>
    </row>
    <row r="2">
      <c r="B2" s="2" t="inlineStr">
        <is>
          <t>Dec. 31, 2023</t>
        </is>
      </c>
    </row>
    <row r="3">
      <c r="A3" s="3" t="inlineStr">
        <is>
          <t>Operating Lease Liabilities [Abstract]</t>
        </is>
      </c>
      <c r="B3" s="4" t="inlineStr">
        <is>
          <t xml:space="preserve"> </t>
        </is>
      </c>
    </row>
    <row r="4">
      <c r="A4" s="4" t="inlineStr">
        <is>
          <t>Schedule of Operating Lease Liabilities</t>
        </is>
      </c>
      <c r="B4" s="4" t="inlineStr">
        <is>
          <t xml:space="preserve">Operating lease liabilities as of December 31, 2023 and June 30, 2023
consisted of the following:
December 31, June 30,
Villas* $ 1,241,841 $ 1,192,898
Warehouse** 497,248 607,870
Base Station Tower*** 157,388 151,978
Total operating lease liabilities $ 1,896,477 $ 1,952,746 * The lease agreement of Villas was entered into on December 22, 2017, bears interest at about 4.12% and will be matured on December 31, 2037. Lease payments for this agreement are to be made every five years. As of December 31, 2023, the Company has paid $696,584 for the first installment to the lessee. ** The operating lease liabilities is the net present value of the remaining lease payments as of December 31, 2023 and June 30, 2023. The discount rate used for the warehouse operating lease was 4.45%. The remaining lease term for the warehouse operating lease was 1.92 years. *** The lease agreement of Base Station Tower was entered into on November 25, 2019, bears interest at about 3.14% and will be matured on November 24, 2029. Lease payments for this agreement are to be made every year. As of December 31, 2023, the Company has paid $ 61,919 to the lessee. </t>
        </is>
      </c>
    </row>
    <row r="5">
      <c r="A5" s="4" t="inlineStr">
        <is>
          <t>Schedule of Analyzed for Reporting Purposes</t>
        </is>
      </c>
      <c r="B5" s="4" t="inlineStr">
        <is>
          <t xml:space="preserve">Analyzed for reporting purposes as:
December 31, June 30,
Long-term portion of operating lease liabilities $ 1,538,617 $ 1,636,493
Current maturities of operating lease liabilities 357,860 316,253
Total $ 1,896,477 $ 1,952,746 </t>
        </is>
      </c>
    </row>
    <row r="6">
      <c r="A6" s="4" t="inlineStr">
        <is>
          <t>Schedule of Maturity Analysis of Operating Lease Liabilities</t>
        </is>
      </c>
      <c r="B6" s="4" t="inlineStr">
        <is>
          <t xml:space="preserve">Maturity analysis of operating lease liabilities as of December 31,
2023 is as follows:
Operating lease payment Villas Base station tower Warehouse Total undiscounted cash flows
Discount rate at commencement 4.12 % 3.14 % 4.45 %
One year $ - $ 28,238 $ 271,135 $ 299,373
Two years - 28,238 248,540 276,778
Three years - 28,238 - 28,238
Four years 768,774 28,238 - 797,012
Five years - 28,238 - 28,238
Beyond five years 845,652 28,238 - 873,890
Total undiscounted cash flows $ 1,614,426 $ 169,428 $ 519,675 $ 2,303,529
Total financing lease liabilities 1,241,841 157,388 497,248 1,896,477
Difference between undiscounted cash flows and discounted cash flows 372,585 12,040 22,427 407,052
Operating lease payment Villas Base station Warehouse Total
Discount rate at commencement 4.12 % 3.14 % 4.45 %
One year $ - $ 27,679 $ 265,766 $ 293,445
Two years - 27,679 265,766 293,445
Three years - 27,679 110,736 138,415
Four years - 27,679 - 27,679
Five years 753,550 27,679 - 781,229
Beyond five years 828,905 27,679 - 856,584
Total undiscounted cash flows $ 1,582,455 $ 166,074 $ 642,268 $ 2,390,797
Total operating lease liabilities 1,192,898 151,978 607,870 1,952,746
Difference between undiscounted cash flows and discounted cash flows 389,557 14,096 34,398 438,0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e Lease Liabilities (Tables)</t>
        </is>
      </c>
      <c r="B1" s="2" t="inlineStr">
        <is>
          <t>6 Months Ended</t>
        </is>
      </c>
    </row>
    <row r="2">
      <c r="B2" s="2" t="inlineStr">
        <is>
          <t>Dec. 31, 2023</t>
        </is>
      </c>
    </row>
    <row r="3">
      <c r="A3" s="3" t="inlineStr">
        <is>
          <t>Finance Lease Liabilities [Abstract]</t>
        </is>
      </c>
      <c r="B3" s="4" t="inlineStr">
        <is>
          <t xml:space="preserve"> </t>
        </is>
      </c>
    </row>
    <row r="4">
      <c r="A4" s="4" t="inlineStr">
        <is>
          <t>Schedule of Financing Lease Liabilities</t>
        </is>
      </c>
      <c r="B4" s="4" t="inlineStr">
        <is>
          <t xml:space="preserve">Financing lease liabilities as of December 31,
2023 and June 30, 2023 consisted of the following:
June 30, Increase/ (Decrease) Payment Exchange rate December 31,
Company vehicles $ 168,878 $ (170,852 ) $ - $ 1,974 $ -
Add: unrecognized finance expense 171,401 (173,733 ) - 2,332 -
Total financing lease liabilities $ 340,279 $ (344,585 ) $ - $ 4,306 $ - </t>
        </is>
      </c>
    </row>
    <row r="5">
      <c r="A5" s="4" t="inlineStr">
        <is>
          <t>Schedule of Financing Lease Liabilities for Reporting Purposes</t>
        </is>
      </c>
      <c r="B5" s="4" t="inlineStr">
        <is>
          <t xml:space="preserve">Analyzed for reporting purposes as:
December 31, June 30,
Long-term portion of finance lease liabilities $ - $ 282,015
Current maturities of finance lease liabilities - 58,264
Total $ - $ 340,279 </t>
        </is>
      </c>
    </row>
    <row r="6">
      <c r="A6" s="4" t="inlineStr">
        <is>
          <t>Schedule of Maturity Analysis of Financial Lease Liabilities</t>
        </is>
      </c>
      <c r="B6" s="4" t="inlineStr">
        <is>
          <t xml:space="preserve">Maturity analysis of financial lease liabilities
as of June 30, 2023 is as follows:
Financial lease payments Company
Discount rate at commencement 4.9 %
One year $ 73,640
Two years 73,640
Three years 73,640
Four years 73,640
Five years 73,640
Beyond five years 18,410
Total undiscounted cash flows $ 386,610
Total financing lease liabilities 340,279
Difference between undiscounted cash flows and discounted cash flows 46,3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Income (Loss) (Unaudited) (Parentheticals) - $ / shares</t>
        </is>
      </c>
      <c r="C1" s="2" t="inlineStr">
        <is>
          <t>6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loss per share— diluted (in Dollars per share)</t>
        </is>
      </c>
      <c r="C4" s="7" t="n">
        <v>-1.97</v>
      </c>
      <c r="D4" s="7" t="n">
        <v>-26.57</v>
      </c>
    </row>
    <row r="5">
      <c r="A5" s="4" t="inlineStr">
        <is>
          <t>Weighted average number of ordinary shares outstanding—diluted* (in Shares)</t>
        </is>
      </c>
      <c r="B5" s="4" t="inlineStr">
        <is>
          <t>[1]</t>
        </is>
      </c>
      <c r="C5" s="6" t="n">
        <v>2634729</v>
      </c>
      <c r="D5" s="6" t="n">
        <v>124799</v>
      </c>
    </row>
    <row r="6"/>
    <row r="7">
      <c r="A7" s="4" t="inlineStr">
        <is>
          <t>[1] Retrospectively
restated for effect of reverse stock splits on September 23, 2022, April 13, 2023, September 25, 2023 and February 14, 2024.</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 (Tables)</t>
        </is>
      </c>
      <c r="B1" s="2" t="inlineStr">
        <is>
          <t>6 Months Ended</t>
        </is>
      </c>
    </row>
    <row r="2">
      <c r="B2" s="2" t="inlineStr">
        <is>
          <t>Dec. 31, 2023</t>
        </is>
      </c>
    </row>
    <row r="3">
      <c r="A3" s="3" t="inlineStr">
        <is>
          <t>Convertible Note [Abstract]</t>
        </is>
      </c>
      <c r="B3" s="4" t="inlineStr">
        <is>
          <t xml:space="preserve"> </t>
        </is>
      </c>
    </row>
    <row r="4">
      <c r="A4" s="4" t="inlineStr">
        <is>
          <t>Schedule of Liability Component the Convertible Notes</t>
        </is>
      </c>
      <c r="B4" s="4" t="inlineStr">
        <is>
          <t xml:space="preserve">Net carrying amount of the liability component
the convertible notes dated as of December 31, 2023 was as follows:
Principal outstanding Unamortized Net carrying
Convertible Note 2021 - - -
Convertible Note 2022 3,170,000 (1,713,520 ) 1,456,480
Convertible Notes - liability portion $ 3,170,000 (1,713,520 ) $ 1,456,480
Principal Unamortized Net carrying
Convertible Note 2021 $ 1,469,512 $ (143,335 ) $ 1,326,177
Convertible Note 2022 3,170,000 (624,350 ) 2,545,650
Convertible Notes - liability portion $ 4,639,512 $ (767,685 ) $ 3,871,827 </t>
        </is>
      </c>
    </row>
    <row r="5">
      <c r="A5" s="4" t="inlineStr">
        <is>
          <t>Schedule of Equity Component of the Convertible Notes</t>
        </is>
      </c>
      <c r="B5" s="4" t="inlineStr">
        <is>
          <t xml:space="preserve">Net carrying amount of the equity component of
the convertible notes as of December 31, 2023 was as follows:
Amount allocated Issuance cost Equity
Convertible Note 2021 $ 1,092,460 $ (182,255 ) $ 910,205
Convertible Note 2022 683,393 (120,611 ) 562,782
Convertible Note – equity portion $ 1,775,853 (302,866 ) $ 1,472,987
Amount Issuance Equity
Convertible Note 2021 $ 1,092,460 $ (182,255 ) $ 910,205
Convertible Note 2022 683,393 (120,611 ) 562,782
Convertible Notes – equity portion $ 1,775,853 $ (302,866 ) $ 1,472,987 </t>
        </is>
      </c>
    </row>
    <row r="6">
      <c r="A6" s="4" t="inlineStr">
        <is>
          <t>Schedule of Amortization of Issuance Cost, Debt Discount and Interest Cost</t>
        </is>
      </c>
      <c r="B6" s="4" t="inlineStr">
        <is>
          <t xml:space="preserve">Amortization of issuance cost, debt discount and
interest cost for the six months ended December 31, 2023 were as follows:
Issuance costs Convertible Total
Convertible Note 2021 325,039 229,463 554,502
Convertible Note 2022 298,762 140,440 439,202
Convertible Note $ 623,801 369,903 $ 993,704
Issuance Convertible Total
Convertible Note 2021 $ 891,135 $ 458,231 $ 1,349,366
Convertible Note 2022 485,323 264,577 749,900
Convertible Notes $ 1,376,458 $ 722,808 $ 2,099,2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6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The provision for income tax for the
six months ended December 31, 2023 and 2022, consisted of the following:
For six months ended
2023 2022
Current income tax provision $ - $ 497,025
Deferred income tax provision - (233,797 )
Total $ - $ 263,228 </t>
        </is>
      </c>
    </row>
    <row r="5">
      <c r="A5" s="4" t="inlineStr">
        <is>
          <t>Schedule of Statutory EIT Rate and the Effective Tax</t>
        </is>
      </c>
      <c r="B5" s="4" t="inlineStr">
        <is>
          <t xml:space="preserve">The following table sets forth reconciliation
between the statutory EIT rate and the effective tax for the six months ended December 31, 2023 and 2022, respectively:
For six months ended
2023 2022
Provision for income taxes at statutory tax rate in the PRC $ - $ 415,251
Effect of expense for which no income tax is deductible - 25,937
Effect of assets recognized at fair value in business combinations - (177,960 )
Effective income tax expense $ - $ 263,228 </t>
        </is>
      </c>
    </row>
    <row r="6">
      <c r="A6" s="4" t="inlineStr">
        <is>
          <t>Schedule of Deferred Tax Asset</t>
        </is>
      </c>
      <c r="B6" s="4" t="inlineStr">
        <is>
          <t xml:space="preserve">The significant components of deferred tax assets
and liabilities as of December 31, 2023 and June 30, 2023 were as follows:
December 31, June 30,
Deferred tax assets
Advanced from customers $ 383,156 446,246
Total deferred tax assets 383,156 446,246
Allowance for deferred tax assets (383,156 ) (446,246 )
Deferred tax assets, net - -
December 31, June 30,
Deferred tax liabilities
Business combinations $ 1,819,826 1,819,826
Total deferred tax liabilities 1,819,826 1,819,8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Dec. 31, 2023</t>
        </is>
      </c>
    </row>
    <row r="3">
      <c r="A3" s="3" t="inlineStr">
        <is>
          <t>Revenues [Abstract]</t>
        </is>
      </c>
      <c r="B3" s="4" t="inlineStr">
        <is>
          <t xml:space="preserve"> </t>
        </is>
      </c>
    </row>
    <row r="4">
      <c r="A4" s="4" t="inlineStr">
        <is>
          <t>Schedule of Revenues</t>
        </is>
      </c>
      <c r="B4" s="4" t="inlineStr">
        <is>
          <t xml:space="preserve">The Company disaggregated senior care services
revenue into the sale of the E-watch and the care service. Sales of E-watches are recognized in revenue at a point in time while revenue
from care service is recognized over a period of time. Deferred portion of care service is recorded as a liability (advances from customers)
on the company’s balance sheet.
For six months ended
2023 2022
Installation and maintenance $ 15,151,510 $ 24,301,679
Housekeeping 7,836,579 8,990,258
Senior care services 2,058,122 1,590,075
Sales of E-watch 753,101 1,967,170
Sales of pharmaceutical products 190,297 1,380,344
Educational consulting services 957,574 647,442
Total $ 26,947,183 $ 38,876,9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Dec. 31, 2023</t>
        </is>
      </c>
    </row>
    <row r="3">
      <c r="A3" s="3" t="inlineStr">
        <is>
          <t>Segment Information [Abstract]</t>
        </is>
      </c>
      <c r="B3" s="4" t="inlineStr">
        <is>
          <t xml:space="preserve"> </t>
        </is>
      </c>
    </row>
    <row r="4">
      <c r="A4" s="4" t="inlineStr">
        <is>
          <t>Schedule of Operating Segments Information</t>
        </is>
      </c>
      <c r="B4" s="4" t="inlineStr">
        <is>
          <t xml:space="preserve">The results are shown
as follows for the six months ended December 31, 2023 and 2022:
For the six months ended
Revenues 2023 2022
Installation and maintenance $ 15,151,510 $ 24,301,679
Housekeeping 7,836,579 8,990,258
Senior care services 2,811,223 3,557,245
Sales of pharmaceutical products 190,297 1,380,344
Educational consulting services 957,574 647,441
Total $ 26,947,183 $ 38,876,968
For the six months ended
Gross Profit 2023 2022
Installation and maintenance $ 3,949,784 $ 8,226,464
Housekeeping 1,129,099 1,227,427
Senior care services 1,092,212 1,381,314
Sales of pharmaceutical products 147,056 128,938
Educational consulting services 257,038 173,943
Total $ 6,575,189 $ 11,138,086
Current Assets December 31, June 30,
Installation and maintenance $ - $ -
Housekeeping - -
Senior care services - -
Sales of pharmaceutical products 1,465,830 1,520,107
Educational consulting services 964,389 819,311
Unallocated current assets 90,979,287 81,691,818
Total $ 93,409,506 $ 84,031,236
Non-current Assets December 31, June 30,
Installation and maintenance $ - $ -
Housekeeping - -
Senior care services 5,023,268 5,118,174
Sales of pharmaceutical products 430,998 649,608
Educational consulting services 60,010,115 17,350
Unallocated non-current assets 5,390,593 68,439,239
Total $ 70,854,974 $ 74,224,3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Abstract]</t>
        </is>
      </c>
      <c r="B3" s="4" t="inlineStr">
        <is>
          <t xml:space="preserve"> </t>
        </is>
      </c>
    </row>
    <row r="4">
      <c r="A4" s="4" t="inlineStr">
        <is>
          <t>Schedule of Lease Commitments under Non-Cancelable Agreements</t>
        </is>
      </c>
      <c r="B4" s="4" t="inlineStr">
        <is>
          <t xml:space="preserve">As of December 31, 2023, the Company had following lease commitments
under non-cancelable agreements:
Future Lease Payments Operating
January 2024 to December 2024 $ 293,445
January 2025 to December 2025 293,445
January 2026 to December 2026 138,415
January 2027 to December 2027 27,679
January 2027 to December 2027 781,229
Thereafter 856,584
Total $ 2,390,7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Organization and Nature of Operations (Details) - $ / shares</t>
        </is>
      </c>
      <c r="B1" s="2" t="inlineStr">
        <is>
          <t>6 Months Ended</t>
        </is>
      </c>
    </row>
    <row r="2">
      <c r="B2" s="2" t="inlineStr">
        <is>
          <t>Dec. 31, 2023</t>
        </is>
      </c>
      <c r="C2" s="2" t="inlineStr">
        <is>
          <t>Feb. 09, 2024</t>
        </is>
      </c>
      <c r="D2" s="2" t="inlineStr">
        <is>
          <t>Sep. 22, 2023</t>
        </is>
      </c>
      <c r="E2" s="2" t="inlineStr">
        <is>
          <t>Apr. 13, 2023</t>
        </is>
      </c>
      <c r="F2" s="2" t="inlineStr">
        <is>
          <t>Sep. 08, 2022</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interest, description</t>
        </is>
      </c>
      <c r="B4" s="4" t="inlineStr">
        <is>
          <t>the Company’s PRC subsidiary,
E-Home Pingtan entered into an equity transfer agreement to acquire the remaining 33% equity interests of Fujian Happiness Yijia Family
Service Co., Ltd. (“HAPPY”) in consideration of $466,888 (RMB 3,000,000), with $54,462 (RMB 350,000) paid in August 2021 and
$412,427 (RMB 2,650,000) paid in March 2022. The transaction to acquire the remaining 33% equity interests of HAPPY was closed in August
2021 and after the acquisition, E-Home Pingtan owns 100% of the equity interest of HAPPY.</t>
        </is>
      </c>
      <c r="C4" s="4" t="inlineStr">
        <is>
          <t xml:space="preserve"> </t>
        </is>
      </c>
      <c r="D4" s="4" t="inlineStr">
        <is>
          <t xml:space="preserve"> </t>
        </is>
      </c>
      <c r="E4" s="4" t="inlineStr">
        <is>
          <t xml:space="preserve"> </t>
        </is>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 par value</t>
        </is>
      </c>
      <c r="B7" s="4" t="inlineStr">
        <is>
          <t xml:space="preserve"> </t>
        </is>
      </c>
      <c r="C7" s="4" t="inlineStr">
        <is>
          <t xml:space="preserve"> </t>
        </is>
      </c>
      <c r="D7" s="7" t="n">
        <v>0.02</v>
      </c>
      <c r="E7" s="9" t="n">
        <v>0.002</v>
      </c>
      <c r="F7" s="10" t="n">
        <v>0.0001</v>
      </c>
    </row>
    <row r="8">
      <c r="A8" s="4" t="inlineStr">
        <is>
          <t>Minimum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 par value</t>
        </is>
      </c>
      <c r="B10" s="4" t="inlineStr">
        <is>
          <t xml:space="preserve"> </t>
        </is>
      </c>
      <c r="C10" s="11" t="n">
        <v>0.2</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 par value</t>
        </is>
      </c>
      <c r="B13" s="4" t="inlineStr">
        <is>
          <t xml:space="preserve"> </t>
        </is>
      </c>
      <c r="C13" s="4" t="inlineStr">
        <is>
          <t xml:space="preserve"> </t>
        </is>
      </c>
      <c r="D13" s="11" t="n">
        <v>0.2</v>
      </c>
      <c r="E13" s="7" t="n">
        <v>0.02</v>
      </c>
      <c r="F13" s="9" t="n">
        <v>0.002</v>
      </c>
    </row>
    <row r="14">
      <c r="A14" s="4" t="inlineStr">
        <is>
          <t>Maximum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 par value</t>
        </is>
      </c>
      <c r="B16" s="4" t="inlineStr">
        <is>
          <t xml:space="preserve"> </t>
        </is>
      </c>
      <c r="C16" s="5" t="n">
        <v>1</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 - Schedule of Acquisition of Non-Controlling Interest</t>
        </is>
      </c>
      <c r="B1" s="2" t="inlineStr">
        <is>
          <t>Dec. 31, 2023 USD ($)</t>
        </is>
      </c>
    </row>
    <row r="2">
      <c r="A2" s="3" t="inlineStr">
        <is>
          <t>Schedule Of Acquisition Of Non Controlling Interest [Abstract]</t>
        </is>
      </c>
      <c r="B2" s="4" t="inlineStr">
        <is>
          <t xml:space="preserve"> </t>
        </is>
      </c>
    </row>
    <row r="3">
      <c r="A3" s="4" t="inlineStr">
        <is>
          <t>Purchase consideration</t>
        </is>
      </c>
      <c r="B3" s="5" t="n">
        <v>466888</v>
      </c>
    </row>
    <row r="4">
      <c r="A4" s="4" t="inlineStr">
        <is>
          <t>Noncontrolling interests</t>
        </is>
      </c>
      <c r="B4" s="6" t="n">
        <v>-14558</v>
      </c>
    </row>
    <row r="5">
      <c r="A5" s="4" t="inlineStr">
        <is>
          <t>Additional paid-in capital</t>
        </is>
      </c>
      <c r="B5" s="6" t="n">
        <v>481446</v>
      </c>
    </row>
    <row r="6">
      <c r="A6" s="4" t="inlineStr">
        <is>
          <t>Total</t>
        </is>
      </c>
      <c r="B6" s="5" t="n">
        <v>466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 Schedule of Major Consolidated Subsidiaries</t>
        </is>
      </c>
      <c r="B1" s="2" t="inlineStr">
        <is>
          <t>6 Months Ended</t>
        </is>
      </c>
    </row>
    <row r="2">
      <c r="B2" s="2" t="inlineStr">
        <is>
          <t>Dec. 31, 2023</t>
        </is>
      </c>
    </row>
    <row r="3">
      <c r="A3" s="4" t="inlineStr">
        <is>
          <t>E-Home Household Service Holdings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Oct. 16,  2018</t>
        </is>
      </c>
    </row>
    <row r="6">
      <c r="A6" s="4" t="inlineStr">
        <is>
          <t>Place of Organization</t>
        </is>
      </c>
      <c r="B6" s="4" t="inlineStr">
        <is>
          <t>Hong Kong</t>
        </is>
      </c>
    </row>
    <row r="7">
      <c r="A7" s="4" t="inlineStr">
        <is>
          <t>% of Ownership</t>
        </is>
      </c>
      <c r="B7" s="8" t="n">
        <v>1</v>
      </c>
    </row>
    <row r="8">
      <c r="A8" s="4" t="inlineStr">
        <is>
          <t>E-Home Household Service Technology Co., Ltd.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Dec.  05,  2018</t>
        </is>
      </c>
    </row>
    <row r="11">
      <c r="A11" s="4" t="inlineStr">
        <is>
          <t>Place of Organization</t>
        </is>
      </c>
      <c r="B11" s="4" t="inlineStr">
        <is>
          <t>PRC</t>
        </is>
      </c>
    </row>
    <row r="12">
      <c r="A12" s="4" t="inlineStr">
        <is>
          <t>% of Ownership</t>
        </is>
      </c>
      <c r="B12" s="8" t="n">
        <v>1</v>
      </c>
    </row>
    <row r="13">
      <c r="A13" s="4" t="inlineStr">
        <is>
          <t>Pingtan Comprehensive Experimental Area E Home Service Co., Ltd.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Apr.  01,  2014</t>
        </is>
      </c>
    </row>
    <row r="16">
      <c r="A16" s="4" t="inlineStr">
        <is>
          <t>Place of Organization</t>
        </is>
      </c>
      <c r="B16" s="4" t="inlineStr">
        <is>
          <t>PRC</t>
        </is>
      </c>
    </row>
    <row r="17">
      <c r="A17" s="4" t="inlineStr">
        <is>
          <t>% of Ownership</t>
        </is>
      </c>
      <c r="B17" s="8" t="n">
        <v>1</v>
      </c>
    </row>
    <row r="18">
      <c r="A18" s="4" t="inlineStr">
        <is>
          <t>Fuzhou Bangchang Technology Co. Ltd.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Mar. 15,  2007</t>
        </is>
      </c>
    </row>
    <row r="21">
      <c r="A21" s="4" t="inlineStr">
        <is>
          <t>Place of Organization</t>
        </is>
      </c>
      <c r="B21" s="4" t="inlineStr">
        <is>
          <t>PRC</t>
        </is>
      </c>
    </row>
    <row r="22">
      <c r="A22" s="4" t="inlineStr">
        <is>
          <t>% of Ownership</t>
        </is>
      </c>
      <c r="B22" s="8" t="n">
        <v>1</v>
      </c>
    </row>
    <row r="23">
      <c r="A23" s="4" t="inlineStr">
        <is>
          <t>Fuzhou Yongheng Xin Electric Co., Ltd. (“YHX”)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Oct. 12,  2004</t>
        </is>
      </c>
    </row>
    <row r="26">
      <c r="A26" s="4" t="inlineStr">
        <is>
          <t>Place of Organization</t>
        </is>
      </c>
      <c r="B26" s="4" t="inlineStr">
        <is>
          <t>PRC</t>
        </is>
      </c>
    </row>
    <row r="27">
      <c r="A27" s="4" t="inlineStr">
        <is>
          <t>% of Ownership</t>
        </is>
      </c>
      <c r="B27" s="8" t="n">
        <v>1</v>
      </c>
    </row>
    <row r="28">
      <c r="A28" s="4" t="inlineStr">
        <is>
          <t>Fujian Happiness Yijia Family Service Co., Ltd.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Jan. 19,  2015</t>
        </is>
      </c>
    </row>
    <row r="31">
      <c r="A31" s="4" t="inlineStr">
        <is>
          <t>Place of Organization</t>
        </is>
      </c>
      <c r="B31" s="4" t="inlineStr">
        <is>
          <t>PRC</t>
        </is>
      </c>
    </row>
    <row r="32">
      <c r="A32" s="4" t="inlineStr">
        <is>
          <t>% of Ownership</t>
        </is>
      </c>
      <c r="B32" s="8" t="n">
        <v>1</v>
      </c>
    </row>
    <row r="33">
      <c r="A33" s="4" t="inlineStr">
        <is>
          <t>Yaxing Human Resource Management (Pingtan)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ul.  06,  2018</t>
        </is>
      </c>
    </row>
    <row r="36">
      <c r="A36" s="4" t="inlineStr">
        <is>
          <t>Place of Organization</t>
        </is>
      </c>
      <c r="B36" s="4" t="inlineStr">
        <is>
          <t>PRC</t>
        </is>
      </c>
    </row>
    <row r="37">
      <c r="A37" s="4" t="inlineStr">
        <is>
          <t>% of Ownership</t>
        </is>
      </c>
      <c r="B37" s="8" t="n">
        <v>0.51</v>
      </c>
    </row>
    <row r="38">
      <c r="A38" s="4" t="inlineStr">
        <is>
          <t>Fuzhou Gulou Jiajiale Family Service Co. Ltd.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Feb. 28,  2019</t>
        </is>
      </c>
    </row>
    <row r="41">
      <c r="A41" s="4" t="inlineStr">
        <is>
          <t>Place of Organization</t>
        </is>
      </c>
      <c r="B41" s="4" t="inlineStr">
        <is>
          <t>PRC</t>
        </is>
      </c>
    </row>
    <row r="42">
      <c r="A42" s="4" t="inlineStr">
        <is>
          <t>% of Ownership</t>
        </is>
      </c>
      <c r="B42" s="8" t="n">
        <v>1</v>
      </c>
    </row>
    <row r="43">
      <c r="A43" s="4" t="inlineStr">
        <is>
          <t>Yaxin Human Resource Management (Fuzhou) Co., Ltd.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Sep. 10,  2021</t>
        </is>
      </c>
    </row>
    <row r="46">
      <c r="A46" s="4" t="inlineStr">
        <is>
          <t>Place of Organization</t>
        </is>
      </c>
      <c r="B46" s="4" t="inlineStr">
        <is>
          <t>PRC</t>
        </is>
      </c>
    </row>
    <row r="47">
      <c r="A47" s="4" t="inlineStr">
        <is>
          <t>% of Ownership</t>
        </is>
      </c>
      <c r="B47" s="8" t="n">
        <v>1</v>
      </c>
    </row>
    <row r="48">
      <c r="A48" s="4" t="inlineStr">
        <is>
          <t>Zhongrun (Fujian) Pharmaceutical Co., Ltd. (“Zhongrun”)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Jan. 13,  2017</t>
        </is>
      </c>
    </row>
    <row r="51">
      <c r="A51" s="4" t="inlineStr">
        <is>
          <t>Place of Organization</t>
        </is>
      </c>
      <c r="B51" s="4" t="inlineStr">
        <is>
          <t>PRC</t>
        </is>
      </c>
    </row>
    <row r="52">
      <c r="A52" s="4" t="inlineStr">
        <is>
          <t>% of Ownership</t>
        </is>
      </c>
      <c r="B52" s="8" t="n">
        <v>0.75</v>
      </c>
    </row>
    <row r="53">
      <c r="A53" s="4" t="inlineStr">
        <is>
          <t>Fujian Chuangying Business School Co., Ltd. (“Chuangying”)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Sep.  09,  2013</t>
        </is>
      </c>
    </row>
    <row r="56">
      <c r="A56" s="4" t="inlineStr">
        <is>
          <t>Place of Organization</t>
        </is>
      </c>
      <c r="B56" s="4" t="inlineStr">
        <is>
          <t>PRC</t>
        </is>
      </c>
    </row>
    <row r="57">
      <c r="A57" s="4" t="inlineStr">
        <is>
          <t>% of Ownership</t>
        </is>
      </c>
      <c r="B57" s="8"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ignificant Accounting Policies (Details) - USD ($)</t>
        </is>
      </c>
      <c r="B1" s="2" t="inlineStr">
        <is>
          <t>6 Months Ended</t>
        </is>
      </c>
    </row>
    <row r="2">
      <c r="B2" s="2" t="inlineStr">
        <is>
          <t>Dec. 31, 2023</t>
        </is>
      </c>
      <c r="C2" s="2" t="inlineStr">
        <is>
          <t>Jun. 30,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4" t="inlineStr">
        <is>
          <t xml:space="preserve"> </t>
        </is>
      </c>
      <c r="D4" s="4" t="inlineStr">
        <is>
          <t xml:space="preserve"> </t>
        </is>
      </c>
    </row>
    <row r="5">
      <c r="A5" s="4" t="inlineStr">
        <is>
          <t>Allowance for advances to suppliers</t>
        </is>
      </c>
      <c r="B5" s="4" t="inlineStr">
        <is>
          <t xml:space="preserve"> </t>
        </is>
      </c>
      <c r="C5" s="4" t="inlineStr">
        <is>
          <t xml:space="preserve"> </t>
        </is>
      </c>
      <c r="D5" s="4" t="inlineStr">
        <is>
          <t xml:space="preserve"> </t>
        </is>
      </c>
    </row>
    <row r="6">
      <c r="A6" s="4" t="inlineStr">
        <is>
          <t>Allowance for prepayments, deposits and other amount</t>
        </is>
      </c>
      <c r="B6" s="4" t="inlineStr">
        <is>
          <t xml:space="preserve"> </t>
        </is>
      </c>
      <c r="C6" s="4" t="inlineStr">
        <is>
          <t xml:space="preserve"> </t>
        </is>
      </c>
      <c r="D6" s="4" t="inlineStr">
        <is>
          <t xml:space="preserve"> </t>
        </is>
      </c>
    </row>
    <row r="7">
      <c r="A7" s="4" t="inlineStr">
        <is>
          <t>Advance from customers</t>
        </is>
      </c>
      <c r="B7" s="6" t="n">
        <v>1532624</v>
      </c>
      <c r="C7" s="6" t="n">
        <v>2123540</v>
      </c>
      <c r="D7" s="4" t="inlineStr">
        <is>
          <t xml:space="preserve"> </t>
        </is>
      </c>
    </row>
    <row r="8">
      <c r="A8" s="4" t="inlineStr">
        <is>
          <t>Company received government subsidies</t>
        </is>
      </c>
      <c r="B8" s="4" t="inlineStr">
        <is>
          <t xml:space="preserve"> </t>
        </is>
      </c>
      <c r="C8" s="4" t="inlineStr">
        <is>
          <t xml:space="preserve"> </t>
        </is>
      </c>
      <c r="D8" s="5" t="n">
        <v>43616</v>
      </c>
    </row>
    <row r="9">
      <c r="A9" s="4" t="inlineStr">
        <is>
          <t>Diluted ordinary shares (in Shares)</t>
        </is>
      </c>
      <c r="B9" s="6" t="n">
        <v>55</v>
      </c>
      <c r="C9" s="4" t="inlineStr">
        <is>
          <t xml:space="preserve"> </t>
        </is>
      </c>
      <c r="D9" s="4" t="inlineStr">
        <is>
          <t xml:space="preserve"> </t>
        </is>
      </c>
    </row>
    <row r="10">
      <c r="A10" s="4" t="inlineStr">
        <is>
          <t>Cash and cash equivalents</t>
        </is>
      </c>
      <c r="B10" s="5" t="n">
        <v>74304547</v>
      </c>
      <c r="C10" s="5" t="n">
        <v>71240361</v>
      </c>
      <c r="D10" s="4" t="inlineStr">
        <is>
          <t xml:space="preserve"> </t>
        </is>
      </c>
    </row>
    <row r="11">
      <c r="A11" s="4" t="inlineStr">
        <is>
          <t>Deposit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llowance for prepayments, deposits and other amount</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Dec. 31, 2023</t>
        </is>
      </c>
    </row>
    <row r="2">
      <c r="A2" s="4" t="inlineStr">
        <is>
          <t>Buildings [Member]</t>
        </is>
      </c>
      <c r="B2" s="4" t="inlineStr">
        <is>
          <t xml:space="preserve"> </t>
        </is>
      </c>
    </row>
    <row r="3">
      <c r="A3" s="3" t="inlineStr">
        <is>
          <t>Significant Accounting Policies (Details) - Schedule of Estimated Useful Lives of the Assets [Line Items]</t>
        </is>
      </c>
      <c r="B3" s="4" t="inlineStr">
        <is>
          <t xml:space="preserve"> </t>
        </is>
      </c>
    </row>
    <row r="4">
      <c r="A4" s="4" t="inlineStr">
        <is>
          <t>Useful Lives</t>
        </is>
      </c>
      <c r="B4" s="4" t="inlineStr">
        <is>
          <t>20 years</t>
        </is>
      </c>
    </row>
    <row r="5">
      <c r="A5" s="4" t="inlineStr">
        <is>
          <t>Office and electronic equipment [Member] | Minimum [Member]</t>
        </is>
      </c>
      <c r="B5" s="4" t="inlineStr">
        <is>
          <t xml:space="preserve"> </t>
        </is>
      </c>
    </row>
    <row r="6">
      <c r="A6" s="3" t="inlineStr">
        <is>
          <t>Significant Accounting Policies (Details) - Schedule of Estimated Useful Lives of the Assets [Line Items]</t>
        </is>
      </c>
      <c r="B6" s="4" t="inlineStr">
        <is>
          <t xml:space="preserve"> </t>
        </is>
      </c>
    </row>
    <row r="7">
      <c r="A7" s="4" t="inlineStr">
        <is>
          <t>Useful Lives</t>
        </is>
      </c>
      <c r="B7" s="4" t="inlineStr">
        <is>
          <t>3 years</t>
        </is>
      </c>
    </row>
    <row r="8">
      <c r="A8" s="4" t="inlineStr">
        <is>
          <t>Office and electronic equipment [Member] | Maximum [Member]</t>
        </is>
      </c>
      <c r="B8" s="4" t="inlineStr">
        <is>
          <t xml:space="preserve"> </t>
        </is>
      </c>
    </row>
    <row r="9">
      <c r="A9" s="3" t="inlineStr">
        <is>
          <t>Significant Accounting Policies (Details) - Schedule of Estimated Useful Lives of the Assets [Line Items]</t>
        </is>
      </c>
      <c r="B9" s="4" t="inlineStr">
        <is>
          <t xml:space="preserve"> </t>
        </is>
      </c>
    </row>
    <row r="10">
      <c r="A10" s="4" t="inlineStr">
        <is>
          <t>Useful Lives</t>
        </is>
      </c>
      <c r="B10" s="4" t="inlineStr">
        <is>
          <t>5 years</t>
        </is>
      </c>
    </row>
    <row r="11">
      <c r="A11" s="4" t="inlineStr">
        <is>
          <t>Motor Vehicles [Member] | Minimum [Member]</t>
        </is>
      </c>
      <c r="B11" s="4" t="inlineStr">
        <is>
          <t xml:space="preserve"> </t>
        </is>
      </c>
    </row>
    <row r="12">
      <c r="A12" s="3" t="inlineStr">
        <is>
          <t>Significant Accounting Policies (Details) - Schedule of Estimated Useful Lives of the Assets [Line Items]</t>
        </is>
      </c>
      <c r="B12" s="4" t="inlineStr">
        <is>
          <t xml:space="preserve"> </t>
        </is>
      </c>
    </row>
    <row r="13">
      <c r="A13" s="4" t="inlineStr">
        <is>
          <t>Useful Lives</t>
        </is>
      </c>
      <c r="B13" s="4" t="inlineStr">
        <is>
          <t>4 years</t>
        </is>
      </c>
    </row>
    <row r="14">
      <c r="A14" s="4" t="inlineStr">
        <is>
          <t>Motor Vehicles [Member] | Maximum [Member]</t>
        </is>
      </c>
      <c r="B14" s="4" t="inlineStr">
        <is>
          <t xml:space="preserve"> </t>
        </is>
      </c>
    </row>
    <row r="15">
      <c r="A15" s="3" t="inlineStr">
        <is>
          <t>Significant Accounting Policies (Details) - Schedule of Estimated Useful Lives of the Assets [Line Items]</t>
        </is>
      </c>
      <c r="B15" s="4" t="inlineStr">
        <is>
          <t xml:space="preserve"> </t>
        </is>
      </c>
    </row>
    <row r="16">
      <c r="A16" s="4" t="inlineStr">
        <is>
          <t>Useful Lives</t>
        </is>
      </c>
      <c r="B16" s="4" t="inlineStr">
        <is>
          <t>10 years</t>
        </is>
      </c>
    </row>
    <row r="17">
      <c r="A17" s="4" t="inlineStr">
        <is>
          <t>Machinery [Member] | Minimum [Member]</t>
        </is>
      </c>
      <c r="B17" s="4" t="inlineStr">
        <is>
          <t xml:space="preserve"> </t>
        </is>
      </c>
    </row>
    <row r="18">
      <c r="A18" s="3" t="inlineStr">
        <is>
          <t>Significant Accounting Policies (Details) - Schedule of Estimated Useful Lives of the Assets [Line Items]</t>
        </is>
      </c>
      <c r="B18" s="4" t="inlineStr">
        <is>
          <t xml:space="preserve"> </t>
        </is>
      </c>
    </row>
    <row r="19">
      <c r="A19" s="4" t="inlineStr">
        <is>
          <t>Useful Lives</t>
        </is>
      </c>
      <c r="B19" s="4" t="inlineStr">
        <is>
          <t>5 years</t>
        </is>
      </c>
    </row>
    <row r="20">
      <c r="A20" s="4" t="inlineStr">
        <is>
          <t>Machinery [Member] | Maximum [Member]</t>
        </is>
      </c>
      <c r="B20" s="4" t="inlineStr">
        <is>
          <t xml:space="preserve"> </t>
        </is>
      </c>
    </row>
    <row r="21">
      <c r="A21" s="3" t="inlineStr">
        <is>
          <t>Significant Accounting Policies (Details) - Schedule of Estimated Useful Lives of the Assets [Line Items]</t>
        </is>
      </c>
      <c r="B21" s="4" t="inlineStr">
        <is>
          <t xml:space="preserve"> </t>
        </is>
      </c>
    </row>
    <row r="22">
      <c r="A22" s="4" t="inlineStr">
        <is>
          <t>Useful Lives</t>
        </is>
      </c>
      <c r="B22"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7" customWidth="1" min="2" max="2"/>
    <col width="13" customWidth="1" min="3" max="3"/>
    <col width="16" customWidth="1" min="4" max="4"/>
    <col width="27" customWidth="1" min="5" max="5"/>
    <col width="18" customWidth="1" min="6" max="6"/>
    <col width="37" customWidth="1" min="7" max="7"/>
    <col width="46" customWidth="1" min="8" max="8"/>
    <col width="50" customWidth="1" min="9" max="9"/>
    <col width="25" customWidth="1" min="10" max="10"/>
    <col width="14" customWidth="1" min="11" max="11"/>
    <col width="13" customWidth="1" min="12" max="12"/>
  </cols>
  <sheetData>
    <row r="1">
      <c r="A1" s="1" t="inlineStr">
        <is>
          <t>Condensed Consolidated Statements of Changes in Shareholders’ Equity (Unaudited) - USD ($)</t>
        </is>
      </c>
      <c r="B1" s="2" t="inlineStr">
        <is>
          <t>Number of Shares</t>
        </is>
      </c>
      <c r="C1" s="2" t="inlineStr">
        <is>
          <t>[1]</t>
        </is>
      </c>
      <c r="D1" s="2" t="inlineStr">
        <is>
          <t>Ordinary shares</t>
        </is>
      </c>
      <c r="E1" s="2" t="inlineStr">
        <is>
          <t>Additional paid-in capital</t>
        </is>
      </c>
      <c r="F1" s="2" t="inlineStr">
        <is>
          <t>Statutory reserve</t>
        </is>
      </c>
      <c r="G1" s="2" t="inlineStr">
        <is>
          <t>Retained earnings (Accumulated loss)</t>
        </is>
      </c>
      <c r="H1" s="2" t="inlineStr">
        <is>
          <t>Accumulated other comprehensive income (loss)</t>
        </is>
      </c>
      <c r="I1" s="2" t="inlineStr">
        <is>
          <t>Equity attributable to the Company’s shareholders</t>
        </is>
      </c>
      <c r="J1" s="2" t="inlineStr">
        <is>
          <t>Non-controlling interest</t>
        </is>
      </c>
      <c r="K1" s="2" t="inlineStr">
        <is>
          <t>Total</t>
        </is>
      </c>
    </row>
    <row r="2">
      <c r="A2" s="4" t="inlineStr">
        <is>
          <t>Balance at Jun. 30, 2022</t>
        </is>
      </c>
      <c r="B2" s="5" t="n">
        <v>4425</v>
      </c>
      <c r="D2" s="4" t="inlineStr">
        <is>
          <t xml:space="preserve"> </t>
        </is>
      </c>
      <c r="E2" s="5" t="n">
        <v>33452332</v>
      </c>
      <c r="F2" s="5" t="n">
        <v>664100</v>
      </c>
      <c r="G2" s="5" t="n">
        <v>31374073</v>
      </c>
      <c r="H2" s="5" t="n">
        <v>-945093</v>
      </c>
      <c r="I2" s="5" t="n">
        <v>64549837</v>
      </c>
      <c r="J2" s="5" t="n">
        <v>-19953</v>
      </c>
      <c r="K2" s="5" t="n">
        <v>64529884</v>
      </c>
    </row>
    <row r="3">
      <c r="A3" s="4" t="inlineStr">
        <is>
          <t>Balance (in Shares) at Jun. 30, 2022</t>
        </is>
      </c>
      <c r="B3" s="4" t="inlineStr">
        <is>
          <t xml:space="preserve"> </t>
        </is>
      </c>
      <c r="D3" s="6" t="n">
        <v>44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D4" s="4" t="inlineStr">
        <is>
          <t xml:space="preserve"> </t>
        </is>
      </c>
      <c r="E4" s="4" t="inlineStr">
        <is>
          <t xml:space="preserve"> </t>
        </is>
      </c>
      <c r="F4" s="4" t="inlineStr">
        <is>
          <t xml:space="preserve"> </t>
        </is>
      </c>
      <c r="G4" s="6" t="n">
        <v>-3202169</v>
      </c>
      <c r="H4" s="4" t="inlineStr">
        <is>
          <t xml:space="preserve"> </t>
        </is>
      </c>
      <c r="I4" s="6" t="n">
        <v>-3202169</v>
      </c>
      <c r="J4" s="6" t="n">
        <v>-113959</v>
      </c>
      <c r="K4" s="6" t="n">
        <v>-3316128</v>
      </c>
    </row>
    <row r="5">
      <c r="A5" s="4" t="inlineStr">
        <is>
          <t>Foreign currency translation adjustment</t>
        </is>
      </c>
      <c r="B5" s="4" t="inlineStr">
        <is>
          <t xml:space="preserve"> </t>
        </is>
      </c>
      <c r="D5" s="4" t="inlineStr">
        <is>
          <t xml:space="preserve"> </t>
        </is>
      </c>
      <c r="E5" s="4" t="inlineStr">
        <is>
          <t xml:space="preserve"> </t>
        </is>
      </c>
      <c r="F5" s="4" t="inlineStr">
        <is>
          <t xml:space="preserve"> </t>
        </is>
      </c>
      <c r="G5" s="4" t="inlineStr">
        <is>
          <t xml:space="preserve"> </t>
        </is>
      </c>
      <c r="H5" s="6" t="n">
        <v>-2104002</v>
      </c>
      <c r="I5" s="6" t="n">
        <v>-2104002</v>
      </c>
      <c r="J5" s="6" t="n">
        <v>-27491</v>
      </c>
      <c r="K5" s="6" t="n">
        <v>-2131493</v>
      </c>
    </row>
    <row r="6">
      <c r="A6" s="4" t="inlineStr">
        <is>
          <t>Acquisition of 75% ownership in Zhongrun</t>
        </is>
      </c>
      <c r="B6" s="6" t="n">
        <v>12124</v>
      </c>
      <c r="D6" s="4" t="inlineStr">
        <is>
          <t xml:space="preserve"> </t>
        </is>
      </c>
      <c r="E6" s="6" t="n">
        <v>11338195</v>
      </c>
      <c r="F6" s="4" t="inlineStr">
        <is>
          <t xml:space="preserve"> </t>
        </is>
      </c>
      <c r="G6" s="4" t="inlineStr">
        <is>
          <t xml:space="preserve"> </t>
        </is>
      </c>
      <c r="H6" s="4" t="inlineStr">
        <is>
          <t xml:space="preserve"> </t>
        </is>
      </c>
      <c r="I6" s="6" t="n">
        <v>11350319</v>
      </c>
      <c r="J6" s="6" t="n">
        <v>2156098</v>
      </c>
      <c r="K6" s="6" t="n">
        <v>13506417</v>
      </c>
    </row>
    <row r="7">
      <c r="A7" s="4" t="inlineStr">
        <is>
          <t>Acquisition of 75% ownership in Zhongrun (in Shares)</t>
        </is>
      </c>
      <c r="B7" s="4" t="inlineStr">
        <is>
          <t xml:space="preserve"> </t>
        </is>
      </c>
      <c r="D7" s="6" t="n">
        <v>121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of 60% ownership in Youyou</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1890</v>
      </c>
      <c r="K8" s="6" t="n">
        <v>131890</v>
      </c>
    </row>
    <row r="9">
      <c r="A9" s="4" t="inlineStr">
        <is>
          <t>Acquisition of 100% ownership in Chuangying</t>
        </is>
      </c>
      <c r="B9" s="6" t="n">
        <v>1444</v>
      </c>
      <c r="D9" s="4" t="inlineStr">
        <is>
          <t xml:space="preserve"> </t>
        </is>
      </c>
      <c r="E9" s="6" t="n">
        <v>5591605</v>
      </c>
      <c r="F9" s="4" t="inlineStr">
        <is>
          <t xml:space="preserve"> </t>
        </is>
      </c>
      <c r="G9" s="4" t="inlineStr">
        <is>
          <t xml:space="preserve"> </t>
        </is>
      </c>
      <c r="H9" s="4" t="inlineStr">
        <is>
          <t xml:space="preserve"> </t>
        </is>
      </c>
      <c r="I9" s="6" t="n">
        <v>5593049</v>
      </c>
      <c r="J9" s="4" t="inlineStr">
        <is>
          <t xml:space="preserve"> </t>
        </is>
      </c>
      <c r="K9" s="6" t="n">
        <v>5593049</v>
      </c>
    </row>
    <row r="10">
      <c r="A10" s="4" t="inlineStr">
        <is>
          <t>Acquisition of 100% ownership in Chuangying (in Shares)</t>
        </is>
      </c>
      <c r="B10" s="4" t="inlineStr">
        <is>
          <t xml:space="preserve"> </t>
        </is>
      </c>
      <c r="D10" s="6" t="n">
        <v>14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to investors</t>
        </is>
      </c>
      <c r="B11" s="6" t="n">
        <v>9630</v>
      </c>
      <c r="D11" s="4" t="inlineStr">
        <is>
          <t xml:space="preserve"> </t>
        </is>
      </c>
      <c r="E11" s="6" t="n">
        <v>7835127</v>
      </c>
      <c r="F11" s="4" t="inlineStr">
        <is>
          <t xml:space="preserve"> </t>
        </is>
      </c>
      <c r="G11" s="4" t="inlineStr">
        <is>
          <t xml:space="preserve"> </t>
        </is>
      </c>
      <c r="H11" s="4" t="inlineStr">
        <is>
          <t xml:space="preserve"> </t>
        </is>
      </c>
      <c r="I11" s="6" t="n">
        <v>7844757</v>
      </c>
      <c r="J11" s="4" t="inlineStr">
        <is>
          <t xml:space="preserve"> </t>
        </is>
      </c>
      <c r="K11" s="6" t="n">
        <v>7844757</v>
      </c>
    </row>
    <row r="12">
      <c r="A12" s="4" t="inlineStr">
        <is>
          <t>Shares issued to investors (in Shares)</t>
        </is>
      </c>
      <c r="B12" s="4" t="inlineStr">
        <is>
          <t xml:space="preserve"> </t>
        </is>
      </c>
      <c r="D12" s="6" t="n">
        <v>96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under equity incentive plan</t>
        </is>
      </c>
      <c r="B13" s="6" t="n">
        <v>200</v>
      </c>
      <c r="D13" s="4" t="inlineStr">
        <is>
          <t xml:space="preserve"> </t>
        </is>
      </c>
      <c r="E13" s="6" t="n">
        <v>105800</v>
      </c>
      <c r="F13" s="4" t="inlineStr">
        <is>
          <t xml:space="preserve"> </t>
        </is>
      </c>
      <c r="G13" s="4" t="inlineStr">
        <is>
          <t xml:space="preserve"> </t>
        </is>
      </c>
      <c r="H13" s="4" t="inlineStr">
        <is>
          <t xml:space="preserve"> </t>
        </is>
      </c>
      <c r="I13" s="6" t="n">
        <v>106000</v>
      </c>
      <c r="J13" s="4" t="inlineStr">
        <is>
          <t xml:space="preserve"> </t>
        </is>
      </c>
      <c r="K13" s="6" t="n">
        <v>106000</v>
      </c>
    </row>
    <row r="14">
      <c r="A14" s="4" t="inlineStr">
        <is>
          <t>Shares issued under equity incentive plan (in Shares)</t>
        </is>
      </c>
      <c r="B14" s="4" t="inlineStr">
        <is>
          <t xml:space="preserve"> </t>
        </is>
      </c>
      <c r="D14" s="6" t="n">
        <v>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conversion of convertible notes</t>
        </is>
      </c>
      <c r="B15" s="6" t="n">
        <v>2728</v>
      </c>
      <c r="D15" s="4" t="inlineStr">
        <is>
          <t xml:space="preserve"> </t>
        </is>
      </c>
      <c r="E15" s="6" t="n">
        <v>2192272</v>
      </c>
      <c r="F15" s="4" t="inlineStr">
        <is>
          <t xml:space="preserve"> </t>
        </is>
      </c>
      <c r="G15" s="4" t="inlineStr">
        <is>
          <t xml:space="preserve"> </t>
        </is>
      </c>
      <c r="H15" s="4" t="inlineStr">
        <is>
          <t xml:space="preserve"> </t>
        </is>
      </c>
      <c r="I15" s="6" t="n">
        <v>2195000</v>
      </c>
      <c r="J15" s="4" t="inlineStr">
        <is>
          <t xml:space="preserve"> </t>
        </is>
      </c>
      <c r="K15" s="6" t="n">
        <v>2195000</v>
      </c>
    </row>
    <row r="16">
      <c r="A16" s="4" t="inlineStr">
        <is>
          <t>Shares issued for conversion of convertible notes (in Shares)</t>
        </is>
      </c>
      <c r="B16" s="4" t="inlineStr">
        <is>
          <t xml:space="preserve"> </t>
        </is>
      </c>
      <c r="D16" s="6" t="n">
        <v>27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ember 31, 2022 at Dec. 31, 2022</t>
        </is>
      </c>
      <c r="B17" s="6" t="n">
        <v>30551</v>
      </c>
      <c r="D17" s="4" t="inlineStr">
        <is>
          <t xml:space="preserve"> </t>
        </is>
      </c>
      <c r="E17" s="6" t="n">
        <v>60515331</v>
      </c>
      <c r="F17" s="6" t="n">
        <v>664100</v>
      </c>
      <c r="G17" s="6" t="n">
        <v>28171904</v>
      </c>
      <c r="H17" s="6" t="n">
        <v>-3049095</v>
      </c>
      <c r="I17" s="6" t="n">
        <v>86332791</v>
      </c>
      <c r="J17" s="6" t="n">
        <v>2126585</v>
      </c>
      <c r="K17" s="6" t="n">
        <v>88459376</v>
      </c>
    </row>
    <row r="18">
      <c r="A18" s="4" t="inlineStr">
        <is>
          <t>Balance at December 31, 2022 (in Shares) at Dec. 31, 2022</t>
        </is>
      </c>
      <c r="B18" s="4" t="inlineStr">
        <is>
          <t xml:space="preserve"> </t>
        </is>
      </c>
      <c r="D18" s="6" t="n">
        <v>3055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Jun. 30, 2023</t>
        </is>
      </c>
      <c r="B19" s="6" t="n">
        <v>544981</v>
      </c>
      <c r="D19" s="4" t="inlineStr">
        <is>
          <t xml:space="preserve"> </t>
        </is>
      </c>
      <c r="E19" s="6" t="n">
        <v>146460821</v>
      </c>
      <c r="F19" s="6" t="n">
        <v>664100</v>
      </c>
      <c r="G19" s="6" t="n">
        <v>-3632766</v>
      </c>
      <c r="H19" s="6" t="n">
        <v>-7109254</v>
      </c>
      <c r="I19" s="6" t="n">
        <v>136927882</v>
      </c>
      <c r="J19" s="6" t="n">
        <v>880724</v>
      </c>
      <c r="K19" s="5" t="n">
        <v>137808606</v>
      </c>
    </row>
    <row r="20">
      <c r="A20" s="4" t="inlineStr">
        <is>
          <t>Balance (in Shares) at Jun. 30, 2023</t>
        </is>
      </c>
      <c r="B20" s="4" t="inlineStr">
        <is>
          <t xml:space="preserve"> </t>
        </is>
      </c>
      <c r="D20" s="6" t="n">
        <v>5449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44981</v>
      </c>
      <c r="L20" s="4" t="inlineStr">
        <is>
          <t>[2]</t>
        </is>
      </c>
    </row>
    <row r="21">
      <c r="A21" s="4" t="inlineStr">
        <is>
          <t>Net loss</t>
        </is>
      </c>
      <c r="B21" s="4" t="inlineStr">
        <is>
          <t xml:space="preserve"> </t>
        </is>
      </c>
      <c r="D21" s="4" t="inlineStr">
        <is>
          <t xml:space="preserve"> </t>
        </is>
      </c>
      <c r="E21" s="4" t="inlineStr">
        <is>
          <t xml:space="preserve"> </t>
        </is>
      </c>
      <c r="F21" s="4" t="inlineStr">
        <is>
          <t xml:space="preserve"> </t>
        </is>
      </c>
      <c r="G21" s="6" t="n">
        <v>-5169892</v>
      </c>
      <c r="H21" s="4" t="inlineStr">
        <is>
          <t xml:space="preserve"> </t>
        </is>
      </c>
      <c r="I21" s="6" t="n">
        <v>-5169892</v>
      </c>
      <c r="J21" s="6" t="n">
        <v>-23601</v>
      </c>
      <c r="K21" s="5" t="n">
        <v>-5193493</v>
      </c>
    </row>
    <row r="22">
      <c r="A22" s="4" t="inlineStr">
        <is>
          <t>Foreign currency translation adjustment</t>
        </is>
      </c>
      <c r="B22" s="4" t="inlineStr">
        <is>
          <t xml:space="preserve"> </t>
        </is>
      </c>
      <c r="D22" s="4" t="inlineStr">
        <is>
          <t xml:space="preserve"> </t>
        </is>
      </c>
      <c r="E22" s="4" t="inlineStr">
        <is>
          <t xml:space="preserve"> </t>
        </is>
      </c>
      <c r="F22" s="4" t="inlineStr">
        <is>
          <t xml:space="preserve"> </t>
        </is>
      </c>
      <c r="G22" s="4" t="inlineStr">
        <is>
          <t xml:space="preserve"> </t>
        </is>
      </c>
      <c r="H22" s="6" t="n">
        <v>693938</v>
      </c>
      <c r="I22" s="6" t="n">
        <v>693938</v>
      </c>
      <c r="J22" s="6" t="n">
        <v>-5949</v>
      </c>
      <c r="K22" s="6" t="n">
        <v>687989</v>
      </c>
    </row>
    <row r="23">
      <c r="A23" s="4" t="inlineStr">
        <is>
          <t>Shares issued to investors</t>
        </is>
      </c>
      <c r="B23" s="6" t="n">
        <v>2146341</v>
      </c>
      <c r="D23" s="4" t="inlineStr">
        <is>
          <t xml:space="preserve"> </t>
        </is>
      </c>
      <c r="E23" s="6" t="n">
        <v>9855079</v>
      </c>
      <c r="F23" s="4" t="inlineStr">
        <is>
          <t xml:space="preserve"> </t>
        </is>
      </c>
      <c r="G23" s="4" t="inlineStr">
        <is>
          <t xml:space="preserve"> </t>
        </is>
      </c>
      <c r="H23" s="4" t="inlineStr">
        <is>
          <t xml:space="preserve"> </t>
        </is>
      </c>
      <c r="I23" s="6" t="n">
        <v>12001420</v>
      </c>
      <c r="J23" s="4" t="inlineStr">
        <is>
          <t xml:space="preserve"> </t>
        </is>
      </c>
      <c r="K23" s="6" t="n">
        <v>12001420</v>
      </c>
    </row>
    <row r="24">
      <c r="A24" s="4" t="inlineStr">
        <is>
          <t>Shares issued to investors (in Shares)</t>
        </is>
      </c>
      <c r="B24" s="4" t="inlineStr">
        <is>
          <t xml:space="preserve"> </t>
        </is>
      </c>
      <c r="D24" s="6" t="n">
        <v>21463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under equity incentive plan</t>
        </is>
      </c>
      <c r="B25" s="6" t="n">
        <v>52000</v>
      </c>
      <c r="D25" s="4" t="inlineStr">
        <is>
          <t xml:space="preserve"> </t>
        </is>
      </c>
      <c r="E25" s="6" t="n">
        <v>275340</v>
      </c>
      <c r="F25" s="4" t="inlineStr">
        <is>
          <t xml:space="preserve"> </t>
        </is>
      </c>
      <c r="G25" s="4" t="inlineStr">
        <is>
          <t xml:space="preserve"> </t>
        </is>
      </c>
      <c r="H25" s="4" t="inlineStr">
        <is>
          <t xml:space="preserve"> </t>
        </is>
      </c>
      <c r="I25" s="6" t="n">
        <v>327340</v>
      </c>
      <c r="J25" s="4" t="inlineStr">
        <is>
          <t xml:space="preserve"> </t>
        </is>
      </c>
      <c r="K25" s="6" t="n">
        <v>327340</v>
      </c>
    </row>
    <row r="26">
      <c r="A26" s="4" t="inlineStr">
        <is>
          <t>Shares issued under equity incentive plan (in Shares)</t>
        </is>
      </c>
      <c r="B26" s="4" t="inlineStr">
        <is>
          <t xml:space="preserve"> </t>
        </is>
      </c>
      <c r="D26" s="6" t="n">
        <v>5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for conversion of convertible notes</t>
        </is>
      </c>
      <c r="B27" s="6" t="n">
        <v>334900</v>
      </c>
      <c r="D27" s="4" t="inlineStr">
        <is>
          <t xml:space="preserve"> </t>
        </is>
      </c>
      <c r="E27" s="6" t="n">
        <v>3145779</v>
      </c>
      <c r="F27" s="4" t="inlineStr">
        <is>
          <t xml:space="preserve"> </t>
        </is>
      </c>
      <c r="G27" s="4" t="inlineStr">
        <is>
          <t xml:space="preserve"> </t>
        </is>
      </c>
      <c r="H27" s="4" t="inlineStr">
        <is>
          <t xml:space="preserve"> </t>
        </is>
      </c>
      <c r="I27" s="6" t="n">
        <v>3480679</v>
      </c>
      <c r="J27" s="4" t="inlineStr">
        <is>
          <t xml:space="preserve"> </t>
        </is>
      </c>
      <c r="K27" s="6" t="n">
        <v>3480679</v>
      </c>
    </row>
    <row r="28">
      <c r="A28" s="4" t="inlineStr">
        <is>
          <t>Shares issued for conversion of convertible notes (in Shares)</t>
        </is>
      </c>
      <c r="B28" s="4" t="inlineStr">
        <is>
          <t xml:space="preserve"> </t>
        </is>
      </c>
      <c r="D28" s="6" t="n">
        <v>334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December 31, 2022 at Dec. 31, 2023</t>
        </is>
      </c>
      <c r="B29" s="5" t="n">
        <v>3078222</v>
      </c>
      <c r="D29" s="4" t="inlineStr">
        <is>
          <t xml:space="preserve"> </t>
        </is>
      </c>
      <c r="E29" s="5" t="n">
        <v>159737019</v>
      </c>
      <c r="F29" s="5" t="n">
        <v>664100</v>
      </c>
      <c r="G29" s="5" t="n">
        <v>-8802658</v>
      </c>
      <c r="H29" s="5" t="n">
        <v>-6415316</v>
      </c>
      <c r="I29" s="5" t="n">
        <v>148261367</v>
      </c>
      <c r="J29" s="5" t="n">
        <v>851174</v>
      </c>
      <c r="K29" s="5" t="n">
        <v>149112541</v>
      </c>
    </row>
    <row r="30">
      <c r="A30" s="4" t="inlineStr">
        <is>
          <t>Balance at December 31, 2022 (in Shares) at Dec. 31, 2023</t>
        </is>
      </c>
      <c r="B30" s="4" t="inlineStr">
        <is>
          <t xml:space="preserve"> </t>
        </is>
      </c>
      <c r="D30" s="6" t="n">
        <v>30782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78222</v>
      </c>
      <c r="L30" s="4" t="inlineStr">
        <is>
          <t>[2]</t>
        </is>
      </c>
    </row>
    <row r="31"/>
    <row r="32">
      <c r="A32" s="4" t="inlineStr">
        <is>
          <t>[1] Retrospectively
restated for effect of reverse stock splits on September 23, 2022, April 13, 2023, September 25, 2023 and February 14, 2024. Retrospectively
restated for effect of reverse stock splits on September 23, 2022, April 13, 2023, September 25, 2023 and February 14, 2024.</t>
        </is>
      </c>
    </row>
  </sheetData>
  <mergeCells count="32">
    <mergeCell ref="K1:L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L31"/>
    <mergeCell ref="A32:L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Outlines the Currency Exchange Rates</t>
        </is>
      </c>
      <c r="B1" s="2" t="inlineStr">
        <is>
          <t>Dec. 31, 2023</t>
        </is>
      </c>
      <c r="C1" s="2" t="inlineStr">
        <is>
          <t>Jun. 30, 2023</t>
        </is>
      </c>
      <c r="D1" s="2" t="inlineStr">
        <is>
          <t>Dec. 31, 2022</t>
        </is>
      </c>
    </row>
    <row r="2">
      <c r="A2" s="3" t="inlineStr">
        <is>
          <t>Schedule of Outlines the Currency Exchange Rates [Abstract]</t>
        </is>
      </c>
      <c r="B2" s="4" t="inlineStr">
        <is>
          <t xml:space="preserve"> </t>
        </is>
      </c>
      <c r="C2" s="4" t="inlineStr">
        <is>
          <t xml:space="preserve"> </t>
        </is>
      </c>
      <c r="D2" s="4" t="inlineStr">
        <is>
          <t xml:space="preserve"> </t>
        </is>
      </c>
    </row>
    <row r="3">
      <c r="A3" s="4" t="inlineStr">
        <is>
          <t>Year-end spot rate</t>
        </is>
      </c>
      <c r="B3" s="12" t="n">
        <v>7.0827</v>
      </c>
      <c r="C3" s="12" t="n">
        <v>7.2258</v>
      </c>
      <c r="D3" s="12" t="n">
        <v>6.9646</v>
      </c>
    </row>
    <row r="4">
      <c r="A4" s="4" t="inlineStr">
        <is>
          <t>Average rate</t>
        </is>
      </c>
      <c r="B4" s="12" t="n">
        <v>7.1423</v>
      </c>
      <c r="C4" s="13" t="n">
        <v>6.989</v>
      </c>
      <c r="D4" s="12" t="n">
        <v>7.00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2" customWidth="1" min="2" max="2"/>
  </cols>
  <sheetData>
    <row r="1">
      <c r="A1" s="1" t="inlineStr">
        <is>
          <t>Business Combinations (Details)</t>
        </is>
      </c>
      <c r="B1" s="2" t="inlineStr">
        <is>
          <t>12 Months Ended</t>
        </is>
      </c>
    </row>
    <row r="2">
      <c r="B2" s="2" t="inlineStr">
        <is>
          <t>Jun. 30, 2023 USD ($)</t>
        </is>
      </c>
    </row>
    <row r="3">
      <c r="A3" s="4" t="inlineStr">
        <is>
          <t>Goodwill [Member]</t>
        </is>
      </c>
      <c r="B3" s="4" t="inlineStr">
        <is>
          <t xml:space="preserve"> </t>
        </is>
      </c>
    </row>
    <row r="4">
      <c r="A4" s="3" t="inlineStr">
        <is>
          <t>Business Combinations (Details) [Line Items]</t>
        </is>
      </c>
      <c r="B4" s="4" t="inlineStr">
        <is>
          <t xml:space="preserve"> </t>
        </is>
      </c>
    </row>
    <row r="5">
      <c r="A5" s="4" t="inlineStr">
        <is>
          <t>Goodwill</t>
        </is>
      </c>
      <c r="B5" s="5" t="n">
        <v>8846867</v>
      </c>
    </row>
    <row r="6">
      <c r="A6" s="4" t="inlineStr">
        <is>
          <t>Business Combination [Member]</t>
        </is>
      </c>
      <c r="B6" s="4" t="inlineStr">
        <is>
          <t xml:space="preserve"> </t>
        </is>
      </c>
    </row>
    <row r="7">
      <c r="A7" s="3" t="inlineStr">
        <is>
          <t>Business Combinations (Details) [Line Items]</t>
        </is>
      </c>
      <c r="B7" s="4" t="inlineStr">
        <is>
          <t xml:space="preserve"> </t>
        </is>
      </c>
    </row>
    <row r="8">
      <c r="A8" s="4" t="inlineStr">
        <is>
          <t>Total purchase</t>
        </is>
      </c>
      <c r="B8" s="5" t="n">
        <v>17374118</v>
      </c>
    </row>
    <row r="9">
      <c r="A9" s="4" t="inlineStr">
        <is>
          <t>Zhongrun [Member]</t>
        </is>
      </c>
      <c r="B9" s="4" t="inlineStr">
        <is>
          <t xml:space="preserve"> </t>
        </is>
      </c>
    </row>
    <row r="10">
      <c r="A10" s="3" t="inlineStr">
        <is>
          <t>Business Combinations (Details) [Line Items]</t>
        </is>
      </c>
      <c r="B10" s="4" t="inlineStr">
        <is>
          <t xml:space="preserve"> </t>
        </is>
      </c>
    </row>
    <row r="11">
      <c r="A11" s="4" t="inlineStr">
        <is>
          <t>Ownership percentage</t>
        </is>
      </c>
      <c r="B11" s="8" t="n">
        <v>0.75</v>
      </c>
    </row>
    <row r="12">
      <c r="A12" s="4" t="inlineStr">
        <is>
          <t>Chuangying [Member]</t>
        </is>
      </c>
      <c r="B12" s="4" t="inlineStr">
        <is>
          <t xml:space="preserve"> </t>
        </is>
      </c>
    </row>
    <row r="13">
      <c r="A13" s="3" t="inlineStr">
        <is>
          <t>Business Combinations (Details) [Line Items]</t>
        </is>
      </c>
      <c r="B13" s="4" t="inlineStr">
        <is>
          <t xml:space="preserve"> </t>
        </is>
      </c>
    </row>
    <row r="14">
      <c r="A14" s="4" t="inlineStr">
        <is>
          <t>Ownership percentage</t>
        </is>
      </c>
      <c r="B14" s="8"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Business Combinations (Details) - Schedule of Acquisition</t>
        </is>
      </c>
      <c r="B1" s="2" t="inlineStr">
        <is>
          <t>12 Months Ended</t>
        </is>
      </c>
    </row>
    <row r="2">
      <c r="B2" s="2" t="inlineStr">
        <is>
          <t>Jun. 30, 2023 USD ($)</t>
        </is>
      </c>
    </row>
    <row r="3">
      <c r="A3" s="4" t="inlineStr">
        <is>
          <t>Zhongrun [Member]</t>
        </is>
      </c>
      <c r="B3" s="4" t="inlineStr">
        <is>
          <t xml:space="preserve"> </t>
        </is>
      </c>
    </row>
    <row r="4">
      <c r="A4" s="3" t="inlineStr">
        <is>
          <t>Fair value of total consideration transferred:</t>
        </is>
      </c>
      <c r="B4" s="4" t="inlineStr">
        <is>
          <t xml:space="preserve"> </t>
        </is>
      </c>
    </row>
    <row r="5">
      <c r="A5" s="4" t="inlineStr">
        <is>
          <t>Equity instrument</t>
        </is>
      </c>
      <c r="B5" s="5" t="n">
        <v>11350319</v>
      </c>
    </row>
    <row r="6">
      <c r="A6" s="4" t="inlineStr">
        <is>
          <t>Cash consideration</t>
        </is>
      </c>
      <c r="B6" s="6" t="n">
        <v>430750</v>
      </c>
    </row>
    <row r="7">
      <c r="A7" s="4" t="inlineStr">
        <is>
          <t>Total consideration</t>
        </is>
      </c>
      <c r="B7" s="6" t="n">
        <v>11781069</v>
      </c>
    </row>
    <row r="8">
      <c r="A8" s="3" t="inlineStr">
        <is>
          <t>Recognized amounts of identifiable assets acquired and liability assumed:</t>
        </is>
      </c>
      <c r="B8" s="4" t="inlineStr">
        <is>
          <t xml:space="preserve"> </t>
        </is>
      </c>
    </row>
    <row r="9">
      <c r="A9" s="4" t="inlineStr">
        <is>
          <t>Intangible assets - customer relationships</t>
        </is>
      </c>
      <c r="B9" s="6" t="n">
        <v>6321792</v>
      </c>
    </row>
    <row r="10">
      <c r="A10" s="4" t="inlineStr">
        <is>
          <t>Deferred tax liabilities</t>
        </is>
      </c>
      <c r="B10" s="6" t="n">
        <v>-1580448</v>
      </c>
    </row>
    <row r="11">
      <c r="A11" s="4" t="inlineStr">
        <is>
          <t>Total identifiable net assets</t>
        </is>
      </c>
      <c r="B11" s="6" t="n">
        <v>8624393</v>
      </c>
    </row>
    <row r="12">
      <c r="A12" s="4" t="inlineStr">
        <is>
          <t>Fair value of non-controlling interest</t>
        </is>
      </c>
      <c r="B12" s="6" t="n">
        <v>2156098</v>
      </c>
    </row>
    <row r="13">
      <c r="A13" s="4" t="inlineStr">
        <is>
          <t>Goodwill</t>
        </is>
      </c>
      <c r="B13" s="6" t="n">
        <v>5312774</v>
      </c>
    </row>
    <row r="14">
      <c r="A14" s="4" t="inlineStr">
        <is>
          <t>Impairment loss</t>
        </is>
      </c>
      <c r="B14" s="6" t="n">
        <v>-5312774</v>
      </c>
    </row>
    <row r="15">
      <c r="A15" s="4" t="inlineStr">
        <is>
          <t>Goodwill, net</t>
        </is>
      </c>
      <c r="B15" s="4" t="inlineStr">
        <is>
          <t xml:space="preserve"> </t>
        </is>
      </c>
    </row>
    <row r="16">
      <c r="A16" s="4" t="inlineStr">
        <is>
          <t>Chuangying [Member]</t>
        </is>
      </c>
      <c r="B16" s="4" t="inlineStr">
        <is>
          <t xml:space="preserve"> </t>
        </is>
      </c>
    </row>
    <row r="17">
      <c r="A17" s="3" t="inlineStr">
        <is>
          <t>Fair value of total consideration transferred:</t>
        </is>
      </c>
      <c r="B17" s="4" t="inlineStr">
        <is>
          <t xml:space="preserve"> </t>
        </is>
      </c>
    </row>
    <row r="18">
      <c r="A18" s="4" t="inlineStr">
        <is>
          <t>Equity instrument</t>
        </is>
      </c>
      <c r="B18" s="6" t="n">
        <v>5593049</v>
      </c>
    </row>
    <row r="19">
      <c r="A19" s="4" t="inlineStr">
        <is>
          <t>Total consideration</t>
        </is>
      </c>
      <c r="B19" s="6" t="n">
        <v>5593049</v>
      </c>
    </row>
    <row r="20">
      <c r="A20" s="3" t="inlineStr">
        <is>
          <t>Recognized amounts of identifiable assets acquired and liability assumed:</t>
        </is>
      </c>
      <c r="B20" s="4" t="inlineStr">
        <is>
          <t xml:space="preserve"> </t>
        </is>
      </c>
    </row>
    <row r="21">
      <c r="A21" s="4" t="inlineStr">
        <is>
          <t>Intangible assets - copyrights and trademarks</t>
        </is>
      </c>
      <c r="B21" s="6" t="n">
        <v>242556</v>
      </c>
    </row>
    <row r="22">
      <c r="A22" s="3" t="inlineStr">
        <is>
          <t>Recognized amounts of identifiable assets acquired and liability assumed:</t>
        </is>
      </c>
      <c r="B22" s="4" t="inlineStr">
        <is>
          <t xml:space="preserve"> </t>
        </is>
      </c>
    </row>
    <row r="23">
      <c r="A23" s="4" t="inlineStr">
        <is>
          <t>Intangible assets - customer relationships</t>
        </is>
      </c>
      <c r="B23" s="6" t="n">
        <v>1426798</v>
      </c>
    </row>
    <row r="24">
      <c r="A24" s="4" t="inlineStr">
        <is>
          <t>Deferred tax liabilities</t>
        </is>
      </c>
      <c r="B24" s="6" t="n">
        <v>-417338</v>
      </c>
    </row>
    <row r="25">
      <c r="A25" s="4" t="inlineStr">
        <is>
          <t>Total identifiable net assets</t>
        </is>
      </c>
      <c r="B25" s="6" t="n">
        <v>2058956</v>
      </c>
    </row>
    <row r="26">
      <c r="A26" s="4" t="inlineStr">
        <is>
          <t>Fair value of non-controlling interest</t>
        </is>
      </c>
      <c r="B26" s="4" t="inlineStr">
        <is>
          <t xml:space="preserve"> </t>
        </is>
      </c>
    </row>
    <row r="27">
      <c r="A27" s="4" t="inlineStr">
        <is>
          <t>Goodwill</t>
        </is>
      </c>
      <c r="B27" s="6" t="n">
        <v>3534093</v>
      </c>
    </row>
    <row r="28">
      <c r="A28" s="4" t="inlineStr">
        <is>
          <t>Impairment loss</t>
        </is>
      </c>
      <c r="B28" s="6" t="n">
        <v>-3534093</v>
      </c>
    </row>
    <row r="29">
      <c r="A29" s="4" t="inlineStr">
        <is>
          <t>Goodwill, net</t>
        </is>
      </c>
      <c r="B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Details) - Schedule of Acquisition (Parentheticals)</t>
        </is>
      </c>
      <c r="B1" s="2" t="inlineStr">
        <is>
          <t>Jun. 30, 2023 shares</t>
        </is>
      </c>
    </row>
    <row r="2">
      <c r="A2" s="4" t="inlineStr">
        <is>
          <t>Zhongrun [Member]</t>
        </is>
      </c>
      <c r="B2" s="4" t="inlineStr">
        <is>
          <t xml:space="preserve"> </t>
        </is>
      </c>
    </row>
    <row r="3">
      <c r="A3" s="3" t="inlineStr">
        <is>
          <t>Business Acquisition [Line Items]</t>
        </is>
      </c>
      <c r="B3" s="4" t="inlineStr">
        <is>
          <t xml:space="preserve"> </t>
        </is>
      </c>
    </row>
    <row r="4">
      <c r="A4" s="4" t="inlineStr">
        <is>
          <t>Ordinary shares issued</t>
        </is>
      </c>
      <c r="B4" s="6" t="n">
        <v>32702121</v>
      </c>
    </row>
    <row r="5">
      <c r="A5" s="4" t="inlineStr">
        <is>
          <t>Reverse stock split</t>
        </is>
      </c>
      <c r="B5" s="6" t="n">
        <v>3270</v>
      </c>
    </row>
    <row r="6">
      <c r="A6" s="4" t="inlineStr">
        <is>
          <t>Chuangying [Member]</t>
        </is>
      </c>
      <c r="B6" s="4" t="inlineStr">
        <is>
          <t xml:space="preserve"> </t>
        </is>
      </c>
    </row>
    <row r="7">
      <c r="A7" s="3" t="inlineStr">
        <is>
          <t>Business Acquisition [Line Items]</t>
        </is>
      </c>
      <c r="B7" s="4" t="inlineStr">
        <is>
          <t xml:space="preserve"> </t>
        </is>
      </c>
    </row>
    <row r="8">
      <c r="A8" s="4" t="inlineStr">
        <is>
          <t>Ordinary shares issued</t>
        </is>
      </c>
      <c r="B8" s="6" t="n">
        <v>14438584</v>
      </c>
    </row>
    <row r="9">
      <c r="A9" s="4" t="inlineStr">
        <is>
          <t>Reverse stock split</t>
        </is>
      </c>
      <c r="B9" s="6" t="n">
        <v>1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Accounts Receivable, Net (Details)</t>
        </is>
      </c>
      <c r="B1" s="2" t="inlineStr">
        <is>
          <t>6 Months Ended</t>
        </is>
      </c>
    </row>
    <row r="2">
      <c r="B2" s="2" t="inlineStr">
        <is>
          <t>Dec. 31, 2023 USD ($)</t>
        </is>
      </c>
    </row>
    <row r="3">
      <c r="A3" s="3" t="inlineStr">
        <is>
          <t>Accounts Receivable, Net [Abstract]</t>
        </is>
      </c>
      <c r="B3" s="4" t="inlineStr">
        <is>
          <t xml:space="preserve"> </t>
        </is>
      </c>
    </row>
    <row r="4">
      <c r="A4" s="4" t="inlineStr">
        <is>
          <t>Accounts receivable amount</t>
        </is>
      </c>
      <c r="B4" s="5" t="n">
        <v>84600</v>
      </c>
    </row>
    <row r="5">
      <c r="A5" s="4" t="inlineStr">
        <is>
          <t>Total balance rate</t>
        </is>
      </c>
      <c r="B5" s="8" t="n">
        <v>0.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t>
        </is>
      </c>
      <c r="B3" s="5" t="n">
        <v>697359</v>
      </c>
      <c r="C3" s="5" t="n">
        <v>1018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s>
  <sheetData>
    <row r="1">
      <c r="A1" s="1" t="inlineStr">
        <is>
          <t>Prepayment, Receivables and Other Current Assets (Details)</t>
        </is>
      </c>
      <c r="B1" s="2" t="inlineStr">
        <is>
          <t>6 Months Ended</t>
        </is>
      </c>
      <c r="C1" s="2" t="inlineStr">
        <is>
          <t>12 Months Ended</t>
        </is>
      </c>
    </row>
    <row r="2">
      <c r="B2" s="2" t="inlineStr">
        <is>
          <t>Dec. 31, 2023 USD ($)</t>
        </is>
      </c>
      <c r="C2" s="2" t="inlineStr">
        <is>
          <t>Jun. 30, 2023 CNY (¥)</t>
        </is>
      </c>
      <c r="D2" s="2" t="inlineStr">
        <is>
          <t>Dec. 31, 2022 USD ($)</t>
        </is>
      </c>
    </row>
    <row r="3">
      <c r="A3" s="3" t="inlineStr">
        <is>
          <t>Prepayment, Receivables and Other Current Assets [Line Items]</t>
        </is>
      </c>
      <c r="B3" s="4" t="inlineStr">
        <is>
          <t xml:space="preserve"> </t>
        </is>
      </c>
      <c r="C3" s="4" t="inlineStr">
        <is>
          <t xml:space="preserve"> </t>
        </is>
      </c>
      <c r="D3" s="4" t="inlineStr">
        <is>
          <t xml:space="preserve"> </t>
        </is>
      </c>
    </row>
    <row r="4">
      <c r="A4" s="4" t="inlineStr">
        <is>
          <t>Contract period, description</t>
        </is>
      </c>
      <c r="B4" s="4" t="inlineStr">
        <is>
          <t>Prepaid marketing
fees are amortized during the contract periods which are within 1 year.</t>
        </is>
      </c>
      <c r="C4" s="4" t="inlineStr">
        <is>
          <t xml:space="preserve"> </t>
        </is>
      </c>
      <c r="D4" s="4" t="inlineStr">
        <is>
          <t xml:space="preserve"> </t>
        </is>
      </c>
    </row>
    <row r="5">
      <c r="A5" s="4" t="inlineStr">
        <is>
          <t>Receivable amount</t>
        </is>
      </c>
      <c r="B5" s="5" t="n">
        <v>847135</v>
      </c>
      <c r="C5" s="14" t="n">
        <v>6000000</v>
      </c>
      <c r="D5" s="5" t="n">
        <v>830358</v>
      </c>
    </row>
    <row r="6">
      <c r="A6" s="4" t="inlineStr">
        <is>
          <t>Fuzhou Fumao [Member]</t>
        </is>
      </c>
      <c r="B6" s="4" t="inlineStr">
        <is>
          <t xml:space="preserve"> </t>
        </is>
      </c>
      <c r="C6" s="4" t="inlineStr">
        <is>
          <t xml:space="preserve"> </t>
        </is>
      </c>
      <c r="D6" s="4" t="inlineStr">
        <is>
          <t xml:space="preserve"> </t>
        </is>
      </c>
    </row>
    <row r="7">
      <c r="A7" s="3" t="inlineStr">
        <is>
          <t>Prepayment, Receivables and Other Current Assets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8" t="n">
        <v>0.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 Receivables and Other Current Assets (Details) - Schedule of Prepayment, Receivables and Other Current Assets - USD ($)</t>
        </is>
      </c>
      <c r="C1" s="2" t="inlineStr">
        <is>
          <t>Dec. 31, 2023</t>
        </is>
      </c>
      <c r="D1" s="2" t="inlineStr">
        <is>
          <t>Jun. 30, 2023</t>
        </is>
      </c>
    </row>
    <row r="2">
      <c r="A2" s="3" t="inlineStr">
        <is>
          <t>Schedule of Prepayments, Deposits and Other Current Assets [Abstract]</t>
        </is>
      </c>
      <c r="C2" s="4" t="inlineStr">
        <is>
          <t xml:space="preserve"> </t>
        </is>
      </c>
      <c r="D2" s="4" t="inlineStr">
        <is>
          <t xml:space="preserve"> </t>
        </is>
      </c>
    </row>
    <row r="3">
      <c r="A3" s="4" t="inlineStr">
        <is>
          <t>Prepaid for marketing fee</t>
        </is>
      </c>
      <c r="B3" s="4" t="inlineStr">
        <is>
          <t>[1]</t>
        </is>
      </c>
      <c r="C3" s="5" t="n">
        <v>282378</v>
      </c>
      <c r="D3" s="5" t="n">
        <v>4220986</v>
      </c>
    </row>
    <row r="4">
      <c r="A4" s="4" t="inlineStr">
        <is>
          <t>Receivable from equity transfer</t>
        </is>
      </c>
      <c r="B4" s="4" t="inlineStr">
        <is>
          <t>[2]</t>
        </is>
      </c>
      <c r="C4" s="6" t="n">
        <v>847135</v>
      </c>
      <c r="D4" s="6" t="n">
        <v>830358</v>
      </c>
    </row>
    <row r="5">
      <c r="A5" s="4" t="inlineStr">
        <is>
          <t>Tax receivable</t>
        </is>
      </c>
      <c r="C5" s="6" t="n">
        <v>568823</v>
      </c>
      <c r="D5" s="6" t="n">
        <v>564158</v>
      </c>
    </row>
    <row r="6">
      <c r="A6" s="4" t="inlineStr">
        <is>
          <t>Other prepaid expenses and current assets</t>
        </is>
      </c>
      <c r="C6" s="6" t="n">
        <v>466098</v>
      </c>
      <c r="D6" s="6" t="n">
        <v>601694</v>
      </c>
    </row>
    <row r="7">
      <c r="A7" s="4" t="inlineStr">
        <is>
          <t>Total prepayments, deposits and other current assets</t>
        </is>
      </c>
      <c r="C7" s="5" t="n">
        <v>2164434</v>
      </c>
      <c r="D7" s="5" t="n">
        <v>6217196</v>
      </c>
    </row>
    <row r="8"/>
    <row r="9">
      <c r="A9" s="4" t="inlineStr">
        <is>
          <t>[1] The
Company entered into several agreements with its suppliers for designing, marketing, advertising and branding services. Prepaid marketing
fees are amortized during the contract periods which are within 1 year. The amortization of prepaid marketing fees were as follows: In
December 2022, the Company transferred its 20% ownership in Fuzhou Fumao to an unaffiliated individual at cost value by completing the
registration process with local governmental authorities on December 24, 2022. As of December 31, 2023 and June 30, 2023, the Company
recorded the receivable amount of equity transfer of $847,135 and $830,358 (RMB 6,000,000) in “prepayment, receivables and other
current assets”. The Company expects to fully receive the amount as of June 30, 2024.</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Receivables and Other Current Assets (Details) - Schedule of Several Agreements with its Suppliers - USD ($)</t>
        </is>
      </c>
      <c r="B1" s="2" t="inlineStr">
        <is>
          <t>Dec. 31, 2023</t>
        </is>
      </c>
      <c r="C1" s="2" t="inlineStr">
        <is>
          <t>Jun. 30, 2023</t>
        </is>
      </c>
    </row>
    <row r="2">
      <c r="A2" s="3" t="inlineStr">
        <is>
          <t>Schedule of Several Agreements with its Suppliers [Abstract]</t>
        </is>
      </c>
      <c r="B2" s="4" t="inlineStr">
        <is>
          <t xml:space="preserve"> </t>
        </is>
      </c>
      <c r="C2" s="4" t="inlineStr">
        <is>
          <t xml:space="preserve"> </t>
        </is>
      </c>
    </row>
    <row r="3">
      <c r="A3" s="4" t="inlineStr">
        <is>
          <t>Beginning balance</t>
        </is>
      </c>
      <c r="B3" s="5" t="n">
        <v>4220986</v>
      </c>
      <c r="C3" s="5" t="n">
        <v>1865219</v>
      </c>
    </row>
    <row r="4">
      <c r="A4" s="4" t="inlineStr">
        <is>
          <t>Marketing fees paid</t>
        </is>
      </c>
      <c r="B4" s="4" t="inlineStr">
        <is>
          <t xml:space="preserve"> </t>
        </is>
      </c>
      <c r="C4" s="6" t="n">
        <v>8155673</v>
      </c>
    </row>
    <row r="5">
      <c r="A5" s="4" t="inlineStr">
        <is>
          <t>Amortization of marketing fees</t>
        </is>
      </c>
      <c r="B5" s="6" t="n">
        <v>-3990311</v>
      </c>
      <c r="C5" s="6" t="n">
        <v>-5560187</v>
      </c>
    </row>
    <row r="6">
      <c r="A6" s="4" t="inlineStr">
        <is>
          <t>Foreign exchange difference</t>
        </is>
      </c>
      <c r="B6" s="6" t="n">
        <v>51703</v>
      </c>
      <c r="C6" s="6" t="n">
        <v>-239719</v>
      </c>
    </row>
    <row r="7">
      <c r="A7" s="4" t="inlineStr">
        <is>
          <t>Ending balance</t>
        </is>
      </c>
      <c r="B7" s="5" t="n">
        <v>282378</v>
      </c>
      <c r="C7" s="5" t="n">
        <v>42209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Dec. 31, 2023</t>
        </is>
      </c>
      <c r="C2" s="2" t="inlineStr">
        <is>
          <t>Dec. 31, 2022</t>
        </is>
      </c>
    </row>
    <row r="3">
      <c r="A3" s="3" t="inlineStr">
        <is>
          <t>Property, Plant and Equipment,Net [Line Items]</t>
        </is>
      </c>
      <c r="B3" s="4" t="inlineStr">
        <is>
          <t xml:space="preserve"> </t>
        </is>
      </c>
      <c r="C3" s="4" t="inlineStr">
        <is>
          <t xml:space="preserve"> </t>
        </is>
      </c>
    </row>
    <row r="4">
      <c r="A4" s="4" t="inlineStr">
        <is>
          <t>Depreciation expense</t>
        </is>
      </c>
      <c r="B4" s="5" t="n">
        <v>219759</v>
      </c>
      <c r="C4" s="5" t="n">
        <v>613247</v>
      </c>
    </row>
    <row r="5">
      <c r="A5" s="4" t="inlineStr">
        <is>
          <t>Property and equipment</t>
        </is>
      </c>
      <c r="B5" s="4" t="inlineStr">
        <is>
          <t xml:space="preserve"> </t>
        </is>
      </c>
      <c r="C5" s="6" t="n">
        <v>885343</v>
      </c>
    </row>
    <row r="6">
      <c r="A6" s="4" t="inlineStr">
        <is>
          <t>Interest acquired</t>
        </is>
      </c>
      <c r="B6" s="4" t="inlineStr">
        <is>
          <t xml:space="preserve"> </t>
        </is>
      </c>
      <c r="C6" s="6" t="n">
        <v>885343</v>
      </c>
    </row>
    <row r="7">
      <c r="A7" s="4" t="inlineStr">
        <is>
          <t>Cost</t>
        </is>
      </c>
      <c r="B7" s="6" t="n">
        <v>351297</v>
      </c>
      <c r="C7" s="6" t="n">
        <v>551389</v>
      </c>
    </row>
    <row r="8">
      <c r="A8" s="4" t="inlineStr">
        <is>
          <t>Accumulated depreciation</t>
        </is>
      </c>
      <c r="B8" s="6" t="n">
        <v>289874</v>
      </c>
      <c r="C8" s="5" t="n">
        <v>424940</v>
      </c>
    </row>
    <row r="9">
      <c r="A9" s="4" t="inlineStr">
        <is>
          <t>Disposed office and electronic equipment,machinery</t>
        </is>
      </c>
      <c r="B9" s="5" t="n">
        <v>61423</v>
      </c>
      <c r="C9" s="4" t="inlineStr">
        <is>
          <t xml:space="preserve"> </t>
        </is>
      </c>
    </row>
    <row r="10">
      <c r="A10" s="4" t="inlineStr">
        <is>
          <t>Disposed property, plant and equipment</t>
        </is>
      </c>
      <c r="B10" s="4" t="inlineStr">
        <is>
          <t>$60,910</t>
        </is>
      </c>
      <c r="C10" s="4" t="inlineStr">
        <is>
          <t xml:space="preserve"> </t>
        </is>
      </c>
    </row>
    <row r="11">
      <c r="A11" s="4" t="inlineStr">
        <is>
          <t>Property, Plant and Equipment, Other Types [Member]</t>
        </is>
      </c>
      <c r="B11" s="4" t="inlineStr">
        <is>
          <t xml:space="preserve"> </t>
        </is>
      </c>
      <c r="C11" s="4" t="inlineStr">
        <is>
          <t xml:space="preserve"> </t>
        </is>
      </c>
    </row>
    <row r="12">
      <c r="A12" s="3" t="inlineStr">
        <is>
          <t>Property, Plant and Equipment,Net [Line Items]</t>
        </is>
      </c>
      <c r="B12" s="4" t="inlineStr">
        <is>
          <t xml:space="preserve"> </t>
        </is>
      </c>
      <c r="C12" s="4" t="inlineStr">
        <is>
          <t xml:space="preserve"> </t>
        </is>
      </c>
    </row>
    <row r="13">
      <c r="A13" s="4" t="inlineStr">
        <is>
          <t>Interest acquired</t>
        </is>
      </c>
      <c r="B13" s="4" t="inlineStr">
        <is>
          <t xml:space="preserve"> </t>
        </is>
      </c>
      <c r="C13" s="5" t="n">
        <v>126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hareholders’ Equity (Unaudited) (Parentheticals)</t>
        </is>
      </c>
      <c r="B1" s="2" t="inlineStr">
        <is>
          <t>Dec. 31, 2022</t>
        </is>
      </c>
    </row>
    <row r="2">
      <c r="A2" s="4" t="inlineStr">
        <is>
          <t>Zhongrun</t>
        </is>
      </c>
      <c r="B2" s="4" t="inlineStr">
        <is>
          <t xml:space="preserve"> </t>
        </is>
      </c>
    </row>
    <row r="3">
      <c r="A3" s="4" t="inlineStr">
        <is>
          <t>Ownership percentage</t>
        </is>
      </c>
      <c r="B3" s="8" t="n">
        <v>0.75</v>
      </c>
    </row>
    <row r="4">
      <c r="A4" s="4" t="inlineStr">
        <is>
          <t>Youyou</t>
        </is>
      </c>
      <c r="B4" s="4" t="inlineStr">
        <is>
          <t xml:space="preserve"> </t>
        </is>
      </c>
    </row>
    <row r="5">
      <c r="A5" s="4" t="inlineStr">
        <is>
          <t>Ownership percentage</t>
        </is>
      </c>
      <c r="B5" s="8" t="n">
        <v>0.6</v>
      </c>
    </row>
    <row r="6">
      <c r="A6" s="4" t="inlineStr">
        <is>
          <t>Chuangying</t>
        </is>
      </c>
      <c r="B6" s="4" t="inlineStr">
        <is>
          <t xml:space="preserve"> </t>
        </is>
      </c>
    </row>
    <row r="7">
      <c r="A7" s="4" t="inlineStr">
        <is>
          <t>Ownership percentage</t>
        </is>
      </c>
      <c r="B7" s="8"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3</t>
        </is>
      </c>
      <c r="C1" s="2" t="inlineStr">
        <is>
          <t>Jun. 30, 2023</t>
        </is>
      </c>
    </row>
    <row r="2">
      <c r="A2" s="3" t="inlineStr">
        <is>
          <t>Schedule of Property, Plant and Equipment [Line Items]</t>
        </is>
      </c>
      <c r="B2" s="4" t="inlineStr">
        <is>
          <t xml:space="preserve"> </t>
        </is>
      </c>
      <c r="C2" s="4" t="inlineStr">
        <is>
          <t xml:space="preserve"> </t>
        </is>
      </c>
    </row>
    <row r="3">
      <c r="A3" s="4" t="inlineStr">
        <is>
          <t>Total property and equipment, at cost</t>
        </is>
      </c>
      <c r="B3" s="5" t="n">
        <v>5573819</v>
      </c>
      <c r="C3" s="5" t="n">
        <v>5807776</v>
      </c>
    </row>
    <row r="4">
      <c r="A4" s="4" t="inlineStr">
        <is>
          <t>Less: accumulated depreciation</t>
        </is>
      </c>
      <c r="B4" s="6" t="n">
        <v>-947094</v>
      </c>
      <c r="C4" s="6" t="n">
        <v>-995252</v>
      </c>
    </row>
    <row r="5">
      <c r="A5" s="4" t="inlineStr">
        <is>
          <t>Property and equipment, net</t>
        </is>
      </c>
      <c r="B5" s="6" t="n">
        <v>4626725</v>
      </c>
      <c r="C5" s="6" t="n">
        <v>4812524</v>
      </c>
    </row>
    <row r="6">
      <c r="A6" s="4" t="inlineStr">
        <is>
          <t>Buildings and Improvement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and equipment, at cost</t>
        </is>
      </c>
      <c r="B8" s="6" t="n">
        <v>5026718</v>
      </c>
      <c r="C8" s="6" t="n">
        <v>4963911</v>
      </c>
    </row>
    <row r="9">
      <c r="A9" s="4" t="inlineStr">
        <is>
          <t>Motor Vehicle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and equipment, at cost</t>
        </is>
      </c>
      <c r="B11" s="6" t="n">
        <v>344015</v>
      </c>
      <c r="C11" s="6" t="n">
        <v>337202</v>
      </c>
    </row>
    <row r="12">
      <c r="A12" s="4" t="inlineStr">
        <is>
          <t>Office and Electronic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Total property and equipment, at cost</t>
        </is>
      </c>
      <c r="B14" s="6" t="n">
        <v>127080</v>
      </c>
      <c r="C14" s="6" t="n">
        <v>330232</v>
      </c>
    </row>
    <row r="15">
      <c r="A15" s="4" t="inlineStr">
        <is>
          <t>Machinery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Total property and equipment, at cost</t>
        </is>
      </c>
      <c r="B17" s="5" t="n">
        <v>76006</v>
      </c>
      <c r="C17" s="5" t="n">
        <v>1764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5" customWidth="1" min="8" max="8"/>
    <col width="29" customWidth="1" min="9" max="9"/>
    <col width="29" customWidth="1" min="10" max="10"/>
    <col width="22" customWidth="1" min="11" max="11"/>
    <col width="22" customWidth="1" min="12" max="12"/>
    <col width="29" customWidth="1" min="13" max="13"/>
    <col width="40" customWidth="1" min="14" max="14"/>
    <col width="29" customWidth="1" min="15" max="15"/>
    <col width="22" customWidth="1" min="16" max="16"/>
    <col width="80" customWidth="1" min="17" max="17"/>
    <col width="22" customWidth="1" min="18" max="18"/>
    <col width="21" customWidth="1" min="19" max="19"/>
  </cols>
  <sheetData>
    <row r="1">
      <c r="A1" s="1" t="inlineStr">
        <is>
          <t>Intangible Assets, Net (Details) $ / shares in Units, ¥ in Millions</t>
        </is>
      </c>
      <c r="M1" s="2" t="inlineStr">
        <is>
          <t>1 Months Ended</t>
        </is>
      </c>
      <c r="Q1" s="2" t="inlineStr">
        <is>
          <t>6 Months Ended</t>
        </is>
      </c>
    </row>
    <row r="2">
      <c r="B2" s="2" t="inlineStr">
        <is>
          <t>Feb. 14, 2024 shares</t>
        </is>
      </c>
      <c r="C2" s="2" t="inlineStr">
        <is>
          <t>Sep. 25, 2023 shares</t>
        </is>
      </c>
      <c r="D2" s="2" t="inlineStr">
        <is>
          <t>Jul. 21, 2023 shares</t>
        </is>
      </c>
      <c r="E2" s="2" t="inlineStr">
        <is>
          <t>Apr. 13, 2023 shares</t>
        </is>
      </c>
      <c r="F2" s="2" t="inlineStr">
        <is>
          <t>Sep. 23, 2022 shares</t>
        </is>
      </c>
      <c r="G2" s="2" t="inlineStr">
        <is>
          <t>Sep. 22, 2022 shares</t>
        </is>
      </c>
      <c r="H2" s="2" t="inlineStr">
        <is>
          <t>Jul. 26, 2022 $ / shares</t>
        </is>
      </c>
      <c r="I2" s="2" t="inlineStr">
        <is>
          <t>Jul. 08, 2022 USD ($) shares</t>
        </is>
      </c>
      <c r="J2" s="2" t="inlineStr">
        <is>
          <t>Jul. 08, 2022 USD ($) shares</t>
        </is>
      </c>
      <c r="K2" s="2" t="inlineStr">
        <is>
          <t>Jun. 22, 2022 USD ($)</t>
        </is>
      </c>
      <c r="L2" s="2" t="inlineStr">
        <is>
          <t>Jun. 21, 2021 USD ($)</t>
        </is>
      </c>
      <c r="M2" s="2" t="inlineStr">
        <is>
          <t>Dec. 20, 2022 USD ($) shares</t>
        </is>
      </c>
      <c r="N2" s="2" t="inlineStr">
        <is>
          <t>Jul. 30, 2022 USD ($) $ / shares shares</t>
        </is>
      </c>
      <c r="O2" s="2" t="inlineStr">
        <is>
          <t>Jul. 30, 2022 CNY (¥) shares</t>
        </is>
      </c>
      <c r="P2" s="2" t="inlineStr">
        <is>
          <t>Mar. 18, 2022 USD ($)</t>
        </is>
      </c>
      <c r="Q2" s="2" t="inlineStr">
        <is>
          <t>Dec. 31, 2023 USD ($) shares</t>
        </is>
      </c>
      <c r="R2" s="2" t="inlineStr">
        <is>
          <t>Dec. 31, 2022 USD ($)</t>
        </is>
      </c>
      <c r="S2" s="2" t="inlineStr">
        <is>
          <t>Aug. 15, 2022 shares</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reemen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96724</v>
      </c>
      <c r="J4" s="5" t="n">
        <v>849672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04</v>
      </c>
      <c r="J5" s="4" t="inlineStr">
        <is>
          <t xml:space="preserve"> </t>
        </is>
      </c>
      <c r="K5" s="4" t="inlineStr">
        <is>
          <t xml:space="preserve"> </t>
        </is>
      </c>
      <c r="L5" s="5" t="n">
        <v>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493919</v>
      </c>
      <c r="J6" s="5" t="n">
        <v>8493919</v>
      </c>
      <c r="K6" s="5" t="n">
        <v>322400</v>
      </c>
      <c r="L6" s="4" t="inlineStr">
        <is>
          <t xml:space="preserve"> </t>
        </is>
      </c>
      <c r="M6" s="5" t="n">
        <v>2844276</v>
      </c>
      <c r="N6" s="4" t="inlineStr">
        <is>
          <t xml:space="preserve"> </t>
        </is>
      </c>
      <c r="O6" s="4" t="inlineStr">
        <is>
          <t xml:space="preserve"> </t>
        </is>
      </c>
      <c r="P6" s="5" t="n">
        <v>307960</v>
      </c>
      <c r="Q6" s="4" t="inlineStr">
        <is>
          <t xml:space="preserve"> </t>
        </is>
      </c>
      <c r="R6" s="4" t="inlineStr">
        <is>
          <t xml:space="preserve"> </t>
        </is>
      </c>
      <c r="S6" s="4" t="inlineStr">
        <is>
          <t xml:space="preserve"> </t>
        </is>
      </c>
    </row>
    <row r="7">
      <c r="A7" s="4" t="inlineStr">
        <is>
          <t>Ordinary shares issued (in Shares) | shares</t>
        </is>
      </c>
      <c r="B7" s="4" t="inlineStr">
        <is>
          <t xml:space="preserve"> </t>
        </is>
      </c>
      <c r="C7" s="4" t="inlineStr">
        <is>
          <t xml:space="preserve"> </t>
        </is>
      </c>
      <c r="D7" s="6" t="n">
        <v>2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v>
      </c>
      <c r="R7" s="4" t="inlineStr">
        <is>
          <t xml:space="preserve"> </t>
        </is>
      </c>
      <c r="S7" s="6" t="n">
        <v>16363636</v>
      </c>
    </row>
    <row r="8">
      <c r="A8" s="4" t="inlineStr">
        <is>
          <t>Reverse stock split shares (in Shares) | shares</t>
        </is>
      </c>
      <c r="B8" s="6" t="n">
        <v>81301</v>
      </c>
      <c r="C8" s="6" t="n">
        <v>81301</v>
      </c>
      <c r="D8" s="6" t="n">
        <v>120000</v>
      </c>
      <c r="E8" s="6" t="n">
        <v>81301</v>
      </c>
      <c r="F8" s="6" t="n">
        <v>1636</v>
      </c>
      <c r="G8" s="15" t="n">
        <v>0.2</v>
      </c>
      <c r="H8" s="4" t="inlineStr">
        <is>
          <t xml:space="preserve"> </t>
        </is>
      </c>
      <c r="I8" s="4" t="inlineStr">
        <is>
          <t xml:space="preserve"> </t>
        </is>
      </c>
      <c r="J8" s="6" t="n">
        <v>280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angibl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6321792</v>
      </c>
      <c r="R9" s="4" t="inlineStr">
        <is>
          <t xml:space="preserve"> </t>
        </is>
      </c>
      <c r="S9" s="4" t="inlineStr">
        <is>
          <t xml:space="preserve"> </t>
        </is>
      </c>
    </row>
    <row r="10">
      <c r="A10" s="4" t="inlineStr">
        <is>
          <t>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5 years</t>
        </is>
      </c>
      <c r="R10" s="4" t="inlineStr">
        <is>
          <t xml:space="preserve"> </t>
        </is>
      </c>
      <c r="S10" s="4" t="inlineStr">
        <is>
          <t xml:space="preserve"> </t>
        </is>
      </c>
    </row>
    <row r="11">
      <c r="A11" s="4" t="inlineStr">
        <is>
          <t>Amortization expenses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7872</v>
      </c>
      <c r="R11" s="5" t="n">
        <v>716974</v>
      </c>
      <c r="S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Intangible Asse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10 years</t>
        </is>
      </c>
      <c r="R14" s="4" t="inlineStr">
        <is>
          <t xml:space="preserve"> </t>
        </is>
      </c>
      <c r="S14" s="4" t="inlineStr">
        <is>
          <t xml:space="preserve"> </t>
        </is>
      </c>
    </row>
    <row r="15">
      <c r="A15" s="4" t="inlineStr">
        <is>
          <t>Purchase pri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426798</v>
      </c>
      <c r="R15" s="4" t="inlineStr">
        <is>
          <t xml:space="preserve"> </t>
        </is>
      </c>
      <c r="S15" s="4" t="inlineStr">
        <is>
          <t xml:space="preserve"> </t>
        </is>
      </c>
    </row>
    <row r="16">
      <c r="A16" s="4" t="inlineStr">
        <is>
          <t>Copyrights And Trademar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Intangible Asset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5 years</t>
        </is>
      </c>
      <c r="R18" s="4" t="inlineStr">
        <is>
          <t xml:space="preserve"> </t>
        </is>
      </c>
      <c r="S18" s="4" t="inlineStr">
        <is>
          <t xml:space="preserve"> </t>
        </is>
      </c>
    </row>
    <row r="19">
      <c r="A19" s="4" t="inlineStr">
        <is>
          <t>Purchase pri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42556</v>
      </c>
      <c r="R19" s="4" t="inlineStr">
        <is>
          <t xml:space="preserve"> </t>
        </is>
      </c>
      <c r="S19" s="4" t="inlineStr">
        <is>
          <t xml:space="preserve"> </t>
        </is>
      </c>
    </row>
    <row r="20">
      <c r="A20" s="4" t="inlineStr">
        <is>
          <t>E Home Hong K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Intangible Asset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ransfer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the Company
and its wholly owned subsidiary, E-Home Hong Kong, entered into equity transfer agreements with Zhongrun, a limited liability company
established in China and Ms. Ling Chen, pursuant to which Ms. Chen agreed to transfer 55% and 20% of the equity interests in Zhongrun
to E-Home Hong Kong, in consideration for the sum of (i) RMB3 million (approximately $0.453 million, not paid) in cash and (ii) 28,041,992
ordinary shares of the Company</t>
        </is>
      </c>
      <c r="R22" s="4" t="inlineStr">
        <is>
          <t xml:space="preserve"> </t>
        </is>
      </c>
      <c r="S22" s="4" t="inlineStr">
        <is>
          <t xml:space="preserve"> </t>
        </is>
      </c>
    </row>
    <row r="23">
      <c r="A23" s="4" t="inlineStr">
        <is>
          <t>Ordinary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04199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verse stock spli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804</v>
      </c>
      <c r="R24" s="4" t="inlineStr">
        <is>
          <t xml:space="preserve"> </t>
        </is>
      </c>
      <c r="S24" s="4" t="inlineStr">
        <is>
          <t xml:space="preserve"> </t>
        </is>
      </c>
    </row>
    <row r="25">
      <c r="A25" s="4" t="inlineStr">
        <is>
          <t>Agreemen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5359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rdinary share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32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84427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rdinary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66012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s. Ch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ntangible Asset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verse stock split shares (in Shares) | shares</t>
        </is>
      </c>
      <c r="B31" s="4" t="inlineStr">
        <is>
          <t xml:space="preserve"> </t>
        </is>
      </c>
      <c r="C31" s="4" t="inlineStr">
        <is>
          <t xml:space="preserve"> </t>
        </is>
      </c>
      <c r="D31" s="4" t="inlineStr">
        <is>
          <t xml:space="preserve"> </t>
        </is>
      </c>
      <c r="E31" s="6" t="n">
        <v>93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r. Xi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tangible Asset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rse stock split shares (in Shares) | shares</t>
        </is>
      </c>
      <c r="B34" s="4" t="inlineStr">
        <is>
          <t xml:space="preserve"> </t>
        </is>
      </c>
      <c r="C34" s="4" t="inlineStr">
        <is>
          <t xml:space="preserve"> </t>
        </is>
      </c>
      <c r="D34" s="4" t="inlineStr">
        <is>
          <t xml:space="preserve"> </t>
        </is>
      </c>
      <c r="E34" s="4" t="inlineStr">
        <is>
          <t xml:space="preserve"> </t>
        </is>
      </c>
      <c r="F34" s="6" t="n">
        <v>144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quity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v>
      </c>
      <c r="O35" s="8" t="n">
        <v>1</v>
      </c>
      <c r="P35" s="4" t="inlineStr">
        <is>
          <t xml:space="preserve"> </t>
        </is>
      </c>
      <c r="Q35" s="4" t="inlineStr">
        <is>
          <t xml:space="preserve"> </t>
        </is>
      </c>
      <c r="R35" s="4" t="inlineStr">
        <is>
          <t xml:space="preserve"> </t>
        </is>
      </c>
      <c r="S35" s="4" t="inlineStr">
        <is>
          <t xml:space="preserve"> </t>
        </is>
      </c>
    </row>
    <row r="36">
      <c r="A36" s="4" t="inlineStr">
        <is>
          <t>Aggregate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4438584</v>
      </c>
      <c r="O36" s="6" t="n">
        <v>14438584</v>
      </c>
      <c r="P36" s="4" t="inlineStr">
        <is>
          <t xml:space="preserve"> </t>
        </is>
      </c>
      <c r="Q36" s="4" t="inlineStr">
        <is>
          <t xml:space="preserve"> </t>
        </is>
      </c>
      <c r="R36" s="4" t="inlineStr">
        <is>
          <t xml:space="preserve"> </t>
        </is>
      </c>
      <c r="S36" s="4" t="inlineStr">
        <is>
          <t xml:space="preserve"> </t>
        </is>
      </c>
    </row>
    <row r="37">
      <c r="A37" s="4" t="inlineStr">
        <is>
          <t>Stock spli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590000</v>
      </c>
      <c r="O37" s="16" t="n">
        <v>39.2</v>
      </c>
      <c r="P37" s="4" t="inlineStr">
        <is>
          <t xml:space="preserve"> </t>
        </is>
      </c>
      <c r="Q37" s="4" t="inlineStr">
        <is>
          <t xml:space="preserve"> </t>
        </is>
      </c>
      <c r="R37" s="4" t="inlineStr">
        <is>
          <t xml:space="preserve"> </t>
        </is>
      </c>
      <c r="S37" s="4" t="inlineStr">
        <is>
          <t xml:space="preserve"> </t>
        </is>
      </c>
    </row>
    <row r="38">
      <c r="A38" s="4" t="inlineStr">
        <is>
          <t>Issuance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1.3</v>
      </c>
      <c r="O38" s="8" t="n">
        <v>1.3</v>
      </c>
      <c r="P38" s="4" t="inlineStr">
        <is>
          <t xml:space="preserve"> </t>
        </is>
      </c>
      <c r="Q38" s="4" t="inlineStr">
        <is>
          <t xml:space="preserve"> </t>
        </is>
      </c>
      <c r="R38" s="4" t="inlineStr">
        <is>
          <t xml:space="preserve"> </t>
        </is>
      </c>
      <c r="S38" s="4" t="inlineStr">
        <is>
          <t xml:space="preserve"> </t>
        </is>
      </c>
    </row>
    <row r="39">
      <c r="A39" s="4" t="inlineStr">
        <is>
          <t>Average closing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39</v>
      </c>
      <c r="I39" s="4" t="inlineStr">
        <is>
          <t xml:space="preserve"> </t>
        </is>
      </c>
      <c r="J39" s="4" t="inlineStr">
        <is>
          <t xml:space="preserve"> </t>
        </is>
      </c>
      <c r="K39" s="4" t="inlineStr">
        <is>
          <t xml:space="preserve"> </t>
        </is>
      </c>
      <c r="L39" s="4" t="inlineStr">
        <is>
          <t xml:space="preserve"> </t>
        </is>
      </c>
      <c r="M39" s="4" t="inlineStr">
        <is>
          <t xml:space="preserve"> </t>
        </is>
      </c>
      <c r="N39" s="7" t="n">
        <v>0.39</v>
      </c>
      <c r="O39" s="4" t="inlineStr">
        <is>
          <t xml:space="preserve"> </t>
        </is>
      </c>
      <c r="P39" s="4" t="inlineStr">
        <is>
          <t xml:space="preserve"> </t>
        </is>
      </c>
      <c r="Q39" s="4" t="inlineStr">
        <is>
          <t xml:space="preserve"> </t>
        </is>
      </c>
      <c r="R39" s="4" t="inlineStr">
        <is>
          <t xml:space="preserve"> </t>
        </is>
      </c>
      <c r="S39" s="4" t="inlineStr">
        <is>
          <t xml:space="preserve"> </t>
        </is>
      </c>
    </row>
  </sheetData>
  <mergeCells count="4">
    <mergeCell ref="A1:A2"/>
    <mergeCell ref="I1:J1"/>
    <mergeCell ref="M1:P1"/>
    <mergeCell ref="Q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Details) - Schedule of Intangible Assets, Net - USD ($)</t>
        </is>
      </c>
      <c r="B1" s="2" t="inlineStr">
        <is>
          <t>6 Months Ended</t>
        </is>
      </c>
      <c r="C1" s="2" t="inlineStr">
        <is>
          <t>12 Months Ended</t>
        </is>
      </c>
    </row>
    <row r="2">
      <c r="B2" s="2" t="inlineStr">
        <is>
          <t>Dec. 31, 2023</t>
        </is>
      </c>
      <c r="C2" s="2" t="inlineStr">
        <is>
          <t>Jun. 30, 2023</t>
        </is>
      </c>
    </row>
    <row r="3">
      <c r="A3" s="3" t="inlineStr">
        <is>
          <t>Finite-Lived Intangible Assets [Line Items]</t>
        </is>
      </c>
      <c r="B3" s="4" t="inlineStr">
        <is>
          <t xml:space="preserve"> </t>
        </is>
      </c>
      <c r="C3" s="4" t="inlineStr">
        <is>
          <t xml:space="preserve"> </t>
        </is>
      </c>
    </row>
    <row r="4">
      <c r="A4" s="4" t="inlineStr">
        <is>
          <t>Less: accumulated amortization</t>
        </is>
      </c>
      <c r="B4" s="5" t="n">
        <v>-1504307</v>
      </c>
      <c r="C4" s="5" t="n">
        <v>-1485359</v>
      </c>
    </row>
    <row r="5">
      <c r="A5" s="4" t="inlineStr">
        <is>
          <t>Less: impairment</t>
        </is>
      </c>
      <c r="B5" s="6" t="n">
        <v>-6551529</v>
      </c>
      <c r="C5" s="6" t="n">
        <v>-6551529</v>
      </c>
    </row>
    <row r="6">
      <c r="A6" s="4" t="inlineStr">
        <is>
          <t>Intangible assets, net</t>
        </is>
      </c>
      <c r="B6" s="6" t="n">
        <v>13942</v>
      </c>
      <c r="C6" s="6" t="n">
        <v>31332</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7748590</v>
      </c>
      <c r="C9" s="6" t="n">
        <v>7748590</v>
      </c>
    </row>
    <row r="10">
      <c r="A10" s="4" t="inlineStr">
        <is>
          <t>Copyrights and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242556</v>
      </c>
      <c r="C12" s="6" t="n">
        <v>242556</v>
      </c>
    </row>
    <row r="13">
      <c r="A13" s="4" t="inlineStr">
        <is>
          <t>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36276</v>
      </c>
      <c r="C15" s="6" t="n">
        <v>35556</v>
      </c>
    </row>
    <row r="16">
      <c r="A16" s="4" t="inlineStr">
        <is>
          <t>Senior care service App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42356</v>
      </c>
      <c r="C18" s="5" t="n">
        <v>415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Jun. 30, 2023 USD ($)</t>
        </is>
      </c>
    </row>
    <row r="2">
      <c r="A2" s="3" t="inlineStr">
        <is>
          <t>Schedule of Estimated Future Amortization Expense [Abstract]</t>
        </is>
      </c>
      <c r="B2" s="4" t="inlineStr">
        <is>
          <t xml:space="preserve"> </t>
        </is>
      </c>
    </row>
    <row r="3">
      <c r="A3" s="4" t="inlineStr">
        <is>
          <t>2024</t>
        </is>
      </c>
      <c r="B3" s="5" t="n">
        <v>13942</v>
      </c>
    </row>
    <row r="4">
      <c r="A4" s="4" t="inlineStr">
        <is>
          <t>Total</t>
        </is>
      </c>
      <c r="B4" s="5" t="n">
        <v>139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1" customWidth="1" min="1" max="1"/>
    <col width="22" customWidth="1" min="2" max="2"/>
    <col width="22" customWidth="1" min="3" max="3"/>
    <col width="25" customWidth="1" min="4" max="4"/>
    <col width="25" customWidth="1" min="5" max="5"/>
    <col width="22" customWidth="1" min="6" max="6"/>
    <col width="22" customWidth="1" min="7" max="7"/>
    <col width="22" customWidth="1" min="8" max="8"/>
    <col width="22" customWidth="1" min="9" max="9"/>
  </cols>
  <sheetData>
    <row r="1">
      <c r="A1" s="1" t="inlineStr">
        <is>
          <t>Operating Lease Right-of-Use Assets, Net (Details)</t>
        </is>
      </c>
      <c r="H1" s="2" t="inlineStr">
        <is>
          <t>6 Months Ended</t>
        </is>
      </c>
    </row>
    <row r="2">
      <c r="B2" s="2" t="inlineStr">
        <is>
          <t>Jun. 30, 2022 USD ($)</t>
        </is>
      </c>
      <c r="C2" s="2" t="inlineStr">
        <is>
          <t>Jun. 30, 2022 CNY (¥)</t>
        </is>
      </c>
      <c r="D2" s="2" t="inlineStr">
        <is>
          <t>Jul. 07, 2021 USD ($) m²</t>
        </is>
      </c>
      <c r="E2" s="2" t="inlineStr">
        <is>
          <t>Jul. 07, 2021 CNY (¥) m²</t>
        </is>
      </c>
      <c r="F2" s="2" t="inlineStr">
        <is>
          <t>Dec. 01, 2016 USD ($)</t>
        </is>
      </c>
      <c r="G2" s="2" t="inlineStr">
        <is>
          <t>Dec. 01, 2016 CNY (¥)</t>
        </is>
      </c>
      <c r="H2" s="2" t="inlineStr">
        <is>
          <t>Dec. 31, 2023 USD ($)</t>
        </is>
      </c>
      <c r="I2" s="2" t="inlineStr">
        <is>
          <t>Dec. 31, 2022 USD ($)</t>
        </is>
      </c>
    </row>
    <row r="3">
      <c r="A3" s="3" t="inlineStr">
        <is>
          <t>Operating Lease Right of Us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ers (in Square Meters) | m²</t>
        </is>
      </c>
      <c r="B4" s="4" t="inlineStr">
        <is>
          <t xml:space="preserve"> </t>
        </is>
      </c>
      <c r="C4" s="4" t="inlineStr">
        <is>
          <t xml:space="preserve"> </t>
        </is>
      </c>
      <c r="D4" s="6" t="n">
        <v>74</v>
      </c>
      <c r="E4" s="6" t="n">
        <v>74</v>
      </c>
      <c r="F4" s="4" t="inlineStr">
        <is>
          <t xml:space="preserve"> </t>
        </is>
      </c>
      <c r="G4" s="4" t="inlineStr">
        <is>
          <t xml:space="preserve"> </t>
        </is>
      </c>
      <c r="H4" s="4" t="inlineStr">
        <is>
          <t xml:space="preserve"> </t>
        </is>
      </c>
      <c r="I4" s="4" t="inlineStr">
        <is>
          <t xml:space="preserve"> </t>
        </is>
      </c>
    </row>
    <row r="5">
      <c r="A5" s="4" t="inlineStr">
        <is>
          <t>Obtain right of use amount</t>
        </is>
      </c>
      <c r="B5" s="4" t="inlineStr">
        <is>
          <t xml:space="preserve"> </t>
        </is>
      </c>
      <c r="C5" s="4" t="inlineStr">
        <is>
          <t xml:space="preserve"> </t>
        </is>
      </c>
      <c r="D5" s="5" t="n">
        <v>2319791</v>
      </c>
      <c r="E5" s="14" t="n">
        <v>15000000</v>
      </c>
      <c r="F5" s="4" t="inlineStr">
        <is>
          <t xml:space="preserve"> </t>
        </is>
      </c>
      <c r="G5" s="4" t="inlineStr">
        <is>
          <t xml:space="preserve"> </t>
        </is>
      </c>
      <c r="H5" s="4" t="inlineStr">
        <is>
          <t xml:space="preserve"> </t>
        </is>
      </c>
      <c r="I5" s="4" t="inlineStr">
        <is>
          <t xml:space="preserve"> </t>
        </is>
      </c>
    </row>
    <row r="6">
      <c r="A6" s="4" t="inlineStr">
        <is>
          <t>Paid installment</t>
        </is>
      </c>
      <c r="B6" s="5" t="n">
        <v>2319791</v>
      </c>
      <c r="C6" s="14" t="n">
        <v>1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ehouse</t>
        </is>
      </c>
      <c r="B7" s="4" t="inlineStr">
        <is>
          <t xml:space="preserve"> </t>
        </is>
      </c>
      <c r="C7" s="4" t="inlineStr">
        <is>
          <t xml:space="preserve"> </t>
        </is>
      </c>
      <c r="D7" s="4" t="inlineStr">
        <is>
          <t xml:space="preserve"> </t>
        </is>
      </c>
      <c r="E7" s="4" t="inlineStr">
        <is>
          <t xml:space="preserve"> </t>
        </is>
      </c>
      <c r="F7" s="7" t="n">
        <v>7199.38</v>
      </c>
      <c r="G7" s="4" t="inlineStr">
        <is>
          <t xml:space="preserve"> </t>
        </is>
      </c>
      <c r="H7" s="4" t="inlineStr">
        <is>
          <t xml:space="preserve"> </t>
        </is>
      </c>
      <c r="I7" s="4" t="inlineStr">
        <is>
          <t xml:space="preserve"> </t>
        </is>
      </c>
    </row>
    <row r="8">
      <c r="A8" s="4" t="inlineStr">
        <is>
          <t>Square meters</t>
        </is>
      </c>
      <c r="B8" s="4" t="inlineStr">
        <is>
          <t xml:space="preserve"> </t>
        </is>
      </c>
      <c r="C8" s="4" t="inlineStr">
        <is>
          <t xml:space="preserve"> </t>
        </is>
      </c>
      <c r="D8" s="4" t="inlineStr">
        <is>
          <t xml:space="preserve"> </t>
        </is>
      </c>
      <c r="E8" s="4" t="inlineStr">
        <is>
          <t xml:space="preserve"> </t>
        </is>
      </c>
      <c r="F8" s="5" t="n">
        <v>2127121</v>
      </c>
      <c r="G8" s="14" t="n">
        <v>14814544</v>
      </c>
      <c r="H8" s="4" t="inlineStr">
        <is>
          <t xml:space="preserve"> </t>
        </is>
      </c>
      <c r="I8" s="4" t="inlineStr">
        <is>
          <t xml:space="preserve"> </t>
        </is>
      </c>
    </row>
    <row r="9">
      <c r="A9" s="4" t="inlineStr">
        <is>
          <t>Lease contrac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9 years</t>
        </is>
      </c>
      <c r="I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4163</v>
      </c>
      <c r="I10" s="5" t="n">
        <v>430914</v>
      </c>
    </row>
    <row r="11">
      <c r="A11" s="4" t="inlineStr">
        <is>
          <t>Interest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683</v>
      </c>
      <c r="I11" s="4" t="inlineStr">
        <is>
          <t xml:space="preserve"> </t>
        </is>
      </c>
    </row>
    <row r="12">
      <c r="A12" s="4" t="inlineStr">
        <is>
          <t>Maximum [Member] | Shou Hill Valley Area and Vill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 Right of Use Asse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erating leases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0 years</t>
        </is>
      </c>
      <c r="I14" s="4" t="inlineStr">
        <is>
          <t xml:space="preserve"> </t>
        </is>
      </c>
    </row>
    <row r="15">
      <c r="A15" s="4" t="inlineStr">
        <is>
          <t>Maximum [Member] | Base Station Tow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 Right of Use Asset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perating leases 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row>
    <row r="18">
      <c r="A18" s="4" t="inlineStr">
        <is>
          <t>Minimum [Member] | Shou Hill Valley Area and Vill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ease Right of Use Asset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erating leases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 years 6 months</t>
        </is>
      </c>
      <c r="I20" s="4" t="inlineStr">
        <is>
          <t xml:space="preserve"> </t>
        </is>
      </c>
    </row>
  </sheetData>
  <mergeCells count="5">
    <mergeCell ref="A1:A2"/>
    <mergeCell ref="B1:C1"/>
    <mergeCell ref="D1:E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Lease Right-of-Use Assets, Net (Details) - Schedule of Operating Lease Right -of-Use Assets - USD ($)</t>
        </is>
      </c>
      <c r="C1" s="2" t="inlineStr">
        <is>
          <t>6 Months Ended</t>
        </is>
      </c>
    </row>
    <row r="2">
      <c r="C2" s="2" t="inlineStr">
        <is>
          <t>Dec. 31, 2023</t>
        </is>
      </c>
      <c r="D2" s="2" t="inlineStr">
        <is>
          <t>Jun. 30, 2023</t>
        </is>
      </c>
    </row>
    <row r="3">
      <c r="A3" s="3" t="inlineStr">
        <is>
          <t>Operating Lease Right-of-Use Assets, Net (Details) - Schedule of Operating Lease Right -of-Use Assets [Line Items]</t>
        </is>
      </c>
      <c r="C3" s="4" t="inlineStr">
        <is>
          <t xml:space="preserve"> </t>
        </is>
      </c>
      <c r="D3" s="4" t="inlineStr">
        <is>
          <t xml:space="preserve"> </t>
        </is>
      </c>
    </row>
    <row r="4">
      <c r="A4" s="4" t="inlineStr">
        <is>
          <t>Beginning balance of total right-of-use assets, at cost</t>
        </is>
      </c>
      <c r="C4" s="5" t="n">
        <v>7305792</v>
      </c>
      <c r="D4" s="5" t="n">
        <v>7161109</v>
      </c>
    </row>
    <row r="5">
      <c r="A5" s="4" t="inlineStr">
        <is>
          <t>Increase/(Decrease) in right-of-use assets, at cost</t>
        </is>
      </c>
      <c r="C5" s="4" t="inlineStr">
        <is>
          <t xml:space="preserve"> </t>
        </is>
      </c>
      <c r="D5" s="4" t="inlineStr">
        <is>
          <t xml:space="preserve"> </t>
        </is>
      </c>
    </row>
    <row r="6">
      <c r="A6" s="4" t="inlineStr">
        <is>
          <t>Exchange rate translation of right-of-use assets, at cost</t>
        </is>
      </c>
      <c r="C6" s="6" t="n">
        <v>144683</v>
      </c>
      <c r="D6" s="4" t="inlineStr">
        <is>
          <t xml:space="preserve"> </t>
        </is>
      </c>
    </row>
    <row r="7">
      <c r="A7" s="4" t="inlineStr">
        <is>
          <t>Ending balance of total right-of-use assets, at cost</t>
        </is>
      </c>
      <c r="C7" s="6" t="n">
        <v>7305792</v>
      </c>
      <c r="D7" s="6" t="n">
        <v>7161109</v>
      </c>
    </row>
    <row r="8">
      <c r="A8" s="4" t="inlineStr">
        <is>
          <t>Beginning balance of accumulated lease expense</t>
        </is>
      </c>
      <c r="C8" s="4" t="inlineStr">
        <is>
          <t xml:space="preserve"> </t>
        </is>
      </c>
      <c r="D8" s="6" t="n">
        <v>-1526807</v>
      </c>
    </row>
    <row r="9">
      <c r="A9" s="4" t="inlineStr">
        <is>
          <t>Increase /(Decrease) in accumulated lease expense</t>
        </is>
      </c>
      <c r="C9" s="6" t="n">
        <v>-338846</v>
      </c>
      <c r="D9" s="4" t="inlineStr">
        <is>
          <t xml:space="preserve"> </t>
        </is>
      </c>
    </row>
    <row r="10">
      <c r="A10" s="4" t="inlineStr">
        <is>
          <t>Exchange rate translation accumulated lease expense</t>
        </is>
      </c>
      <c r="C10" s="6" t="n">
        <v>6146</v>
      </c>
      <c r="D10" s="4" t="inlineStr">
        <is>
          <t xml:space="preserve"> </t>
        </is>
      </c>
    </row>
    <row r="11">
      <c r="A11" s="4" t="inlineStr">
        <is>
          <t>Ending balance of accumulated lease expense</t>
        </is>
      </c>
      <c r="C11" s="6" t="n">
        <v>-1859507</v>
      </c>
      <c r="D11" s="4" t="inlineStr">
        <is>
          <t xml:space="preserve"> </t>
        </is>
      </c>
    </row>
    <row r="12">
      <c r="A12" s="4" t="inlineStr">
        <is>
          <t>Beginning balance of Operating lease right-of-use assets, net</t>
        </is>
      </c>
      <c r="C12" s="6" t="n">
        <v>5446285</v>
      </c>
      <c r="D12" s="6" t="n">
        <v>5634302</v>
      </c>
    </row>
    <row r="13">
      <c r="A13" s="4" t="inlineStr">
        <is>
          <t>Increase /(Decrease) in Operating lease right-of-use assets, net</t>
        </is>
      </c>
      <c r="C13" s="6" t="n">
        <v>-338846</v>
      </c>
      <c r="D13" s="4" t="inlineStr">
        <is>
          <t xml:space="preserve"> </t>
        </is>
      </c>
    </row>
    <row r="14">
      <c r="A14" s="4" t="inlineStr">
        <is>
          <t>Exchange rate translation of Operating lease right-of-use assets, net</t>
        </is>
      </c>
      <c r="C14" s="6" t="n">
        <v>150829</v>
      </c>
      <c r="D14" s="4" t="inlineStr">
        <is>
          <t xml:space="preserve"> </t>
        </is>
      </c>
    </row>
    <row r="15">
      <c r="A15" s="4" t="inlineStr">
        <is>
          <t>Ending balance of Operating lease right-of-use assets, net</t>
        </is>
      </c>
      <c r="C15" s="6" t="n">
        <v>5446285</v>
      </c>
      <c r="D15" s="6" t="n">
        <v>5634302</v>
      </c>
    </row>
    <row r="16">
      <c r="A16" s="4" t="inlineStr">
        <is>
          <t>Shou Hill Valley Area [Member]</t>
        </is>
      </c>
      <c r="C16" s="4" t="inlineStr">
        <is>
          <t xml:space="preserve"> </t>
        </is>
      </c>
      <c r="D16" s="4" t="inlineStr">
        <is>
          <t xml:space="preserve"> </t>
        </is>
      </c>
    </row>
    <row r="17">
      <c r="A17" s="3" t="inlineStr">
        <is>
          <t>Operating Lease Right-of-Use Assets, Net (Details) - Schedule of Operating Lease Right -of-Use Assets [Line Items]</t>
        </is>
      </c>
      <c r="C17" s="4" t="inlineStr">
        <is>
          <t xml:space="preserve"> </t>
        </is>
      </c>
      <c r="D17" s="4" t="inlineStr">
        <is>
          <t xml:space="preserve"> </t>
        </is>
      </c>
    </row>
    <row r="18">
      <c r="A18" s="4" t="inlineStr">
        <is>
          <t>Beginning balance of total right-of-use assets, at cost</t>
        </is>
      </c>
      <c r="C18" s="6" t="n">
        <v>2117836</v>
      </c>
      <c r="D18" s="6" t="n">
        <v>2075895</v>
      </c>
    </row>
    <row r="19">
      <c r="A19" s="4" t="inlineStr">
        <is>
          <t>Increase/(Decrease) in right-of-use assets, at cost</t>
        </is>
      </c>
      <c r="C19" s="4" t="inlineStr">
        <is>
          <t xml:space="preserve"> </t>
        </is>
      </c>
      <c r="D19" s="4" t="inlineStr">
        <is>
          <t xml:space="preserve"> </t>
        </is>
      </c>
    </row>
    <row r="20">
      <c r="A20" s="4" t="inlineStr">
        <is>
          <t>Exchange rate translation of right-of-use assets, at cost</t>
        </is>
      </c>
      <c r="C20" s="6" t="n">
        <v>41941</v>
      </c>
      <c r="D20" s="4" t="inlineStr">
        <is>
          <t xml:space="preserve"> </t>
        </is>
      </c>
    </row>
    <row r="21">
      <c r="A21" s="4" t="inlineStr">
        <is>
          <t>Ending balance of total right-of-use assets, at cost</t>
        </is>
      </c>
      <c r="C21" s="6" t="n">
        <v>2117836</v>
      </c>
      <c r="D21" s="6" t="n">
        <v>2075895</v>
      </c>
    </row>
    <row r="22">
      <c r="A22" s="4" t="inlineStr">
        <is>
          <t>Villas [Member]</t>
        </is>
      </c>
      <c r="C22" s="4" t="inlineStr">
        <is>
          <t xml:space="preserve"> </t>
        </is>
      </c>
      <c r="D22" s="4" t="inlineStr">
        <is>
          <t xml:space="preserve"> </t>
        </is>
      </c>
    </row>
    <row r="23">
      <c r="A23" s="3" t="inlineStr">
        <is>
          <t>Operating Lease Right-of-Use Assets, Net (Details) - Schedule of Operating Lease Right -of-Use Assets [Line Items]</t>
        </is>
      </c>
      <c r="C23" s="4" t="inlineStr">
        <is>
          <t xml:space="preserve"> </t>
        </is>
      </c>
      <c r="D23" s="4" t="inlineStr">
        <is>
          <t xml:space="preserve"> </t>
        </is>
      </c>
    </row>
    <row r="24">
      <c r="A24" s="4" t="inlineStr">
        <is>
          <t>Beginning balance of total right-of-use assets, at cost</t>
        </is>
      </c>
      <c r="C24" s="6" t="n">
        <v>2090339</v>
      </c>
      <c r="D24" s="6" t="n">
        <v>2048942</v>
      </c>
    </row>
    <row r="25">
      <c r="A25" s="4" t="inlineStr">
        <is>
          <t>Increase/(Decrease) in right-of-use assets, at cost</t>
        </is>
      </c>
      <c r="C25" s="4" t="inlineStr">
        <is>
          <t xml:space="preserve"> </t>
        </is>
      </c>
      <c r="D25" s="4" t="inlineStr">
        <is>
          <t xml:space="preserve"> </t>
        </is>
      </c>
    </row>
    <row r="26">
      <c r="A26" s="4" t="inlineStr">
        <is>
          <t>Exchange rate translation of right-of-use assets, at cost</t>
        </is>
      </c>
      <c r="C26" s="6" t="n">
        <v>41397</v>
      </c>
      <c r="D26" s="4" t="inlineStr">
        <is>
          <t xml:space="preserve"> </t>
        </is>
      </c>
    </row>
    <row r="27">
      <c r="A27" s="4" t="inlineStr">
        <is>
          <t>Ending balance of total right-of-use assets, at cost</t>
        </is>
      </c>
      <c r="C27" s="6" t="n">
        <v>2090339</v>
      </c>
      <c r="D27" s="6" t="n">
        <v>2048942</v>
      </c>
    </row>
    <row r="28">
      <c r="A28" s="4" t="inlineStr">
        <is>
          <t>Farmland [Member]</t>
        </is>
      </c>
      <c r="C28" s="4" t="inlineStr">
        <is>
          <t xml:space="preserve"> </t>
        </is>
      </c>
      <c r="D28" s="4" t="inlineStr">
        <is>
          <t xml:space="preserve"> </t>
        </is>
      </c>
    </row>
    <row r="29">
      <c r="A29" s="3" t="inlineStr">
        <is>
          <t>Operating Lease Right-of-Use Assets, Net (Details) - Schedule of Operating Lease Right -of-Use Assets [Line Items]</t>
        </is>
      </c>
      <c r="C29" s="4" t="inlineStr">
        <is>
          <t xml:space="preserve"> </t>
        </is>
      </c>
      <c r="D29" s="4" t="inlineStr">
        <is>
          <t xml:space="preserve"> </t>
        </is>
      </c>
    </row>
    <row r="30">
      <c r="A30" s="4" t="inlineStr">
        <is>
          <t>Beginning balance of total right-of-use assets, at cost</t>
        </is>
      </c>
      <c r="B30" s="4" t="inlineStr">
        <is>
          <t>[1]</t>
        </is>
      </c>
      <c r="C30" s="6" t="n">
        <v>2117836</v>
      </c>
      <c r="D30" s="6" t="n">
        <v>2075895</v>
      </c>
    </row>
    <row r="31">
      <c r="A31" s="4" t="inlineStr">
        <is>
          <t>Increase/(Decrease) in right-of-use assets, at cost</t>
        </is>
      </c>
      <c r="B31" s="4" t="inlineStr">
        <is>
          <t>[1]</t>
        </is>
      </c>
      <c r="C31" s="4" t="inlineStr">
        <is>
          <t xml:space="preserve"> </t>
        </is>
      </c>
      <c r="D31" s="4" t="inlineStr">
        <is>
          <t xml:space="preserve"> </t>
        </is>
      </c>
    </row>
    <row r="32">
      <c r="A32" s="4" t="inlineStr">
        <is>
          <t>Exchange rate translation of right-of-use assets, at cost</t>
        </is>
      </c>
      <c r="B32" s="4" t="inlineStr">
        <is>
          <t>[1]</t>
        </is>
      </c>
      <c r="C32" s="6" t="n">
        <v>41941</v>
      </c>
      <c r="D32" s="4" t="inlineStr">
        <is>
          <t xml:space="preserve"> </t>
        </is>
      </c>
    </row>
    <row r="33">
      <c r="A33" s="4" t="inlineStr">
        <is>
          <t>Ending balance of total right-of-use assets, at cost</t>
        </is>
      </c>
      <c r="B33" s="4" t="inlineStr">
        <is>
          <t>[1]</t>
        </is>
      </c>
      <c r="C33" s="6" t="n">
        <v>2117836</v>
      </c>
      <c r="D33" s="6" t="n">
        <v>2075895</v>
      </c>
    </row>
    <row r="34">
      <c r="A34" s="4" t="inlineStr">
        <is>
          <t>Warehouse [Member]</t>
        </is>
      </c>
      <c r="C34" s="4" t="inlineStr">
        <is>
          <t xml:space="preserve"> </t>
        </is>
      </c>
      <c r="D34" s="4" t="inlineStr">
        <is>
          <t xml:space="preserve"> </t>
        </is>
      </c>
    </row>
    <row r="35">
      <c r="A35" s="3" t="inlineStr">
        <is>
          <t>Operating Lease Right-of-Use Assets, Net (Details) - Schedule of Operating Lease Right -of-Use Assets [Line Items]</t>
        </is>
      </c>
      <c r="C35" s="4" t="inlineStr">
        <is>
          <t xml:space="preserve"> </t>
        </is>
      </c>
      <c r="D35" s="4" t="inlineStr">
        <is>
          <t xml:space="preserve"> </t>
        </is>
      </c>
    </row>
    <row r="36">
      <c r="A36" s="4" t="inlineStr">
        <is>
          <t>Beginning balance of total right-of-use assets, at cost</t>
        </is>
      </c>
      <c r="B36" s="4" t="inlineStr">
        <is>
          <t>[2]</t>
        </is>
      </c>
      <c r="C36" s="6" t="n">
        <v>733073</v>
      </c>
      <c r="D36" s="6" t="n">
        <v>718555</v>
      </c>
    </row>
    <row r="37">
      <c r="A37" s="4" t="inlineStr">
        <is>
          <t>Increase/(Decrease) in right-of-use assets, at cost</t>
        </is>
      </c>
      <c r="B37" s="4" t="inlineStr">
        <is>
          <t>[2]</t>
        </is>
      </c>
      <c r="C37" s="4" t="inlineStr">
        <is>
          <t xml:space="preserve"> </t>
        </is>
      </c>
      <c r="D37" s="4" t="inlineStr">
        <is>
          <t xml:space="preserve"> </t>
        </is>
      </c>
    </row>
    <row r="38">
      <c r="A38" s="4" t="inlineStr">
        <is>
          <t>Exchange rate translation of right-of-use assets, at cost</t>
        </is>
      </c>
      <c r="B38" s="4" t="inlineStr">
        <is>
          <t>[2]</t>
        </is>
      </c>
      <c r="C38" s="6" t="n">
        <v>14518</v>
      </c>
      <c r="D38" s="4" t="inlineStr">
        <is>
          <t xml:space="preserve"> </t>
        </is>
      </c>
    </row>
    <row r="39">
      <c r="A39" s="4" t="inlineStr">
        <is>
          <t>Ending balance of total right-of-use assets, at cost</t>
        </is>
      </c>
      <c r="B39" s="4" t="inlineStr">
        <is>
          <t>[2]</t>
        </is>
      </c>
      <c r="C39" s="6" t="n">
        <v>733073</v>
      </c>
      <c r="D39" s="6" t="n">
        <v>718555</v>
      </c>
    </row>
    <row r="40">
      <c r="A40" s="4" t="inlineStr">
        <is>
          <t>Base Station Tower [Member]</t>
        </is>
      </c>
      <c r="C40" s="4" t="inlineStr">
        <is>
          <t xml:space="preserve"> </t>
        </is>
      </c>
      <c r="D40" s="4" t="inlineStr">
        <is>
          <t xml:space="preserve"> </t>
        </is>
      </c>
    </row>
    <row r="41">
      <c r="A41" s="3" t="inlineStr">
        <is>
          <t>Operating Lease Right-of-Use Assets, Net (Details) - Schedule of Operating Lease Right -of-Use Assets [Line Items]</t>
        </is>
      </c>
      <c r="C41" s="4" t="inlineStr">
        <is>
          <t xml:space="preserve"> </t>
        </is>
      </c>
      <c r="D41" s="4" t="inlineStr">
        <is>
          <t xml:space="preserve"> </t>
        </is>
      </c>
    </row>
    <row r="42">
      <c r="A42" s="4" t="inlineStr">
        <is>
          <t>Beginning balance of total right-of-use assets, at cost</t>
        </is>
      </c>
      <c r="C42" s="6" t="n">
        <v>246708</v>
      </c>
      <c r="D42" s="6" t="n">
        <v>241822</v>
      </c>
    </row>
    <row r="43">
      <c r="A43" s="4" t="inlineStr">
        <is>
          <t>Increase/(Decrease) in right-of-use assets, at cost</t>
        </is>
      </c>
      <c r="C43" s="4" t="inlineStr">
        <is>
          <t xml:space="preserve"> </t>
        </is>
      </c>
      <c r="D43" s="4" t="inlineStr">
        <is>
          <t xml:space="preserve"> </t>
        </is>
      </c>
    </row>
    <row r="44">
      <c r="A44" s="4" t="inlineStr">
        <is>
          <t>Exchange rate translation of right-of-use assets, at cost</t>
        </is>
      </c>
      <c r="C44" s="6" t="n">
        <v>4886</v>
      </c>
      <c r="D44" s="4" t="inlineStr">
        <is>
          <t xml:space="preserve"> </t>
        </is>
      </c>
    </row>
    <row r="45">
      <c r="A45" s="4" t="inlineStr">
        <is>
          <t>Ending balance of total right-of-use assets, at cost</t>
        </is>
      </c>
      <c r="C45" s="5" t="n">
        <v>246708</v>
      </c>
      <c r="D45" s="5" t="n">
        <v>241822</v>
      </c>
    </row>
    <row r="46"/>
    <row r="47">
      <c r="A47" s="4" t="inlineStr">
        <is>
          <t>[1] On
July 7, 2021, E-Home Pingtan entered into an agreement with an unaffiliated company and individual to obtain the right of use for farmland
of 74 acers for $2,319,791 (RMB 15,000,000). The Company prepaid the installment of $2,319,791 (RMB 15,000,000) to the individual as
of June 30, 2022. On
December 1, 2016, Zhongrun entered into an agreement with an unaffiliated company and individual to obtain the right of use for warehouse
of 7,199.38 square meters for $2,127,121 (RMB 14,814,544). The Company acquired the operating lease right-of-use assets from its acquisition
of Zhongrun in July 2023.</t>
        </is>
      </c>
    </row>
  </sheetData>
  <mergeCells count="3">
    <mergeCell ref="A1:B2"/>
    <mergeCell ref="A46:C46"/>
    <mergeCell ref="A47:C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Finance Lease Right-of-Use Assets, Net (Details)</t>
        </is>
      </c>
      <c r="B1" s="2" t="inlineStr">
        <is>
          <t>Jul. 01, 2023</t>
        </is>
      </c>
    </row>
    <row r="2">
      <c r="A2" s="3" t="inlineStr">
        <is>
          <t>Finance Lease Right-of-Use Assets, Net [Abstract]</t>
        </is>
      </c>
      <c r="B2" s="4" t="inlineStr">
        <is>
          <t xml:space="preserve"> </t>
        </is>
      </c>
    </row>
    <row r="3">
      <c r="A3" s="4" t="inlineStr">
        <is>
          <t>Term of right of use asset of financial lease</t>
        </is>
      </c>
      <c r="B3" s="4" t="inlineStr">
        <is>
          <t>10 years</t>
        </is>
      </c>
    </row>
    <row r="4">
      <c r="A4" s="4" t="inlineStr">
        <is>
          <t>Percentage of financial lease discount rate</t>
        </is>
      </c>
      <c r="B4" s="17" t="n">
        <v>0.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e Lease Right-of-Use Assets, Net (Details) - Schedule of Finance Lease Right -of-Use Assets</t>
        </is>
      </c>
      <c r="B1" s="2" t="inlineStr">
        <is>
          <t>6 Months Ended</t>
        </is>
      </c>
    </row>
    <row r="2">
      <c r="B2" s="2" t="inlineStr">
        <is>
          <t>Dec. 31, 2023 USD ($)</t>
        </is>
      </c>
    </row>
    <row r="3">
      <c r="A3" s="3" t="inlineStr">
        <is>
          <t>Finance Lease Right-of-Use Assets, Net (Details) - Schedule of Finance Lease Right -of-Use Assets [Line Items]</t>
        </is>
      </c>
      <c r="B3" s="4" t="inlineStr">
        <is>
          <t xml:space="preserve"> </t>
        </is>
      </c>
    </row>
    <row r="4">
      <c r="A4" s="4" t="inlineStr">
        <is>
          <t>Beginning balance of accumulated amortization</t>
        </is>
      </c>
      <c r="B4" s="5" t="n">
        <v>-788840</v>
      </c>
    </row>
    <row r="5">
      <c r="A5" s="4" t="inlineStr">
        <is>
          <t>Increase /(Decrease) of accumulated amortization</t>
        </is>
      </c>
      <c r="B5" s="6" t="n">
        <v>798062</v>
      </c>
    </row>
    <row r="6">
      <c r="A6" s="4" t="inlineStr">
        <is>
          <t>Exchange Rate Translation of accumulated amortization</t>
        </is>
      </c>
      <c r="B6" s="6" t="n">
        <v>-9222</v>
      </c>
    </row>
    <row r="7">
      <c r="A7" s="4" t="inlineStr">
        <is>
          <t>Ending balance of accumulated amortization</t>
        </is>
      </c>
      <c r="B7" s="4" t="inlineStr">
        <is>
          <t xml:space="preserve"> </t>
        </is>
      </c>
    </row>
    <row r="8">
      <c r="A8" s="4" t="inlineStr">
        <is>
          <t>Beginning balance of Finance lease right-of-use assets, net</t>
        </is>
      </c>
      <c r="B8" s="6" t="n">
        <v>871876</v>
      </c>
    </row>
    <row r="9">
      <c r="A9" s="4" t="inlineStr">
        <is>
          <t>Increase /(Decrease) of Finance lease right-of-use assets, net</t>
        </is>
      </c>
      <c r="B9" s="6" t="n">
        <v>-882069</v>
      </c>
    </row>
    <row r="10">
      <c r="A10" s="4" t="inlineStr">
        <is>
          <t>Exchange Rate Translation of Finance lease right-of-use assets, net</t>
        </is>
      </c>
      <c r="B10" s="6" t="n">
        <v>10193</v>
      </c>
    </row>
    <row r="11">
      <c r="A11" s="4" t="inlineStr">
        <is>
          <t>Ending balance of Finance lease right-of-use assets, net</t>
        </is>
      </c>
      <c r="B11" s="4" t="inlineStr">
        <is>
          <t xml:space="preserve"> </t>
        </is>
      </c>
    </row>
    <row r="12">
      <c r="A12" s="4" t="inlineStr">
        <is>
          <t>Company vehicles [Member]</t>
        </is>
      </c>
      <c r="B12" s="4" t="inlineStr">
        <is>
          <t xml:space="preserve"> </t>
        </is>
      </c>
    </row>
    <row r="13">
      <c r="A13" s="3" t="inlineStr">
        <is>
          <t>Finance Lease Right-of-Use Assets, Net (Details) - Schedule of Finance Lease Right -of-Use Assets [Line Items]</t>
        </is>
      </c>
      <c r="B13" s="4" t="inlineStr">
        <is>
          <t xml:space="preserve"> </t>
        </is>
      </c>
    </row>
    <row r="14">
      <c r="A14" s="4" t="inlineStr">
        <is>
          <t>Beginning balance of company vehicles</t>
        </is>
      </c>
      <c r="B14" s="6" t="n">
        <v>1660716</v>
      </c>
    </row>
    <row r="15">
      <c r="A15" s="4" t="inlineStr">
        <is>
          <t>Increase /(Decrease) of company vehicles</t>
        </is>
      </c>
      <c r="B15" s="6" t="n">
        <v>-1680131</v>
      </c>
    </row>
    <row r="16">
      <c r="A16" s="4" t="inlineStr">
        <is>
          <t>Exchange Rate Translation of company vehicles</t>
        </is>
      </c>
      <c r="B16" s="6" t="n">
        <v>19415</v>
      </c>
    </row>
    <row r="17">
      <c r="A17" s="4" t="inlineStr">
        <is>
          <t>Ending balance of company vehicles</t>
        </is>
      </c>
      <c r="B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ong-Term Deposits and Other Non-Current Assets (Details) - USD ($)</t>
        </is>
      </c>
      <c r="C1" s="2" t="inlineStr">
        <is>
          <t>6 Months Ended</t>
        </is>
      </c>
    </row>
    <row r="2">
      <c r="B2" s="2" t="inlineStr">
        <is>
          <t>Jan. 30, 2023</t>
        </is>
      </c>
      <c r="C2" s="2" t="inlineStr">
        <is>
          <t>Dec. 31, 2023</t>
        </is>
      </c>
      <c r="D2" s="2" t="inlineStr">
        <is>
          <t>Dec. 31, 2022</t>
        </is>
      </c>
    </row>
    <row r="3">
      <c r="A3" s="3" t="inlineStr">
        <is>
          <t>Long-Term Prepayments and Other Non-Current Assets [Abstract]</t>
        </is>
      </c>
      <c r="B3" s="4" t="inlineStr">
        <is>
          <t xml:space="preserve"> </t>
        </is>
      </c>
      <c r="C3" s="4" t="inlineStr">
        <is>
          <t xml:space="preserve"> </t>
        </is>
      </c>
      <c r="D3" s="4" t="inlineStr">
        <is>
          <t xml:space="preserve"> </t>
        </is>
      </c>
    </row>
    <row r="4">
      <c r="A4" s="4" t="inlineStr">
        <is>
          <t>Investment Committee</t>
        </is>
      </c>
      <c r="B4" s="5" t="n">
        <v>60000000</v>
      </c>
      <c r="C4" s="5" t="n">
        <v>385524</v>
      </c>
      <c r="D4" s="5" t="n">
        <v>37584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posits and Other Non-Current Assets (Details) - Schedule of Long-Term Deposits and Other Non-Current Assets - USD ($)</t>
        </is>
      </c>
      <c r="C1" s="2" t="inlineStr">
        <is>
          <t>Dec. 31, 2023</t>
        </is>
      </c>
      <c r="D1" s="2" t="inlineStr">
        <is>
          <t>Jun. 30, 2023</t>
        </is>
      </c>
    </row>
    <row r="2">
      <c r="A2" s="3" t="inlineStr">
        <is>
          <t>Schedule of Long Term Prepayments and Other Non Current Assets [Abstract]</t>
        </is>
      </c>
      <c r="C2" s="4" t="inlineStr">
        <is>
          <t xml:space="preserve"> </t>
        </is>
      </c>
      <c r="D2" s="4" t="inlineStr">
        <is>
          <t xml:space="preserve"> </t>
        </is>
      </c>
    </row>
    <row r="3">
      <c r="A3" s="4" t="inlineStr">
        <is>
          <t>Deposits paid for land use right</t>
        </is>
      </c>
      <c r="B3" s="4" t="inlineStr">
        <is>
          <t>[1]</t>
        </is>
      </c>
      <c r="C3" s="5" t="n">
        <v>60000000</v>
      </c>
      <c r="D3" s="5" t="n">
        <v>60000000</v>
      </c>
    </row>
    <row r="4">
      <c r="A4" s="4" t="inlineStr">
        <is>
          <t>Performance deposits</t>
        </is>
      </c>
      <c r="B4" s="4" t="inlineStr">
        <is>
          <t>[2]</t>
        </is>
      </c>
      <c r="C4" s="4" t="inlineStr">
        <is>
          <t xml:space="preserve"> </t>
        </is>
      </c>
      <c r="D4" s="6" t="n">
        <v>1937502</v>
      </c>
    </row>
    <row r="5">
      <c r="A5" s="4" t="inlineStr">
        <is>
          <t>Deposits paid for lease assets</t>
        </is>
      </c>
      <c r="C5" s="6" t="n">
        <v>768022</v>
      </c>
      <c r="D5" s="6" t="n">
        <v>936835</v>
      </c>
    </row>
    <row r="6">
      <c r="A6" s="4" t="inlineStr">
        <is>
          <t>Total</t>
        </is>
      </c>
      <c r="C6" s="5" t="n">
        <v>60768022</v>
      </c>
      <c r="D6" s="5" t="n">
        <v>62874337</v>
      </c>
    </row>
    <row r="7"/>
    <row r="8">
      <c r="A8" s="4" t="inlineStr">
        <is>
          <t>[1] On November 1, 2022, E-Home Pingtan entered into an investment agreement with Pingtan Comprehensive Experimental Area Investment Committee to invest in the project of “Haixia Home Management College” for promoting the education of home economics in the PRC. On January 30, 2023, the Company transferred $60,000,000 to Pingtan Comprehensive Experimental Area Investment Committee as deposits to acquire the land use right for the project. In
January 2020, E-Home Pingtan entered into agreements with two new outlets for business cooperation purposes. These refundable performance
deposits were mainly paid for the business introduction services in which the outlets promised to refer business and customers to E-Home
Pingtan within three years. The outlets agreed to return the deposits to E-Home Pingtan in case of termination of the agreements. In
January 2023, the Company renewed agreements with the two outlets for further business cooperation for three years and recorded the deposits
as long-term deposits. In October 2023, the Company terminated agreements with these outlets and received the deposits in full.</t>
        </is>
      </c>
    </row>
  </sheetData>
  <mergeCells count="3">
    <mergeCell ref="A1:B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provided by operating activities</t>
        </is>
      </c>
      <c r="B3" s="4" t="inlineStr">
        <is>
          <t xml:space="preserve"> </t>
        </is>
      </c>
      <c r="C3" s="4" t="inlineStr">
        <is>
          <t xml:space="preserve"> </t>
        </is>
      </c>
    </row>
    <row r="4">
      <c r="A4" s="4" t="inlineStr">
        <is>
          <t>Net loss</t>
        </is>
      </c>
      <c r="B4" s="5" t="n">
        <v>-5193493</v>
      </c>
      <c r="C4" s="5" t="n">
        <v>-3316128</v>
      </c>
    </row>
    <row r="5">
      <c r="A5" s="4" t="inlineStr">
        <is>
          <t>Deferred tax benefit</t>
        </is>
      </c>
      <c r="B5" s="4" t="inlineStr">
        <is>
          <t xml:space="preserve"> </t>
        </is>
      </c>
      <c r="C5" s="6" t="n">
        <v>-233797</v>
      </c>
    </row>
    <row r="6">
      <c r="A6" s="4" t="inlineStr">
        <is>
          <t>Interest expense</t>
        </is>
      </c>
      <c r="B6" s="6" t="n">
        <v>385524</v>
      </c>
      <c r="C6" s="6" t="n">
        <v>375846</v>
      </c>
    </row>
    <row r="7">
      <c r="A7" s="4" t="inlineStr">
        <is>
          <t>Depreciation and amortization</t>
        </is>
      </c>
      <c r="B7" s="6" t="n">
        <v>237631</v>
      </c>
      <c r="C7" s="6" t="n">
        <v>1330221</v>
      </c>
    </row>
    <row r="8">
      <c r="A8" s="4" t="inlineStr">
        <is>
          <t>Amortization of right-of-use assets</t>
        </is>
      </c>
      <c r="B8" s="6" t="n">
        <v>304163</v>
      </c>
      <c r="C8" s="6" t="n">
        <v>430914</v>
      </c>
    </row>
    <row r="9">
      <c r="A9" s="4" t="inlineStr">
        <is>
          <t>Convertible note - Amortization of financing cost</t>
        </is>
      </c>
      <c r="B9" s="6" t="n">
        <v>623801</v>
      </c>
      <c r="C9" s="6" t="n">
        <v>641576</v>
      </c>
    </row>
    <row r="10">
      <c r="A10" s="4" t="inlineStr">
        <is>
          <t>Equity incentive plan</t>
        </is>
      </c>
      <c r="B10" s="6" t="n">
        <v>327340</v>
      </c>
      <c r="C10" s="6" t="n">
        <v>106000</v>
      </c>
    </row>
    <row r="11">
      <c r="A11" s="4" t="inlineStr">
        <is>
          <t>Written-off of property, plant and equipment</t>
        </is>
      </c>
      <c r="B11" s="6" t="n">
        <v>60910</v>
      </c>
      <c r="C11" s="4" t="inlineStr">
        <is>
          <t xml:space="preserve"> </t>
        </is>
      </c>
    </row>
    <row r="12">
      <c r="A12" s="4" t="inlineStr">
        <is>
          <t>Fair value loss – financial instruments</t>
        </is>
      </c>
      <c r="B12" s="4" t="inlineStr">
        <is>
          <t xml:space="preserve"> </t>
        </is>
      </c>
      <c r="C12" s="6" t="n">
        <v>1621836</v>
      </c>
    </row>
    <row r="13">
      <c r="A13" s="3" t="inlineStr">
        <is>
          <t>Changes in operating assets and liabilities</t>
        </is>
      </c>
      <c r="B13" s="4" t="inlineStr">
        <is>
          <t xml:space="preserve"> </t>
        </is>
      </c>
      <c r="C13" s="4" t="inlineStr">
        <is>
          <t xml:space="preserve"> </t>
        </is>
      </c>
    </row>
    <row r="14">
      <c r="A14" s="4" t="inlineStr">
        <is>
          <t>Accounts receivables</t>
        </is>
      </c>
      <c r="B14" s="6" t="n">
        <v>339061</v>
      </c>
      <c r="C14" s="6" t="n">
        <v>-1245352</v>
      </c>
    </row>
    <row r="15">
      <c r="A15" s="4" t="inlineStr">
        <is>
          <t>Advance to suppliers</t>
        </is>
      </c>
      <c r="B15" s="6" t="n">
        <v>11282</v>
      </c>
      <c r="C15" s="4" t="inlineStr">
        <is>
          <t xml:space="preserve"> </t>
        </is>
      </c>
    </row>
    <row r="16">
      <c r="A16" s="4" t="inlineStr">
        <is>
          <t>Inventories</t>
        </is>
      </c>
      <c r="B16" s="6" t="n">
        <v>22374</v>
      </c>
      <c r="C16" s="6" t="n">
        <v>-159286</v>
      </c>
    </row>
    <row r="17">
      <c r="A17" s="4" t="inlineStr">
        <is>
          <t>Prepayment, receivables and other current assets</t>
        </is>
      </c>
      <c r="B17" s="6" t="n">
        <v>4143426</v>
      </c>
      <c r="C17" s="6" t="n">
        <v>-1899177</v>
      </c>
    </row>
    <row r="18">
      <c r="A18" s="4" t="inlineStr">
        <is>
          <t>Long-term deposits and other non-current assets</t>
        </is>
      </c>
      <c r="B18" s="6" t="n">
        <v>2014298</v>
      </c>
      <c r="C18" s="6" t="n">
        <v>-55177</v>
      </c>
    </row>
    <row r="19">
      <c r="A19" s="4" t="inlineStr">
        <is>
          <t>Accounts payable and accrued expenses</t>
        </is>
      </c>
      <c r="B19" s="6" t="n">
        <v>-1171817</v>
      </c>
      <c r="C19" s="6" t="n">
        <v>6901987</v>
      </c>
    </row>
    <row r="20">
      <c r="A20" s="4" t="inlineStr">
        <is>
          <t>Advance from customers</t>
        </is>
      </c>
      <c r="B20" s="6" t="n">
        <v>-628531</v>
      </c>
      <c r="C20" s="4" t="inlineStr">
        <is>
          <t xml:space="preserve"> </t>
        </is>
      </c>
    </row>
    <row r="21">
      <c r="A21" s="4" t="inlineStr">
        <is>
          <t>Taxes payable</t>
        </is>
      </c>
      <c r="B21" s="6" t="n">
        <v>5208</v>
      </c>
      <c r="C21" s="6" t="n">
        <v>-7921</v>
      </c>
    </row>
    <row r="22">
      <c r="A22" s="4" t="inlineStr">
        <is>
          <t>Operating lease liabilities</t>
        </is>
      </c>
      <c r="B22" s="6" t="n">
        <v>-99753</v>
      </c>
      <c r="C22" s="6" t="n">
        <v>-685708</v>
      </c>
    </row>
    <row r="23">
      <c r="A23" s="4" t="inlineStr">
        <is>
          <t>Net cash provided by operating activities</t>
        </is>
      </c>
      <c r="B23" s="6" t="n">
        <v>1381424</v>
      </c>
      <c r="C23" s="6" t="n">
        <v>3805834</v>
      </c>
    </row>
    <row r="24">
      <c r="A24" s="3" t="inlineStr">
        <is>
          <t>Investing Activities</t>
        </is>
      </c>
      <c r="B24" s="4" t="inlineStr">
        <is>
          <t xml:space="preserve"> </t>
        </is>
      </c>
      <c r="C24" s="4" t="inlineStr">
        <is>
          <t xml:space="preserve"> </t>
        </is>
      </c>
    </row>
    <row r="25">
      <c r="A25" s="4" t="inlineStr">
        <is>
          <t>Purchases of property, plant and equipment</t>
        </is>
      </c>
      <c r="B25" s="4" t="inlineStr">
        <is>
          <t xml:space="preserve"> </t>
        </is>
      </c>
      <c r="C25" s="6" t="n">
        <v>-885343</v>
      </c>
    </row>
    <row r="26">
      <c r="A26" s="4" t="inlineStr">
        <is>
          <t>Purchases of intangible assets</t>
        </is>
      </c>
      <c r="B26" s="4" t="inlineStr">
        <is>
          <t xml:space="preserve"> </t>
        </is>
      </c>
      <c r="C26" s="6" t="n">
        <v>-32700</v>
      </c>
    </row>
    <row r="27">
      <c r="A27" s="4" t="inlineStr">
        <is>
          <t>Due from related parties</t>
        </is>
      </c>
      <c r="B27" s="6" t="n">
        <v>-10688160</v>
      </c>
      <c r="C27" s="6" t="n">
        <v>-3100000</v>
      </c>
    </row>
    <row r="28">
      <c r="A28" s="4" t="inlineStr">
        <is>
          <t>Loan receivables</t>
        </is>
      </c>
      <c r="B28" s="4" t="inlineStr">
        <is>
          <t xml:space="preserve"> </t>
        </is>
      </c>
      <c r="C28" s="6" t="n">
        <v>-1250000</v>
      </c>
    </row>
    <row r="29">
      <c r="A29" s="4" t="inlineStr">
        <is>
          <t>Refund for potential acquisitions</t>
        </is>
      </c>
      <c r="B29" s="4" t="inlineStr">
        <is>
          <t xml:space="preserve"> </t>
        </is>
      </c>
      <c r="C29" s="6" t="n">
        <v>1800000</v>
      </c>
    </row>
    <row r="30">
      <c r="A30" s="4" t="inlineStr">
        <is>
          <t>Net cash used in investing activities</t>
        </is>
      </c>
      <c r="B30" s="6" t="n">
        <v>-10688160</v>
      </c>
      <c r="C30" s="6" t="n">
        <v>-3468043</v>
      </c>
    </row>
    <row r="31">
      <c r="A31" s="3" t="inlineStr">
        <is>
          <t>Financing Activities</t>
        </is>
      </c>
      <c r="B31" s="4" t="inlineStr">
        <is>
          <t xml:space="preserve"> </t>
        </is>
      </c>
      <c r="C31" s="4" t="inlineStr">
        <is>
          <t xml:space="preserve"> </t>
        </is>
      </c>
    </row>
    <row r="32">
      <c r="A32" s="4" t="inlineStr">
        <is>
          <t>Proceeds from stock issuance</t>
        </is>
      </c>
      <c r="B32" s="6" t="n">
        <v>12001420</v>
      </c>
      <c r="C32" s="6" t="n">
        <v>7844757</v>
      </c>
    </row>
    <row r="33">
      <c r="A33" s="4" t="inlineStr">
        <is>
          <t>Proceeds from short-term loan</t>
        </is>
      </c>
      <c r="B33" s="4" t="inlineStr">
        <is>
          <t xml:space="preserve"> </t>
        </is>
      </c>
      <c r="C33" s="6" t="n">
        <v>1398262</v>
      </c>
    </row>
    <row r="34">
      <c r="A34" s="4" t="inlineStr">
        <is>
          <t>Payment of financial leases</t>
        </is>
      </c>
      <c r="B34" s="4" t="inlineStr">
        <is>
          <t xml:space="preserve"> </t>
        </is>
      </c>
      <c r="C34" s="6" t="n">
        <v>-75921</v>
      </c>
    </row>
    <row r="35">
      <c r="A35" s="4" t="inlineStr">
        <is>
          <t>Repayment convertible note</t>
        </is>
      </c>
      <c r="B35" s="6" t="n">
        <v>-200000</v>
      </c>
      <c r="C35" s="4" t="inlineStr">
        <is>
          <t xml:space="preserve"> </t>
        </is>
      </c>
    </row>
    <row r="36">
      <c r="A36" s="4" t="inlineStr">
        <is>
          <t>Due to related parties</t>
        </is>
      </c>
      <c r="B36" s="6" t="n">
        <v>20662</v>
      </c>
      <c r="C36" s="4" t="inlineStr">
        <is>
          <t xml:space="preserve"> </t>
        </is>
      </c>
    </row>
    <row r="37">
      <c r="A37" s="4" t="inlineStr">
        <is>
          <t>Net cash provided by financing activities</t>
        </is>
      </c>
      <c r="B37" s="6" t="n">
        <v>11822082</v>
      </c>
      <c r="C37" s="6" t="n">
        <v>9167098</v>
      </c>
    </row>
    <row r="38">
      <c r="A38" s="4" t="inlineStr">
        <is>
          <t>Net increase in cash and cash equivalents</t>
        </is>
      </c>
      <c r="B38" s="6" t="n">
        <v>2515346</v>
      </c>
      <c r="C38" s="6" t="n">
        <v>9504889</v>
      </c>
    </row>
    <row r="39">
      <c r="A39" s="4" t="inlineStr">
        <is>
          <t>Effects of currency translation</t>
        </is>
      </c>
      <c r="B39" s="6" t="n">
        <v>557586</v>
      </c>
      <c r="C39" s="6" t="n">
        <v>-1876936</v>
      </c>
    </row>
    <row r="40">
      <c r="A40" s="4" t="inlineStr">
        <is>
          <t>Cash and cash equivalents at beginning of period</t>
        </is>
      </c>
      <c r="B40" s="6" t="n">
        <v>71252380</v>
      </c>
      <c r="C40" s="6" t="n">
        <v>54842052</v>
      </c>
    </row>
    <row r="41">
      <c r="A41" s="4" t="inlineStr">
        <is>
          <t>Cash and cash equivalents at end of period</t>
        </is>
      </c>
      <c r="B41" s="6" t="n">
        <v>74325312</v>
      </c>
      <c r="C41" s="6" t="n">
        <v>62470005</v>
      </c>
    </row>
    <row r="42">
      <c r="A42" s="3" t="inlineStr">
        <is>
          <t>SUPPLEMENTAL DISCLOSURES</t>
        </is>
      </c>
      <c r="B42" s="4" t="inlineStr">
        <is>
          <t xml:space="preserve"> </t>
        </is>
      </c>
      <c r="C42" s="4" t="inlineStr">
        <is>
          <t xml:space="preserve"> </t>
        </is>
      </c>
    </row>
    <row r="43">
      <c r="A43" s="4" t="inlineStr">
        <is>
          <t>Income taxes paid</t>
        </is>
      </c>
      <c r="B43" s="4" t="inlineStr">
        <is>
          <t xml:space="preserve"> </t>
        </is>
      </c>
      <c r="C43" s="6" t="n">
        <v>545998</v>
      </c>
    </row>
    <row r="44">
      <c r="A44" s="4" t="inlineStr">
        <is>
          <t>Interest paid</t>
        </is>
      </c>
      <c r="B44" s="6" t="n">
        <v>385524</v>
      </c>
      <c r="C44" s="6" t="n">
        <v>375847</v>
      </c>
    </row>
    <row r="45">
      <c r="A45" s="3" t="inlineStr">
        <is>
          <t>Non-cash transactions</t>
        </is>
      </c>
      <c r="B45" s="4" t="inlineStr">
        <is>
          <t xml:space="preserve"> </t>
        </is>
      </c>
      <c r="C45" s="4" t="inlineStr">
        <is>
          <t xml:space="preserve"> </t>
        </is>
      </c>
    </row>
    <row r="46">
      <c r="A46" s="4" t="inlineStr">
        <is>
          <t>Issuance of shares for convertible note principal and interest settlement</t>
        </is>
      </c>
      <c r="B46" s="6" t="n">
        <v>3480679</v>
      </c>
      <c r="C46" s="6" t="n">
        <v>3520000</v>
      </c>
    </row>
    <row r="47">
      <c r="A47" s="4" t="inlineStr">
        <is>
          <t>Issuance of shares to directors and consultants</t>
        </is>
      </c>
      <c r="B47" s="6" t="n">
        <v>327340</v>
      </c>
      <c r="C47" s="6" t="n">
        <v>106000</v>
      </c>
    </row>
    <row r="48">
      <c r="A48" s="4" t="inlineStr">
        <is>
          <t>Zhongrun</t>
        </is>
      </c>
      <c r="B48" s="4" t="inlineStr">
        <is>
          <t xml:space="preserve"> </t>
        </is>
      </c>
      <c r="C48" s="4" t="inlineStr">
        <is>
          <t xml:space="preserve"> </t>
        </is>
      </c>
    </row>
    <row r="49">
      <c r="A49" s="3" t="inlineStr">
        <is>
          <t>Non-cash transactions</t>
        </is>
      </c>
      <c r="B49" s="4" t="inlineStr">
        <is>
          <t xml:space="preserve"> </t>
        </is>
      </c>
      <c r="C49" s="4" t="inlineStr">
        <is>
          <t xml:space="preserve"> </t>
        </is>
      </c>
    </row>
    <row r="50">
      <c r="A50" s="4" t="inlineStr">
        <is>
          <t>Issuance of shares for acquisition of equity</t>
        </is>
      </c>
      <c r="B50" s="4" t="inlineStr">
        <is>
          <t xml:space="preserve"> </t>
        </is>
      </c>
      <c r="C50" s="6" t="n">
        <v>11350319</v>
      </c>
    </row>
    <row r="51">
      <c r="A51" s="4" t="inlineStr">
        <is>
          <t>Chuangying</t>
        </is>
      </c>
      <c r="B51" s="4" t="inlineStr">
        <is>
          <t xml:space="preserve"> </t>
        </is>
      </c>
      <c r="C51" s="4" t="inlineStr">
        <is>
          <t xml:space="preserve"> </t>
        </is>
      </c>
    </row>
    <row r="52">
      <c r="A52" s="3" t="inlineStr">
        <is>
          <t>Non-cash transactions</t>
        </is>
      </c>
      <c r="B52" s="4" t="inlineStr">
        <is>
          <t xml:space="preserve"> </t>
        </is>
      </c>
      <c r="C52" s="4" t="inlineStr">
        <is>
          <t xml:space="preserve"> </t>
        </is>
      </c>
    </row>
    <row r="53">
      <c r="A53" s="4" t="inlineStr">
        <is>
          <t>Issuance of shares for acquisition of equity</t>
        </is>
      </c>
      <c r="B53" s="4" t="inlineStr">
        <is>
          <t xml:space="preserve"> </t>
        </is>
      </c>
      <c r="C53" s="5" t="n">
        <v>55930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Goodwill (Details)</t>
        </is>
      </c>
      <c r="B1" s="2" t="inlineStr">
        <is>
          <t>12 Months Ended</t>
        </is>
      </c>
    </row>
    <row r="2">
      <c r="B2" s="2" t="inlineStr">
        <is>
          <t>Jun. 30, 2023 USD ($)</t>
        </is>
      </c>
    </row>
    <row r="3">
      <c r="A3" s="3" t="inlineStr">
        <is>
          <t>Goodwill [Line Items]</t>
        </is>
      </c>
      <c r="B3" s="4" t="inlineStr">
        <is>
          <t xml:space="preserve"> </t>
        </is>
      </c>
    </row>
    <row r="4">
      <c r="A4" s="4" t="inlineStr">
        <is>
          <t>Allocated goodwill</t>
        </is>
      </c>
      <c r="B4" s="5" t="n">
        <v>17374118</v>
      </c>
    </row>
    <row r="5">
      <c r="A5" s="4" t="inlineStr">
        <is>
          <t>Series of Individually Immaterial Business Acquisitions [Member]</t>
        </is>
      </c>
      <c r="B5" s="4" t="inlineStr">
        <is>
          <t xml:space="preserve"> </t>
        </is>
      </c>
    </row>
    <row r="6">
      <c r="A6" s="3" t="inlineStr">
        <is>
          <t>Goodwill [Line Items]</t>
        </is>
      </c>
      <c r="B6" s="4" t="inlineStr">
        <is>
          <t xml:space="preserve"> </t>
        </is>
      </c>
    </row>
    <row r="7">
      <c r="A7" s="4" t="inlineStr">
        <is>
          <t>Purchase consideration amount</t>
        </is>
      </c>
      <c r="B7" s="5" t="n">
        <v>88468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Payable to suppliers</t>
        </is>
      </c>
      <c r="B3" s="5" t="n">
        <v>3329799</v>
      </c>
      <c r="C3" s="5" t="n">
        <v>3824516</v>
      </c>
    </row>
    <row r="4">
      <c r="A4" s="4" t="inlineStr">
        <is>
          <t>Salary and welfare payables</t>
        </is>
      </c>
      <c r="B4" s="6" t="n">
        <v>1684693</v>
      </c>
      <c r="C4" s="6" t="n">
        <v>497274</v>
      </c>
    </row>
    <row r="5">
      <c r="A5" s="4" t="inlineStr">
        <is>
          <t>Accrued expenses and other current liabilities</t>
        </is>
      </c>
      <c r="B5" s="6" t="n">
        <v>309853</v>
      </c>
      <c r="C5" s="6" t="n">
        <v>2968530</v>
      </c>
    </row>
    <row r="6">
      <c r="A6" s="4" t="inlineStr">
        <is>
          <t>Total</t>
        </is>
      </c>
      <c r="B6" s="5" t="n">
        <v>5324345</v>
      </c>
      <c r="C6" s="5" t="n">
        <v>7290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from Customers (Details) - USD ($)</t>
        </is>
      </c>
      <c r="B1" s="2" t="inlineStr">
        <is>
          <t>Dec. 31, 2023</t>
        </is>
      </c>
      <c r="C1" s="2" t="inlineStr">
        <is>
          <t>Jun. 30, 2023</t>
        </is>
      </c>
    </row>
    <row r="2">
      <c r="A2" s="4" t="inlineStr">
        <is>
          <t>Senior Care Services [Member]</t>
        </is>
      </c>
      <c r="B2" s="4" t="inlineStr">
        <is>
          <t xml:space="preserve"> </t>
        </is>
      </c>
      <c r="C2" s="4" t="inlineStr">
        <is>
          <t xml:space="preserve"> </t>
        </is>
      </c>
    </row>
    <row r="3">
      <c r="A3" s="3" t="inlineStr">
        <is>
          <t>Advances from Customers (Details) [Line Items]</t>
        </is>
      </c>
      <c r="B3" s="4" t="inlineStr">
        <is>
          <t xml:space="preserve"> </t>
        </is>
      </c>
      <c r="C3" s="4" t="inlineStr">
        <is>
          <t xml:space="preserve"> </t>
        </is>
      </c>
    </row>
    <row r="4">
      <c r="A4" s="4" t="inlineStr">
        <is>
          <t>Advances from customers</t>
        </is>
      </c>
      <c r="B4" s="5" t="n">
        <v>1165184</v>
      </c>
      <c r="C4" s="5" t="n">
        <v>1805609</v>
      </c>
    </row>
    <row r="5">
      <c r="A5" s="4" t="inlineStr">
        <is>
          <t>Housekeeping Services [Member]</t>
        </is>
      </c>
      <c r="B5" s="4" t="inlineStr">
        <is>
          <t xml:space="preserve"> </t>
        </is>
      </c>
      <c r="C5" s="4" t="inlineStr">
        <is>
          <t xml:space="preserve"> </t>
        </is>
      </c>
    </row>
    <row r="6">
      <c r="A6" s="3" t="inlineStr">
        <is>
          <t>Advances from Customers (Details) [Line Items]</t>
        </is>
      </c>
      <c r="B6" s="4" t="inlineStr">
        <is>
          <t xml:space="preserve"> </t>
        </is>
      </c>
      <c r="C6" s="4" t="inlineStr">
        <is>
          <t xml:space="preserve"> </t>
        </is>
      </c>
    </row>
    <row r="7">
      <c r="A7" s="4" t="inlineStr">
        <is>
          <t>Advances from customers</t>
        </is>
      </c>
      <c r="B7" s="5" t="n">
        <v>367440</v>
      </c>
      <c r="C7" s="5" t="n">
        <v>3179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Customers (Details) - Schedule of Advances from Customers - USD ($)</t>
        </is>
      </c>
      <c r="B1" s="2" t="inlineStr">
        <is>
          <t>Dec. 31, 2023</t>
        </is>
      </c>
      <c r="C1" s="2" t="inlineStr">
        <is>
          <t>Jun. 30, 2023</t>
        </is>
      </c>
    </row>
    <row r="2">
      <c r="A2" s="3" t="inlineStr">
        <is>
          <t>Advances from Customers (Details) - Schedule of Advances from Customers [Line Items]</t>
        </is>
      </c>
      <c r="B2" s="4" t="inlineStr">
        <is>
          <t xml:space="preserve"> </t>
        </is>
      </c>
      <c r="C2" s="4" t="inlineStr">
        <is>
          <t xml:space="preserve"> </t>
        </is>
      </c>
    </row>
    <row r="3">
      <c r="A3" s="4" t="inlineStr">
        <is>
          <t>Advance from customers total</t>
        </is>
      </c>
      <c r="B3" s="5" t="n">
        <v>1532624</v>
      </c>
      <c r="C3" s="5" t="n">
        <v>2123540</v>
      </c>
    </row>
    <row r="4">
      <c r="A4" s="4" t="inlineStr">
        <is>
          <t>Senior care services [Member]</t>
        </is>
      </c>
      <c r="B4" s="4" t="inlineStr">
        <is>
          <t xml:space="preserve"> </t>
        </is>
      </c>
      <c r="C4" s="4" t="inlineStr">
        <is>
          <t xml:space="preserve"> </t>
        </is>
      </c>
    </row>
    <row r="5">
      <c r="A5" s="3" t="inlineStr">
        <is>
          <t>Advances from Customers (Details) - Schedule of Advances from Customers [Line Items]</t>
        </is>
      </c>
      <c r="B5" s="4" t="inlineStr">
        <is>
          <t xml:space="preserve"> </t>
        </is>
      </c>
      <c r="C5" s="4" t="inlineStr">
        <is>
          <t xml:space="preserve"> </t>
        </is>
      </c>
    </row>
    <row r="6">
      <c r="A6" s="4" t="inlineStr">
        <is>
          <t>Advance from customers total</t>
        </is>
      </c>
      <c r="B6" s="6" t="n">
        <v>1165184</v>
      </c>
      <c r="C6" s="6" t="n">
        <v>1805609</v>
      </c>
    </row>
    <row r="7">
      <c r="A7" s="4" t="inlineStr">
        <is>
          <t>Housekeeping services [Member]</t>
        </is>
      </c>
      <c r="B7" s="4" t="inlineStr">
        <is>
          <t xml:space="preserve"> </t>
        </is>
      </c>
      <c r="C7" s="4" t="inlineStr">
        <is>
          <t xml:space="preserve"> </t>
        </is>
      </c>
    </row>
    <row r="8">
      <c r="A8" s="3" t="inlineStr">
        <is>
          <t>Advances from Customers (Details) - Schedule of Advances from Customers [Line Items]</t>
        </is>
      </c>
      <c r="B8" s="4" t="inlineStr">
        <is>
          <t xml:space="preserve"> </t>
        </is>
      </c>
      <c r="C8" s="4" t="inlineStr">
        <is>
          <t xml:space="preserve"> </t>
        </is>
      </c>
    </row>
    <row r="9">
      <c r="A9" s="4" t="inlineStr">
        <is>
          <t>Advance from customers total</t>
        </is>
      </c>
      <c r="B9" s="5" t="n">
        <v>367440</v>
      </c>
      <c r="C9" s="5" t="n">
        <v>3179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1" customWidth="1" min="1" max="1"/>
    <col width="22" customWidth="1" min="2" max="2"/>
    <col width="22" customWidth="1" min="3" max="3"/>
    <col width="14" customWidth="1" min="4" max="4"/>
    <col width="14" customWidth="1" min="5" max="5"/>
    <col width="25" customWidth="1" min="6" max="6"/>
    <col width="25" customWidth="1" min="7" max="7"/>
    <col width="22" customWidth="1" min="8" max="8"/>
  </cols>
  <sheetData>
    <row r="1">
      <c r="A1" s="1" t="inlineStr">
        <is>
          <t>Operating Lease Liabilities (Details)</t>
        </is>
      </c>
      <c r="B1" s="2" t="inlineStr">
        <is>
          <t>1 Months Ended</t>
        </is>
      </c>
      <c r="F1" s="2" t="inlineStr">
        <is>
          <t>6 Months Ended</t>
        </is>
      </c>
    </row>
    <row r="2">
      <c r="B2" s="2" t="inlineStr">
        <is>
          <t>Oct. 31, 2021 USD ($)</t>
        </is>
      </c>
      <c r="C2" s="2" t="inlineStr">
        <is>
          <t>Oct. 31, 2021 CNY (¥)</t>
        </is>
      </c>
      <c r="D2" s="2" t="inlineStr">
        <is>
          <t>Nov. 25, 2019</t>
        </is>
      </c>
      <c r="E2" s="2" t="inlineStr">
        <is>
          <t>Dec. 22, 2017</t>
        </is>
      </c>
      <c r="F2" s="2" t="inlineStr">
        <is>
          <t>Dec. 31, 2023 USD ($)</t>
        </is>
      </c>
      <c r="G2" s="2" t="inlineStr">
        <is>
          <t>Dec. 31, 2023 CNY (¥)</t>
        </is>
      </c>
      <c r="H2" s="2" t="inlineStr">
        <is>
          <t>Dec. 31, 2022 USD ($)</t>
        </is>
      </c>
    </row>
    <row r="3">
      <c r="A3" s="3" t="inlineStr">
        <is>
          <t>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rate of lease liabilities</t>
        </is>
      </c>
      <c r="B4" s="4" t="inlineStr">
        <is>
          <t xml:space="preserve"> </t>
        </is>
      </c>
      <c r="C4" s="4" t="inlineStr">
        <is>
          <t xml:space="preserve"> </t>
        </is>
      </c>
      <c r="D4" s="4" t="inlineStr">
        <is>
          <t xml:space="preserve"> </t>
        </is>
      </c>
      <c r="E4" s="4" t="inlineStr">
        <is>
          <t xml:space="preserve"> </t>
        </is>
      </c>
      <c r="F4" s="17" t="n">
        <v>0.0445</v>
      </c>
      <c r="G4" s="17" t="n">
        <v>0.0445</v>
      </c>
      <c r="H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17" t="n">
        <v>0.0379</v>
      </c>
      <c r="G5" s="17" t="n">
        <v>0.0379</v>
      </c>
      <c r="H5" s="4" t="inlineStr">
        <is>
          <t xml:space="preserve"> </t>
        </is>
      </c>
    </row>
    <row r="6">
      <c r="A6" s="4" t="inlineStr">
        <is>
          <t>Weighted average remaining operating leases</t>
        </is>
      </c>
      <c r="B6" s="4" t="inlineStr">
        <is>
          <t xml:space="preserve"> </t>
        </is>
      </c>
      <c r="C6" s="4" t="inlineStr">
        <is>
          <t xml:space="preserve"> </t>
        </is>
      </c>
      <c r="D6" s="4" t="inlineStr">
        <is>
          <t xml:space="preserve"> </t>
        </is>
      </c>
      <c r="E6" s="4" t="inlineStr">
        <is>
          <t xml:space="preserve"> </t>
        </is>
      </c>
      <c r="F6" s="4" t="inlineStr">
        <is>
          <t>11 years 7 months 2 days</t>
        </is>
      </c>
      <c r="G6" s="4" t="inlineStr">
        <is>
          <t>11 years 7 months 2 days</t>
        </is>
      </c>
      <c r="H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5" t="n">
        <v>2319791</v>
      </c>
      <c r="G7" s="14" t="n">
        <v>15000000</v>
      </c>
      <c r="H7" s="4" t="inlineStr">
        <is>
          <t xml:space="preserve"> </t>
        </is>
      </c>
    </row>
    <row r="8">
      <c r="A8" s="4" t="inlineStr">
        <is>
          <t>Total lease expense</t>
        </is>
      </c>
      <c r="B8" s="5" t="n">
        <v>2321945</v>
      </c>
      <c r="C8" s="14" t="n">
        <v>1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costs (in Dollars)</t>
        </is>
      </c>
      <c r="B9" s="4" t="inlineStr">
        <is>
          <t xml:space="preserve"> </t>
        </is>
      </c>
      <c r="C9" s="4" t="inlineStr">
        <is>
          <t xml:space="preserve"> </t>
        </is>
      </c>
      <c r="D9" s="4" t="inlineStr">
        <is>
          <t xml:space="preserve"> </t>
        </is>
      </c>
      <c r="E9" s="4" t="inlineStr">
        <is>
          <t xml:space="preserve"> </t>
        </is>
      </c>
      <c r="F9" s="6" t="n">
        <v>338846</v>
      </c>
      <c r="G9" s="4" t="inlineStr">
        <is>
          <t xml:space="preserve"> </t>
        </is>
      </c>
      <c r="H9" s="5" t="n">
        <v>234404</v>
      </c>
    </row>
    <row r="10">
      <c r="A10" s="4" t="inlineStr">
        <is>
          <t>Short-term operating lease expense (in Dollars)</t>
        </is>
      </c>
      <c r="B10" s="4" t="inlineStr">
        <is>
          <t xml:space="preserve"> </t>
        </is>
      </c>
      <c r="C10" s="4" t="inlineStr">
        <is>
          <t xml:space="preserve"> </t>
        </is>
      </c>
      <c r="D10" s="4" t="inlineStr">
        <is>
          <t xml:space="preserve"> </t>
        </is>
      </c>
      <c r="E10" s="4" t="inlineStr">
        <is>
          <t xml:space="preserve"> </t>
        </is>
      </c>
      <c r="F10" s="5" t="n">
        <v>3990311</v>
      </c>
      <c r="G10" s="4" t="inlineStr">
        <is>
          <t xml:space="preserve"> </t>
        </is>
      </c>
      <c r="H10" s="5" t="n">
        <v>1284118</v>
      </c>
    </row>
    <row r="11">
      <c r="A11" s="4" t="inlineStr">
        <is>
          <t>Operating lease liabilities Interest rate</t>
        </is>
      </c>
      <c r="B11" s="4" t="inlineStr">
        <is>
          <t xml:space="preserve"> </t>
        </is>
      </c>
      <c r="C11" s="4" t="inlineStr">
        <is>
          <t xml:space="preserve"> </t>
        </is>
      </c>
      <c r="D11" s="17" t="n">
        <v>0.0314</v>
      </c>
      <c r="E11" s="17" t="n">
        <v>0.0412</v>
      </c>
      <c r="F11" s="4" t="inlineStr">
        <is>
          <t xml:space="preserve"> </t>
        </is>
      </c>
      <c r="G11" s="4" t="inlineStr">
        <is>
          <t xml:space="preserve"> </t>
        </is>
      </c>
      <c r="H11" s="4" t="inlineStr">
        <is>
          <t xml:space="preserve"> </t>
        </is>
      </c>
    </row>
    <row r="12">
      <c r="A12" s="4" t="inlineStr">
        <is>
          <t>Installments paid duration</t>
        </is>
      </c>
      <c r="B12" s="4" t="inlineStr">
        <is>
          <t xml:space="preserve"> </t>
        </is>
      </c>
      <c r="C12" s="4" t="inlineStr">
        <is>
          <t xml:space="preserve"> </t>
        </is>
      </c>
      <c r="D12" s="4" t="inlineStr">
        <is>
          <t xml:space="preserve"> </t>
        </is>
      </c>
      <c r="E12" s="4" t="inlineStr">
        <is>
          <t xml:space="preserve"> </t>
        </is>
      </c>
      <c r="F12" s="4" t="inlineStr">
        <is>
          <t>5 years</t>
        </is>
      </c>
      <c r="G12" s="4" t="inlineStr">
        <is>
          <t>5 years</t>
        </is>
      </c>
      <c r="H12" s="4" t="inlineStr">
        <is>
          <t xml:space="preserve"> </t>
        </is>
      </c>
    </row>
    <row r="13">
      <c r="A13" s="4" t="inlineStr">
        <is>
          <t>Operating lease first installment (in Dollars)</t>
        </is>
      </c>
      <c r="B13" s="4" t="inlineStr">
        <is>
          <t xml:space="preserve"> </t>
        </is>
      </c>
      <c r="C13" s="4" t="inlineStr">
        <is>
          <t xml:space="preserve"> </t>
        </is>
      </c>
      <c r="D13" s="4" t="inlineStr">
        <is>
          <t xml:space="preserve"> </t>
        </is>
      </c>
      <c r="E13" s="4" t="inlineStr">
        <is>
          <t xml:space="preserve"> </t>
        </is>
      </c>
      <c r="F13" s="5" t="n">
        <v>61919</v>
      </c>
      <c r="G13" s="4" t="inlineStr">
        <is>
          <t xml:space="preserve"> </t>
        </is>
      </c>
      <c r="H13" s="4" t="inlineStr">
        <is>
          <t xml:space="preserve"> </t>
        </is>
      </c>
    </row>
    <row r="14">
      <c r="A14" s="4" t="inlineStr">
        <is>
          <t>Operating lease</t>
        </is>
      </c>
      <c r="B14" s="4" t="inlineStr">
        <is>
          <t xml:space="preserve"> </t>
        </is>
      </c>
      <c r="C14" s="4" t="inlineStr">
        <is>
          <t xml:space="preserve"> </t>
        </is>
      </c>
      <c r="D14" s="4" t="inlineStr">
        <is>
          <t xml:space="preserve"> </t>
        </is>
      </c>
      <c r="E14" s="4" t="inlineStr">
        <is>
          <t xml:space="preserve"> </t>
        </is>
      </c>
      <c r="F14" s="4" t="inlineStr">
        <is>
          <t>1 year 11 months 1 day</t>
        </is>
      </c>
      <c r="G14" s="4" t="inlineStr">
        <is>
          <t>1 year 11 months 1 day</t>
        </is>
      </c>
      <c r="H14" s="4" t="inlineStr">
        <is>
          <t xml:space="preserve"> </t>
        </is>
      </c>
    </row>
    <row r="15">
      <c r="A15" s="4" t="inlineStr">
        <is>
          <t>Vill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rate of lease liabilities</t>
        </is>
      </c>
      <c r="B17" s="4" t="inlineStr">
        <is>
          <t xml:space="preserve"> </t>
        </is>
      </c>
      <c r="C17" s="4" t="inlineStr">
        <is>
          <t xml:space="preserve"> </t>
        </is>
      </c>
      <c r="D17" s="4" t="inlineStr">
        <is>
          <t xml:space="preserve"> </t>
        </is>
      </c>
      <c r="E17" s="4" t="inlineStr">
        <is>
          <t xml:space="preserve"> </t>
        </is>
      </c>
      <c r="F17" s="17" t="n">
        <v>0.0412</v>
      </c>
      <c r="G17" s="17" t="n">
        <v>0.0412</v>
      </c>
      <c r="H17" s="4" t="inlineStr">
        <is>
          <t xml:space="preserve"> </t>
        </is>
      </c>
    </row>
    <row r="18">
      <c r="A18" s="4" t="inlineStr">
        <is>
          <t>Operating lease first installment (in Dollars)</t>
        </is>
      </c>
      <c r="B18" s="4" t="inlineStr">
        <is>
          <t xml:space="preserve"> </t>
        </is>
      </c>
      <c r="C18" s="4" t="inlineStr">
        <is>
          <t xml:space="preserve"> </t>
        </is>
      </c>
      <c r="D18" s="4" t="inlineStr">
        <is>
          <t xml:space="preserve"> </t>
        </is>
      </c>
      <c r="E18" s="4" t="inlineStr">
        <is>
          <t xml:space="preserve"> </t>
        </is>
      </c>
      <c r="F18" s="5" t="n">
        <v>696584</v>
      </c>
      <c r="G18" s="4" t="inlineStr">
        <is>
          <t xml:space="preserve"> </t>
        </is>
      </c>
      <c r="H18" s="4" t="inlineStr">
        <is>
          <t xml:space="preserve"> </t>
        </is>
      </c>
    </row>
    <row r="19">
      <c r="A19" s="4" t="inlineStr">
        <is>
          <t>Base Station Tow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eas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 rate of lease liabilities</t>
        </is>
      </c>
      <c r="B21" s="4" t="inlineStr">
        <is>
          <t xml:space="preserve"> </t>
        </is>
      </c>
      <c r="C21" s="4" t="inlineStr">
        <is>
          <t xml:space="preserve"> </t>
        </is>
      </c>
      <c r="D21" s="4" t="inlineStr">
        <is>
          <t xml:space="preserve"> </t>
        </is>
      </c>
      <c r="E21" s="4" t="inlineStr">
        <is>
          <t xml:space="preserve"> </t>
        </is>
      </c>
      <c r="F21" s="17" t="n">
        <v>0.0314</v>
      </c>
      <c r="G21" s="17" t="n">
        <v>0.0314</v>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ease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mental borrowing rate</t>
        </is>
      </c>
      <c r="B24" s="4" t="inlineStr">
        <is>
          <t xml:space="preserve"> </t>
        </is>
      </c>
      <c r="C24" s="4" t="inlineStr">
        <is>
          <t xml:space="preserve"> </t>
        </is>
      </c>
      <c r="D24" s="4" t="inlineStr">
        <is>
          <t xml:space="preserve"> </t>
        </is>
      </c>
      <c r="E24" s="4" t="inlineStr">
        <is>
          <t xml:space="preserve"> </t>
        </is>
      </c>
      <c r="F24" s="17" t="n">
        <v>0.037</v>
      </c>
      <c r="G24" s="17" t="n">
        <v>0.037</v>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ease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mental borrowing rate</t>
        </is>
      </c>
      <c r="B27" s="4" t="inlineStr">
        <is>
          <t xml:space="preserve"> </t>
        </is>
      </c>
      <c r="C27" s="4" t="inlineStr">
        <is>
          <t xml:space="preserve"> </t>
        </is>
      </c>
      <c r="D27" s="4" t="inlineStr">
        <is>
          <t xml:space="preserve"> </t>
        </is>
      </c>
      <c r="E27" s="4" t="inlineStr">
        <is>
          <t xml:space="preserve"> </t>
        </is>
      </c>
      <c r="F27" s="17" t="n">
        <v>0.048</v>
      </c>
      <c r="G27" s="17" t="n">
        <v>0.048</v>
      </c>
      <c r="H27" s="4" t="inlineStr">
        <is>
          <t xml:space="preserve"> </t>
        </is>
      </c>
    </row>
    <row r="28">
      <c r="A28" s="4" t="inlineStr">
        <is>
          <t>Warehou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Lease Liab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rate of lease liabilities</t>
        </is>
      </c>
      <c r="B30" s="4" t="inlineStr">
        <is>
          <t xml:space="preserve"> </t>
        </is>
      </c>
      <c r="C30" s="4" t="inlineStr">
        <is>
          <t xml:space="preserve"> </t>
        </is>
      </c>
      <c r="D30" s="4" t="inlineStr">
        <is>
          <t xml:space="preserve"> </t>
        </is>
      </c>
      <c r="E30" s="4" t="inlineStr">
        <is>
          <t xml:space="preserve"> </t>
        </is>
      </c>
      <c r="F30" s="17" t="n">
        <v>0.0445</v>
      </c>
      <c r="G30" s="17" t="n">
        <v>0.0445</v>
      </c>
      <c r="H30" s="4" t="inlineStr">
        <is>
          <t xml:space="preserve"> </t>
        </is>
      </c>
    </row>
    <row r="31">
      <c r="A31" s="4" t="inlineStr">
        <is>
          <t>Vill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Lease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expiration date</t>
        </is>
      </c>
      <c r="B33" s="4" t="inlineStr">
        <is>
          <t xml:space="preserve"> </t>
        </is>
      </c>
      <c r="C33" s="4" t="inlineStr">
        <is>
          <t xml:space="preserve"> </t>
        </is>
      </c>
      <c r="D33" s="4" t="inlineStr">
        <is>
          <t xml:space="preserve"> </t>
        </is>
      </c>
      <c r="E33" s="4" t="inlineStr">
        <is>
          <t xml:space="preserve"> </t>
        </is>
      </c>
      <c r="F33" s="4" t="inlineStr">
        <is>
          <t>Dec. 31,  2037</t>
        </is>
      </c>
      <c r="G33" s="4" t="inlineStr">
        <is>
          <t>Dec. 31,  2037</t>
        </is>
      </c>
      <c r="H33" s="4" t="inlineStr">
        <is>
          <t xml:space="preserve"> </t>
        </is>
      </c>
    </row>
    <row r="34">
      <c r="A34" s="4" t="inlineStr">
        <is>
          <t>Base Station Tow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Lease Liabil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expiration date</t>
        </is>
      </c>
      <c r="B36" s="4" t="inlineStr">
        <is>
          <t xml:space="preserve"> </t>
        </is>
      </c>
      <c r="C36" s="4" t="inlineStr">
        <is>
          <t xml:space="preserve"> </t>
        </is>
      </c>
      <c r="D36" s="4" t="inlineStr">
        <is>
          <t xml:space="preserve"> </t>
        </is>
      </c>
      <c r="E36" s="4" t="inlineStr">
        <is>
          <t xml:space="preserve"> </t>
        </is>
      </c>
      <c r="F36" s="4" t="inlineStr">
        <is>
          <t>Nov. 24,  2029</t>
        </is>
      </c>
      <c r="G36" s="4" t="inlineStr">
        <is>
          <t>Nov. 24,  2029</t>
        </is>
      </c>
      <c r="H36" s="4" t="inlineStr">
        <is>
          <t xml:space="preserve"> </t>
        </is>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Operating Lease Liabilities (Details) - Schedule of Operating Lease Liabilities - USD ($)</t>
        </is>
      </c>
      <c r="C1" s="2" t="inlineStr">
        <is>
          <t>6 Months Ended</t>
        </is>
      </c>
      <c r="E1" s="2" t="inlineStr">
        <is>
          <t>12 Months Ended</t>
        </is>
      </c>
    </row>
    <row r="2">
      <c r="C2" s="2" t="inlineStr">
        <is>
          <t>Dec. 31, 2023</t>
        </is>
      </c>
      <c r="E2" s="2" t="inlineStr">
        <is>
          <t>Jun. 30, 2023</t>
        </is>
      </c>
    </row>
    <row r="3">
      <c r="A3" s="3" t="inlineStr">
        <is>
          <t>Operating Lease Liabilities (Details) - Schedule of Operating Lease Liabilities [Line Items]</t>
        </is>
      </c>
      <c r="C3" s="4" t="inlineStr">
        <is>
          <t xml:space="preserve"> </t>
        </is>
      </c>
      <c r="E3" s="4" t="inlineStr">
        <is>
          <t xml:space="preserve"> </t>
        </is>
      </c>
    </row>
    <row r="4">
      <c r="A4" s="4" t="inlineStr">
        <is>
          <t>Total operating lease liabilities</t>
        </is>
      </c>
      <c r="C4" s="5" t="n">
        <v>1896477</v>
      </c>
      <c r="E4" s="5" t="n">
        <v>1952746</v>
      </c>
    </row>
    <row r="5">
      <c r="A5" s="4" t="inlineStr">
        <is>
          <t>Villas [Member]</t>
        </is>
      </c>
      <c r="C5" s="4" t="inlineStr">
        <is>
          <t xml:space="preserve"> </t>
        </is>
      </c>
      <c r="E5" s="4" t="inlineStr">
        <is>
          <t xml:space="preserve"> </t>
        </is>
      </c>
    </row>
    <row r="6">
      <c r="A6" s="3" t="inlineStr">
        <is>
          <t>Operating Lease Liabilities (Details) - Schedule of Operating Lease Liabilities [Line Items]</t>
        </is>
      </c>
      <c r="C6" s="4" t="inlineStr">
        <is>
          <t xml:space="preserve"> </t>
        </is>
      </c>
      <c r="E6" s="4" t="inlineStr">
        <is>
          <t xml:space="preserve"> </t>
        </is>
      </c>
    </row>
    <row r="7">
      <c r="A7" s="4" t="inlineStr">
        <is>
          <t>Operating lease liabilities</t>
        </is>
      </c>
      <c r="C7" s="6" t="n">
        <v>1241841</v>
      </c>
      <c r="D7" s="4" t="inlineStr">
        <is>
          <t>[1]</t>
        </is>
      </c>
      <c r="E7" s="6" t="n">
        <v>1192898</v>
      </c>
    </row>
    <row r="8">
      <c r="A8" s="4" t="inlineStr">
        <is>
          <t>Warehouse [Member]</t>
        </is>
      </c>
      <c r="C8" s="4" t="inlineStr">
        <is>
          <t xml:space="preserve"> </t>
        </is>
      </c>
      <c r="E8" s="4" t="inlineStr">
        <is>
          <t xml:space="preserve"> </t>
        </is>
      </c>
    </row>
    <row r="9">
      <c r="A9" s="3" t="inlineStr">
        <is>
          <t>Operating Lease Liabilities (Details) - Schedule of Operating Lease Liabilities [Line Items]</t>
        </is>
      </c>
      <c r="C9" s="4" t="inlineStr">
        <is>
          <t xml:space="preserve"> </t>
        </is>
      </c>
      <c r="E9" s="4" t="inlineStr">
        <is>
          <t xml:space="preserve"> </t>
        </is>
      </c>
    </row>
    <row r="10">
      <c r="A10" s="4" t="inlineStr">
        <is>
          <t>Operating lease liabilities</t>
        </is>
      </c>
      <c r="C10" s="6" t="n">
        <v>497248</v>
      </c>
      <c r="D10" s="4" t="inlineStr">
        <is>
          <t>[2]</t>
        </is>
      </c>
      <c r="E10" s="6" t="n">
        <v>607870</v>
      </c>
    </row>
    <row r="11">
      <c r="A11" s="4" t="inlineStr">
        <is>
          <t>Base Station Tower [Member]</t>
        </is>
      </c>
      <c r="C11" s="4" t="inlineStr">
        <is>
          <t xml:space="preserve"> </t>
        </is>
      </c>
      <c r="E11" s="4" t="inlineStr">
        <is>
          <t xml:space="preserve"> </t>
        </is>
      </c>
    </row>
    <row r="12">
      <c r="A12" s="3" t="inlineStr">
        <is>
          <t>Operating Lease Liabilities (Details) - Schedule of Operating Lease Liabilities [Line Items]</t>
        </is>
      </c>
      <c r="C12" s="4" t="inlineStr">
        <is>
          <t xml:space="preserve"> </t>
        </is>
      </c>
      <c r="E12" s="4" t="inlineStr">
        <is>
          <t xml:space="preserve"> </t>
        </is>
      </c>
    </row>
    <row r="13">
      <c r="A13" s="4" t="inlineStr">
        <is>
          <t>Operating lease liabilities</t>
        </is>
      </c>
      <c r="B13" s="4" t="inlineStr">
        <is>
          <t>[3]</t>
        </is>
      </c>
      <c r="C13" s="5" t="n">
        <v>157388</v>
      </c>
      <c r="E13" s="5" t="n">
        <v>151978</v>
      </c>
    </row>
    <row r="14"/>
    <row r="15">
      <c r="A15" s="4" t="inlineStr">
        <is>
          <t>[1] The lease agreement of Villas was entered into on December 22, 2017, bears interest at about 4.12% and will be matured on December 31, 2037. Lease payments for this agreement are to be made every five years. As of December 31, 2023, the Company has paid $696,584 for the first installment to the lessee. The operating lease liabilities is the net present value of the remaining lease payments as of December 31, 2023 and June 30, 2023. The discount rate used for the warehouse operating lease was 4.45%. The remaining lease term for the warehouse operating lease was 1.92 years. The lease agreement of Base Station Tower was entered into on November 25, 2019, bears interest at about 3.14% and will be matured on November 24, 2029. Lease payments for this agreement are to be made every year. As of December 31, 2023, the Company has paid $ 61,919 to the lessee.</t>
        </is>
      </c>
    </row>
  </sheetData>
  <mergeCells count="5">
    <mergeCell ref="A1:B2"/>
    <mergeCell ref="C1:D1"/>
    <mergeCell ref="C2:D2"/>
    <mergeCell ref="A14:D14"/>
    <mergeCell ref="A15:D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nalyzed for Reporting Purposes - USD ($)</t>
        </is>
      </c>
      <c r="B1" s="2" t="inlineStr">
        <is>
          <t>Dec. 31, 2023</t>
        </is>
      </c>
      <c r="C1" s="2" t="inlineStr">
        <is>
          <t>Jun. 30, 2023</t>
        </is>
      </c>
    </row>
    <row r="2">
      <c r="A2" s="3" t="inlineStr">
        <is>
          <t>Schedule of Analyzed For Reporting Purposes [Abstract]</t>
        </is>
      </c>
      <c r="B2" s="4" t="inlineStr">
        <is>
          <t xml:space="preserve"> </t>
        </is>
      </c>
      <c r="C2" s="4" t="inlineStr">
        <is>
          <t xml:space="preserve"> </t>
        </is>
      </c>
    </row>
    <row r="3">
      <c r="A3" s="4" t="inlineStr">
        <is>
          <t>Long-term portion of operating lease liabilities</t>
        </is>
      </c>
      <c r="B3" s="5" t="n">
        <v>1538617</v>
      </c>
      <c r="C3" s="5" t="n">
        <v>1636493</v>
      </c>
    </row>
    <row r="4">
      <c r="A4" s="4" t="inlineStr">
        <is>
          <t>Current maturities of operating lease liabilities</t>
        </is>
      </c>
      <c r="B4" s="6" t="n">
        <v>357860</v>
      </c>
      <c r="C4" s="6" t="n">
        <v>316253</v>
      </c>
    </row>
    <row r="5">
      <c r="A5" s="4" t="inlineStr">
        <is>
          <t>Total</t>
        </is>
      </c>
      <c r="B5" s="5" t="n">
        <v>1896477</v>
      </c>
      <c r="C5" s="5" t="n">
        <v>19527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Lease Liabilities (Details) - Schedule of Maturity Analysis of Operating Lease Liabilities - USD ($)</t>
        </is>
      </c>
      <c r="B1" s="2" t="inlineStr">
        <is>
          <t>6 Months Ended</t>
        </is>
      </c>
      <c r="C1" s="2" t="inlineStr">
        <is>
          <t>12 Months Ended</t>
        </is>
      </c>
    </row>
    <row r="2">
      <c r="B2" s="2" t="inlineStr">
        <is>
          <t>Dec. 31, 2023</t>
        </is>
      </c>
      <c r="C2" s="2" t="inlineStr">
        <is>
          <t>Jun. 30, 2023</t>
        </is>
      </c>
    </row>
    <row r="3">
      <c r="A3" s="4" t="inlineStr">
        <is>
          <t>Villas [Member]</t>
        </is>
      </c>
      <c r="B3" s="4" t="inlineStr">
        <is>
          <t xml:space="preserve"> </t>
        </is>
      </c>
      <c r="C3" s="4" t="inlineStr">
        <is>
          <t xml:space="preserve"> </t>
        </is>
      </c>
    </row>
    <row r="4">
      <c r="A4" s="3" t="inlineStr">
        <is>
          <t>Operating Lease Liabilities (Details) - Schedule of Maturity Analysis of Operating Lease Liabilities [Line Items]</t>
        </is>
      </c>
      <c r="B4" s="4" t="inlineStr">
        <is>
          <t xml:space="preserve"> </t>
        </is>
      </c>
      <c r="C4" s="4" t="inlineStr">
        <is>
          <t xml:space="preserve"> </t>
        </is>
      </c>
    </row>
    <row r="5">
      <c r="A5" s="4" t="inlineStr">
        <is>
          <t>Discount rate at commencement</t>
        </is>
      </c>
      <c r="B5" s="17" t="n">
        <v>0.0412</v>
      </c>
      <c r="C5" s="17" t="n">
        <v>0.0412</v>
      </c>
    </row>
    <row r="6">
      <c r="A6" s="4" t="inlineStr">
        <is>
          <t>One year</t>
        </is>
      </c>
      <c r="B6" s="4" t="inlineStr">
        <is>
          <t xml:space="preserve"> </t>
        </is>
      </c>
      <c r="C6" s="4" t="inlineStr">
        <is>
          <t xml:space="preserve"> </t>
        </is>
      </c>
    </row>
    <row r="7">
      <c r="A7" s="4" t="inlineStr">
        <is>
          <t>Two years</t>
        </is>
      </c>
      <c r="B7" s="4" t="inlineStr">
        <is>
          <t xml:space="preserve"> </t>
        </is>
      </c>
      <c r="C7" s="4" t="inlineStr">
        <is>
          <t xml:space="preserve"> </t>
        </is>
      </c>
    </row>
    <row r="8">
      <c r="A8" s="4" t="inlineStr">
        <is>
          <t>Three years</t>
        </is>
      </c>
      <c r="B8" s="4" t="inlineStr">
        <is>
          <t xml:space="preserve"> </t>
        </is>
      </c>
      <c r="C8" s="4" t="inlineStr">
        <is>
          <t xml:space="preserve"> </t>
        </is>
      </c>
    </row>
    <row r="9">
      <c r="A9" s="4" t="inlineStr">
        <is>
          <t>Four years</t>
        </is>
      </c>
      <c r="B9" s="6" t="n">
        <v>768774</v>
      </c>
      <c r="C9" s="4" t="inlineStr">
        <is>
          <t xml:space="preserve"> </t>
        </is>
      </c>
    </row>
    <row r="10">
      <c r="A10" s="4" t="inlineStr">
        <is>
          <t>Five years</t>
        </is>
      </c>
      <c r="B10" s="4" t="inlineStr">
        <is>
          <t xml:space="preserve"> </t>
        </is>
      </c>
      <c r="C10" s="6" t="n">
        <v>753550</v>
      </c>
    </row>
    <row r="11">
      <c r="A11" s="4" t="inlineStr">
        <is>
          <t>Beyond five years</t>
        </is>
      </c>
      <c r="B11" s="6" t="n">
        <v>845652</v>
      </c>
      <c r="C11" s="6" t="n">
        <v>828905</v>
      </c>
    </row>
    <row r="12">
      <c r="A12" s="4" t="inlineStr">
        <is>
          <t>Total undiscounted cash flows</t>
        </is>
      </c>
      <c r="B12" s="6" t="n">
        <v>1614426</v>
      </c>
      <c r="C12" s="6" t="n">
        <v>1582455</v>
      </c>
    </row>
    <row r="13">
      <c r="A13" s="4" t="inlineStr">
        <is>
          <t>Total operating lease liabilities</t>
        </is>
      </c>
      <c r="B13" s="6" t="n">
        <v>1241841</v>
      </c>
      <c r="C13" s="6" t="n">
        <v>1192898</v>
      </c>
    </row>
    <row r="14">
      <c r="A14" s="4" t="inlineStr">
        <is>
          <t>Difference between undiscounted cash flows and discounted cash flows</t>
        </is>
      </c>
      <c r="B14" s="5" t="n">
        <v>372585</v>
      </c>
      <c r="C14" s="5" t="n">
        <v>389557</v>
      </c>
    </row>
    <row r="15">
      <c r="A15" s="4" t="inlineStr">
        <is>
          <t>Base station tower [Member]</t>
        </is>
      </c>
      <c r="B15" s="4" t="inlineStr">
        <is>
          <t xml:space="preserve"> </t>
        </is>
      </c>
      <c r="C15" s="4" t="inlineStr">
        <is>
          <t xml:space="preserve"> </t>
        </is>
      </c>
    </row>
    <row r="16">
      <c r="A16" s="3" t="inlineStr">
        <is>
          <t>Operating Lease Liabilities (Details) - Schedule of Maturity Analysis of Operating Lease Liabilities [Line Items]</t>
        </is>
      </c>
      <c r="B16" s="4" t="inlineStr">
        <is>
          <t xml:space="preserve"> </t>
        </is>
      </c>
      <c r="C16" s="4" t="inlineStr">
        <is>
          <t xml:space="preserve"> </t>
        </is>
      </c>
    </row>
    <row r="17">
      <c r="A17" s="4" t="inlineStr">
        <is>
          <t>Discount rate at commencement</t>
        </is>
      </c>
      <c r="B17" s="17" t="n">
        <v>0.0314</v>
      </c>
      <c r="C17" s="17" t="n">
        <v>0.0314</v>
      </c>
    </row>
    <row r="18">
      <c r="A18" s="4" t="inlineStr">
        <is>
          <t>One year</t>
        </is>
      </c>
      <c r="B18" s="5" t="n">
        <v>28238</v>
      </c>
      <c r="C18" s="5" t="n">
        <v>27679</v>
      </c>
    </row>
    <row r="19">
      <c r="A19" s="4" t="inlineStr">
        <is>
          <t>Two years</t>
        </is>
      </c>
      <c r="B19" s="6" t="n">
        <v>28238</v>
      </c>
      <c r="C19" s="6" t="n">
        <v>27679</v>
      </c>
    </row>
    <row r="20">
      <c r="A20" s="4" t="inlineStr">
        <is>
          <t>Three years</t>
        </is>
      </c>
      <c r="B20" s="6" t="n">
        <v>28238</v>
      </c>
      <c r="C20" s="6" t="n">
        <v>27679</v>
      </c>
    </row>
    <row r="21">
      <c r="A21" s="4" t="inlineStr">
        <is>
          <t>Four years</t>
        </is>
      </c>
      <c r="B21" s="6" t="n">
        <v>28238</v>
      </c>
      <c r="C21" s="6" t="n">
        <v>27679</v>
      </c>
    </row>
    <row r="22">
      <c r="A22" s="4" t="inlineStr">
        <is>
          <t>Five years</t>
        </is>
      </c>
      <c r="B22" s="6" t="n">
        <v>28238</v>
      </c>
      <c r="C22" s="6" t="n">
        <v>27679</v>
      </c>
    </row>
    <row r="23">
      <c r="A23" s="4" t="inlineStr">
        <is>
          <t>Beyond five years</t>
        </is>
      </c>
      <c r="B23" s="6" t="n">
        <v>28238</v>
      </c>
      <c r="C23" s="6" t="n">
        <v>27679</v>
      </c>
    </row>
    <row r="24">
      <c r="A24" s="4" t="inlineStr">
        <is>
          <t>Total undiscounted cash flows</t>
        </is>
      </c>
      <c r="B24" s="6" t="n">
        <v>169428</v>
      </c>
      <c r="C24" s="6" t="n">
        <v>166074</v>
      </c>
    </row>
    <row r="25">
      <c r="A25" s="4" t="inlineStr">
        <is>
          <t>Total operating lease liabilities</t>
        </is>
      </c>
      <c r="B25" s="6" t="n">
        <v>157388</v>
      </c>
      <c r="C25" s="6" t="n">
        <v>151978</v>
      </c>
    </row>
    <row r="26">
      <c r="A26" s="4" t="inlineStr">
        <is>
          <t>Difference between undiscounted cash flows and discounted cash flows</t>
        </is>
      </c>
      <c r="B26" s="5" t="n">
        <v>12040</v>
      </c>
      <c r="C26" s="5" t="n">
        <v>14096</v>
      </c>
    </row>
    <row r="27">
      <c r="A27" s="4" t="inlineStr">
        <is>
          <t>Warehouse [Member]</t>
        </is>
      </c>
      <c r="B27" s="4" t="inlineStr">
        <is>
          <t xml:space="preserve"> </t>
        </is>
      </c>
      <c r="C27" s="4" t="inlineStr">
        <is>
          <t xml:space="preserve"> </t>
        </is>
      </c>
    </row>
    <row r="28">
      <c r="A28" s="3" t="inlineStr">
        <is>
          <t>Operating Lease Liabilities (Details) - Schedule of Maturity Analysis of Operating Lease Liabilities [Line Items]</t>
        </is>
      </c>
      <c r="B28" s="4" t="inlineStr">
        <is>
          <t xml:space="preserve"> </t>
        </is>
      </c>
      <c r="C28" s="4" t="inlineStr">
        <is>
          <t xml:space="preserve"> </t>
        </is>
      </c>
    </row>
    <row r="29">
      <c r="A29" s="4" t="inlineStr">
        <is>
          <t>Discount rate at commencement</t>
        </is>
      </c>
      <c r="B29" s="17" t="n">
        <v>0.0445</v>
      </c>
      <c r="C29" s="17" t="n">
        <v>0.0445</v>
      </c>
    </row>
    <row r="30">
      <c r="A30" s="4" t="inlineStr">
        <is>
          <t>One year</t>
        </is>
      </c>
      <c r="B30" s="5" t="n">
        <v>271135</v>
      </c>
      <c r="C30" s="5" t="n">
        <v>265766</v>
      </c>
    </row>
    <row r="31">
      <c r="A31" s="4" t="inlineStr">
        <is>
          <t>Two years</t>
        </is>
      </c>
      <c r="B31" s="6" t="n">
        <v>248540</v>
      </c>
      <c r="C31" s="6" t="n">
        <v>265766</v>
      </c>
    </row>
    <row r="32">
      <c r="A32" s="4" t="inlineStr">
        <is>
          <t>Three years</t>
        </is>
      </c>
      <c r="B32" s="4" t="inlineStr">
        <is>
          <t xml:space="preserve"> </t>
        </is>
      </c>
      <c r="C32" s="6" t="n">
        <v>110736</v>
      </c>
    </row>
    <row r="33">
      <c r="A33" s="4" t="inlineStr">
        <is>
          <t>Four years</t>
        </is>
      </c>
      <c r="B33" s="4" t="inlineStr">
        <is>
          <t xml:space="preserve"> </t>
        </is>
      </c>
      <c r="C33" s="4" t="inlineStr">
        <is>
          <t xml:space="preserve"> </t>
        </is>
      </c>
    </row>
    <row r="34">
      <c r="A34" s="4" t="inlineStr">
        <is>
          <t>Five years</t>
        </is>
      </c>
      <c r="B34" s="4" t="inlineStr">
        <is>
          <t xml:space="preserve"> </t>
        </is>
      </c>
      <c r="C34" s="4" t="inlineStr">
        <is>
          <t xml:space="preserve"> </t>
        </is>
      </c>
    </row>
    <row r="35">
      <c r="A35" s="4" t="inlineStr">
        <is>
          <t>Beyond five years</t>
        </is>
      </c>
      <c r="B35" s="4" t="inlineStr">
        <is>
          <t xml:space="preserve"> </t>
        </is>
      </c>
      <c r="C35" s="4" t="inlineStr">
        <is>
          <t xml:space="preserve"> </t>
        </is>
      </c>
    </row>
    <row r="36">
      <c r="A36" s="4" t="inlineStr">
        <is>
          <t>Total undiscounted cash flows</t>
        </is>
      </c>
      <c r="B36" s="6" t="n">
        <v>519675</v>
      </c>
      <c r="C36" s="6" t="n">
        <v>642268</v>
      </c>
    </row>
    <row r="37">
      <c r="A37" s="4" t="inlineStr">
        <is>
          <t>Total operating lease liabilities</t>
        </is>
      </c>
      <c r="B37" s="6" t="n">
        <v>497248</v>
      </c>
      <c r="C37" s="6" t="n">
        <v>607870</v>
      </c>
    </row>
    <row r="38">
      <c r="A38" s="4" t="inlineStr">
        <is>
          <t>Difference between undiscounted cash flows and discounted cash flows</t>
        </is>
      </c>
      <c r="B38" s="5" t="n">
        <v>22427</v>
      </c>
      <c r="C38" s="6" t="n">
        <v>34398</v>
      </c>
    </row>
    <row r="39">
      <c r="A39" s="4" t="inlineStr">
        <is>
          <t>Total undiscounted cash flows [Member]</t>
        </is>
      </c>
      <c r="B39" s="4" t="inlineStr">
        <is>
          <t xml:space="preserve"> </t>
        </is>
      </c>
      <c r="C39" s="4" t="inlineStr">
        <is>
          <t xml:space="preserve"> </t>
        </is>
      </c>
    </row>
    <row r="40">
      <c r="A40" s="3" t="inlineStr">
        <is>
          <t>Operating Lease Liabilities (Details) - Schedule of Maturity Analysis of Operating Lease Liabilities [Line Items]</t>
        </is>
      </c>
      <c r="B40" s="4" t="inlineStr">
        <is>
          <t xml:space="preserve"> </t>
        </is>
      </c>
      <c r="C40" s="4" t="inlineStr">
        <is>
          <t xml:space="preserve"> </t>
        </is>
      </c>
    </row>
    <row r="41">
      <c r="A41" s="4" t="inlineStr">
        <is>
          <t>Discount rate at commencement</t>
        </is>
      </c>
      <c r="B41" s="4" t="inlineStr">
        <is>
          <t xml:space="preserve"> </t>
        </is>
      </c>
      <c r="C41" s="4" t="inlineStr">
        <is>
          <t xml:space="preserve"> </t>
        </is>
      </c>
    </row>
    <row r="42">
      <c r="A42" s="4" t="inlineStr">
        <is>
          <t>One year</t>
        </is>
      </c>
      <c r="B42" s="5" t="n">
        <v>299373</v>
      </c>
      <c r="C42" s="6" t="n">
        <v>293445</v>
      </c>
    </row>
    <row r="43">
      <c r="A43" s="4" t="inlineStr">
        <is>
          <t>Two years</t>
        </is>
      </c>
      <c r="B43" s="6" t="n">
        <v>276778</v>
      </c>
      <c r="C43" s="6" t="n">
        <v>293445</v>
      </c>
    </row>
    <row r="44">
      <c r="A44" s="4" t="inlineStr">
        <is>
          <t>Three years</t>
        </is>
      </c>
      <c r="B44" s="6" t="n">
        <v>28238</v>
      </c>
      <c r="C44" s="6" t="n">
        <v>138415</v>
      </c>
    </row>
    <row r="45">
      <c r="A45" s="4" t="inlineStr">
        <is>
          <t>Four years</t>
        </is>
      </c>
      <c r="B45" s="6" t="n">
        <v>797012</v>
      </c>
      <c r="C45" s="6" t="n">
        <v>27679</v>
      </c>
    </row>
    <row r="46">
      <c r="A46" s="4" t="inlineStr">
        <is>
          <t>Five years</t>
        </is>
      </c>
      <c r="B46" s="6" t="n">
        <v>28238</v>
      </c>
      <c r="C46" s="6" t="n">
        <v>781229</v>
      </c>
    </row>
    <row r="47">
      <c r="A47" s="4" t="inlineStr">
        <is>
          <t>Beyond five years</t>
        </is>
      </c>
      <c r="B47" s="6" t="n">
        <v>873890</v>
      </c>
      <c r="C47" s="6" t="n">
        <v>856584</v>
      </c>
    </row>
    <row r="48">
      <c r="A48" s="4" t="inlineStr">
        <is>
          <t>Total undiscounted cash flows</t>
        </is>
      </c>
      <c r="B48" s="6" t="n">
        <v>2303529</v>
      </c>
      <c r="C48" s="6" t="n">
        <v>2390797</v>
      </c>
    </row>
    <row r="49">
      <c r="A49" s="4" t="inlineStr">
        <is>
          <t>Total operating lease liabilities</t>
        </is>
      </c>
      <c r="B49" s="6" t="n">
        <v>1896477</v>
      </c>
      <c r="C49" s="6" t="n">
        <v>1952746</v>
      </c>
    </row>
    <row r="50">
      <c r="A50" s="4" t="inlineStr">
        <is>
          <t>Difference between undiscounted cash flows and discounted cash flows</t>
        </is>
      </c>
      <c r="B50" s="5" t="n">
        <v>407052</v>
      </c>
      <c r="C50" s="5" t="n">
        <v>43805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Finance Lease Liabilities (Details) - USD ($)</t>
        </is>
      </c>
      <c r="C1" s="2" t="inlineStr">
        <is>
          <t>6 Months Ended</t>
        </is>
      </c>
      <c r="D1" s="2" t="inlineStr">
        <is>
          <t>12 Months Ended</t>
        </is>
      </c>
    </row>
    <row r="2">
      <c r="B2" s="2" t="inlineStr">
        <is>
          <t>Sep. 11, 2017</t>
        </is>
      </c>
      <c r="C2" s="2" t="inlineStr">
        <is>
          <t>Dec. 31, 2023</t>
        </is>
      </c>
      <c r="D2" s="2" t="inlineStr">
        <is>
          <t>Jun. 30, 2022</t>
        </is>
      </c>
    </row>
    <row r="3">
      <c r="A3" s="3" t="inlineStr">
        <is>
          <t>Finance Lease Liabilities [Abstract]</t>
        </is>
      </c>
      <c r="B3" s="4" t="inlineStr">
        <is>
          <t xml:space="preserve"> </t>
        </is>
      </c>
      <c r="C3" s="4" t="inlineStr">
        <is>
          <t xml:space="preserve"> </t>
        </is>
      </c>
      <c r="D3" s="4" t="inlineStr">
        <is>
          <t xml:space="preserve"> </t>
        </is>
      </c>
    </row>
    <row r="4">
      <c r="A4" s="4" t="inlineStr">
        <is>
          <t>The rate of financial lease liability interest</t>
        </is>
      </c>
      <c r="B4" s="17" t="n">
        <v>0.049</v>
      </c>
      <c r="C4" s="4" t="inlineStr">
        <is>
          <t xml:space="preserve"> </t>
        </is>
      </c>
      <c r="D4" s="4" t="inlineStr">
        <is>
          <t xml:space="preserve"> </t>
        </is>
      </c>
    </row>
    <row r="5">
      <c r="A5" s="4" t="inlineStr">
        <is>
          <t>Date of maturity of financial lease agreement</t>
        </is>
      </c>
      <c r="B5" s="4" t="inlineStr">
        <is>
          <t>Dec. 31,  2027</t>
        </is>
      </c>
      <c r="C5" s="4" t="inlineStr">
        <is>
          <t xml:space="preserve"> </t>
        </is>
      </c>
      <c r="D5" s="4" t="inlineStr">
        <is>
          <t xml:space="preserve"> </t>
        </is>
      </c>
    </row>
    <row r="6">
      <c r="A6" s="4" t="inlineStr">
        <is>
          <t>Amortization expense of financial lease right-of-use assets</t>
        </is>
      </c>
      <c r="B6" s="4" t="inlineStr">
        <is>
          <t xml:space="preserve"> </t>
        </is>
      </c>
      <c r="C6" s="4" t="inlineStr">
        <is>
          <t xml:space="preserve"> </t>
        </is>
      </c>
      <c r="D6" s="5" t="n">
        <v>85608</v>
      </c>
    </row>
    <row r="7">
      <c r="A7" s="4" t="inlineStr">
        <is>
          <t>Interest expense for financial lease</t>
        </is>
      </c>
      <c r="B7" s="4" t="inlineStr">
        <is>
          <t xml:space="preserve"> </t>
        </is>
      </c>
      <c r="C7" s="4" t="inlineStr">
        <is>
          <t xml:space="preserve"> </t>
        </is>
      </c>
      <c r="D7" s="5" t="n">
        <v>97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e Lease Liabilities (Details) - Schedule of Financing Lease Liabilities</t>
        </is>
      </c>
      <c r="B1" s="2" t="inlineStr">
        <is>
          <t>6 Months Ended</t>
        </is>
      </c>
    </row>
    <row r="2">
      <c r="B2" s="2" t="inlineStr">
        <is>
          <t>Dec. 31, 2023 USD ($)</t>
        </is>
      </c>
    </row>
    <row r="3">
      <c r="A3" s="3" t="inlineStr">
        <is>
          <t>Finance Lease Liabilities (Details) - Schedule of Financing Lease Liabilities [Line Items]</t>
        </is>
      </c>
      <c r="B3" s="4" t="inlineStr">
        <is>
          <t xml:space="preserve"> </t>
        </is>
      </c>
    </row>
    <row r="4">
      <c r="A4" s="4" t="inlineStr">
        <is>
          <t>Beginning balance of unrecognized finance expense</t>
        </is>
      </c>
      <c r="B4" s="5" t="n">
        <v>171401</v>
      </c>
    </row>
    <row r="5">
      <c r="A5" s="4" t="inlineStr">
        <is>
          <t>Increase/ (Decrease) in unrecognized finance expense</t>
        </is>
      </c>
      <c r="B5" s="6" t="n">
        <v>-173733</v>
      </c>
    </row>
    <row r="6">
      <c r="A6" s="4" t="inlineStr">
        <is>
          <t>Payment for unrecognized finance expense</t>
        </is>
      </c>
      <c r="B6" s="4" t="inlineStr">
        <is>
          <t xml:space="preserve"> </t>
        </is>
      </c>
    </row>
    <row r="7">
      <c r="A7" s="4" t="inlineStr">
        <is>
          <t>Exchange rate translation of unrecognized finance expense</t>
        </is>
      </c>
      <c r="B7" s="6" t="n">
        <v>2332</v>
      </c>
    </row>
    <row r="8">
      <c r="A8" s="4" t="inlineStr">
        <is>
          <t>Ending balance of unrecognized finance expense</t>
        </is>
      </c>
      <c r="B8" s="4" t="inlineStr">
        <is>
          <t xml:space="preserve"> </t>
        </is>
      </c>
    </row>
    <row r="9">
      <c r="A9" s="4" t="inlineStr">
        <is>
          <t>Beginning balance of total financing lease liabilities</t>
        </is>
      </c>
      <c r="B9" s="6" t="n">
        <v>340279</v>
      </c>
    </row>
    <row r="10">
      <c r="A10" s="4" t="inlineStr">
        <is>
          <t>Increase/ (Decrease) in total financing lease liabilities</t>
        </is>
      </c>
      <c r="B10" s="6" t="n">
        <v>-344585</v>
      </c>
    </row>
    <row r="11">
      <c r="A11" s="4" t="inlineStr">
        <is>
          <t>Payment for total financing lease liabilities</t>
        </is>
      </c>
      <c r="B11" s="4" t="inlineStr">
        <is>
          <t xml:space="preserve"> </t>
        </is>
      </c>
    </row>
    <row r="12">
      <c r="A12" s="4" t="inlineStr">
        <is>
          <t>Exchange rate translation of total financing lease liabilities</t>
        </is>
      </c>
      <c r="B12" s="6" t="n">
        <v>4306</v>
      </c>
    </row>
    <row r="13">
      <c r="A13" s="4" t="inlineStr">
        <is>
          <t>Ending balance of total financing lease liabilities</t>
        </is>
      </c>
      <c r="B13" s="4" t="inlineStr">
        <is>
          <t xml:space="preserve"> </t>
        </is>
      </c>
    </row>
    <row r="14">
      <c r="A14" s="4" t="inlineStr">
        <is>
          <t>Company vehicles [Member]</t>
        </is>
      </c>
      <c r="B14" s="4" t="inlineStr">
        <is>
          <t xml:space="preserve"> </t>
        </is>
      </c>
    </row>
    <row r="15">
      <c r="A15" s="3" t="inlineStr">
        <is>
          <t>Finance Lease Liabilities (Details) - Schedule of Financing Lease Liabilities [Line Items]</t>
        </is>
      </c>
      <c r="B15" s="4" t="inlineStr">
        <is>
          <t xml:space="preserve"> </t>
        </is>
      </c>
    </row>
    <row r="16">
      <c r="A16" s="4" t="inlineStr">
        <is>
          <t>Beginning balance of financing lease liabilities</t>
        </is>
      </c>
      <c r="B16" s="6" t="n">
        <v>168878</v>
      </c>
    </row>
    <row r="17">
      <c r="A17" s="4" t="inlineStr">
        <is>
          <t>Increase/ (Decrease) in financing lease liabilities</t>
        </is>
      </c>
      <c r="B17" s="6" t="n">
        <v>-170852</v>
      </c>
    </row>
    <row r="18">
      <c r="A18" s="4" t="inlineStr">
        <is>
          <t>Payment for financing lease liabilities</t>
        </is>
      </c>
      <c r="B18" s="4" t="inlineStr">
        <is>
          <t xml:space="preserve"> </t>
        </is>
      </c>
    </row>
    <row r="19">
      <c r="A19" s="4" t="inlineStr">
        <is>
          <t>Exchange rate translation of financing lease liabilities</t>
        </is>
      </c>
      <c r="B19" s="6" t="n">
        <v>1974</v>
      </c>
    </row>
    <row r="20">
      <c r="A20" s="4" t="inlineStr">
        <is>
          <t>Ending balance of financing lease liabilities</t>
        </is>
      </c>
      <c r="B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5" customWidth="1" min="2" max="2"/>
  </cols>
  <sheetData>
    <row r="1">
      <c r="A1" s="1" t="inlineStr">
        <is>
          <t>Condensed Consolidated Statements of Cash Flows (Unaudited) (Parentheticals)</t>
        </is>
      </c>
      <c r="B1" s="2" t="inlineStr">
        <is>
          <t>6 Months Ended</t>
        </is>
      </c>
    </row>
    <row r="2">
      <c r="B2" s="2" t="inlineStr">
        <is>
          <t>Dec. 31, 2023</t>
        </is>
      </c>
    </row>
    <row r="3">
      <c r="A3" s="4" t="inlineStr">
        <is>
          <t>Zhongrun</t>
        </is>
      </c>
      <c r="B3" s="4" t="inlineStr">
        <is>
          <t xml:space="preserve"> </t>
        </is>
      </c>
    </row>
    <row r="4">
      <c r="A4" s="4" t="inlineStr">
        <is>
          <t>Issuance of shares for acquisition of equity percentage</t>
        </is>
      </c>
      <c r="B4" s="8" t="n">
        <v>0.75</v>
      </c>
    </row>
    <row r="5">
      <c r="A5" s="4" t="inlineStr">
        <is>
          <t>Chuangying</t>
        </is>
      </c>
      <c r="B5" s="4" t="inlineStr">
        <is>
          <t xml:space="preserve"> </t>
        </is>
      </c>
    </row>
    <row r="6">
      <c r="A6" s="4" t="inlineStr">
        <is>
          <t>Issuance of shares for acquisition of equity percentage</t>
        </is>
      </c>
      <c r="B6" s="8" t="n">
        <v>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ing Lease Liabilities for Reporting Purposes - USD ($)</t>
        </is>
      </c>
      <c r="B1" s="2" t="inlineStr">
        <is>
          <t>Dec. 31, 2023</t>
        </is>
      </c>
      <c r="C1" s="2" t="inlineStr">
        <is>
          <t>Jun. 30, 2023</t>
        </is>
      </c>
    </row>
    <row r="2">
      <c r="A2" s="3" t="inlineStr">
        <is>
          <t>Schedule of Financing Lease Liabilities for Reporting Purposes [Abstract]</t>
        </is>
      </c>
      <c r="B2" s="4" t="inlineStr">
        <is>
          <t xml:space="preserve"> </t>
        </is>
      </c>
      <c r="C2" s="4" t="inlineStr">
        <is>
          <t xml:space="preserve"> </t>
        </is>
      </c>
    </row>
    <row r="3">
      <c r="A3" s="4" t="inlineStr">
        <is>
          <t>Long-term portion of finance lease liabilities</t>
        </is>
      </c>
      <c r="B3" s="4" t="inlineStr">
        <is>
          <t xml:space="preserve"> </t>
        </is>
      </c>
      <c r="C3" s="5" t="n">
        <v>282015</v>
      </c>
    </row>
    <row r="4">
      <c r="A4" s="4" t="inlineStr">
        <is>
          <t>Current maturities of finance lease liabilities</t>
        </is>
      </c>
      <c r="B4" s="4" t="inlineStr">
        <is>
          <t xml:space="preserve"> </t>
        </is>
      </c>
      <c r="C4" s="6" t="n">
        <v>58264</v>
      </c>
    </row>
    <row r="5">
      <c r="A5" s="4" t="inlineStr">
        <is>
          <t>Total</t>
        </is>
      </c>
      <c r="B5" s="4" t="inlineStr">
        <is>
          <t xml:space="preserve"> </t>
        </is>
      </c>
      <c r="C5" s="5" t="n">
        <v>3402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e Lease Liabilities (Details) - Schedule of Maturity Analysis of Financial Lease Liabilities</t>
        </is>
      </c>
      <c r="B1" s="2" t="inlineStr">
        <is>
          <t>Dec. 31, 2023 USD ($)</t>
        </is>
      </c>
    </row>
    <row r="2">
      <c r="A2" s="3" t="inlineStr">
        <is>
          <t>Schedule of Maturity Analysis of Financial Lease Liabilities [Abstract]</t>
        </is>
      </c>
      <c r="B2" s="4" t="inlineStr">
        <is>
          <t xml:space="preserve"> </t>
        </is>
      </c>
    </row>
    <row r="3">
      <c r="A3" s="4" t="inlineStr">
        <is>
          <t>Discount rate at commencement</t>
        </is>
      </c>
      <c r="B3" s="17" t="n">
        <v>0.049</v>
      </c>
    </row>
    <row r="4">
      <c r="A4" s="4" t="inlineStr">
        <is>
          <t>One year</t>
        </is>
      </c>
      <c r="B4" s="5" t="n">
        <v>73640</v>
      </c>
    </row>
    <row r="5">
      <c r="A5" s="4" t="inlineStr">
        <is>
          <t>Two years</t>
        </is>
      </c>
      <c r="B5" s="6" t="n">
        <v>73640</v>
      </c>
    </row>
    <row r="6">
      <c r="A6" s="4" t="inlineStr">
        <is>
          <t>Three years</t>
        </is>
      </c>
      <c r="B6" s="6" t="n">
        <v>73640</v>
      </c>
    </row>
    <row r="7">
      <c r="A7" s="4" t="inlineStr">
        <is>
          <t>Four years</t>
        </is>
      </c>
      <c r="B7" s="6" t="n">
        <v>73640</v>
      </c>
    </row>
    <row r="8">
      <c r="A8" s="4" t="inlineStr">
        <is>
          <t>Five years</t>
        </is>
      </c>
      <c r="B8" s="6" t="n">
        <v>73640</v>
      </c>
    </row>
    <row r="9">
      <c r="A9" s="4" t="inlineStr">
        <is>
          <t>Beyond five years</t>
        </is>
      </c>
      <c r="B9" s="6" t="n">
        <v>18410</v>
      </c>
    </row>
    <row r="10">
      <c r="A10" s="4" t="inlineStr">
        <is>
          <t>Total undiscounted cash flows</t>
        </is>
      </c>
      <c r="B10" s="6" t="n">
        <v>386610</v>
      </c>
    </row>
    <row r="11">
      <c r="A11" s="4" t="inlineStr">
        <is>
          <t>Total financing lease liabilities</t>
        </is>
      </c>
      <c r="B11" s="6" t="n">
        <v>340279</v>
      </c>
    </row>
    <row r="12">
      <c r="A12" s="4" t="inlineStr">
        <is>
          <t>Difference between undiscounted cash flows and discounted cash flows</t>
        </is>
      </c>
      <c r="B12" s="5" t="n">
        <v>463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80"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 (Details) - USD ($)</t>
        </is>
      </c>
      <c r="J1" s="2" t="inlineStr">
        <is>
          <t>1 Months Ended</t>
        </is>
      </c>
      <c r="K1" s="2" t="inlineStr">
        <is>
          <t>6 Months Ended</t>
        </is>
      </c>
      <c r="L1" s="2" t="inlineStr">
        <is>
          <t>12 Months Ended</t>
        </is>
      </c>
    </row>
    <row r="2">
      <c r="B2" s="2" t="inlineStr">
        <is>
          <t>Feb. 14, 2024</t>
        </is>
      </c>
      <c r="C2" s="2" t="inlineStr">
        <is>
          <t>Sep. 25, 2023</t>
        </is>
      </c>
      <c r="D2" s="2" t="inlineStr">
        <is>
          <t>Jul. 21, 2023</t>
        </is>
      </c>
      <c r="E2" s="2" t="inlineStr">
        <is>
          <t>Apr. 13, 2023</t>
        </is>
      </c>
      <c r="F2" s="2" t="inlineStr">
        <is>
          <t>Sep. 23, 2022</t>
        </is>
      </c>
      <c r="G2" s="2" t="inlineStr">
        <is>
          <t>Sep. 22, 2022</t>
        </is>
      </c>
      <c r="H2" s="2" t="inlineStr">
        <is>
          <t>Jul. 08, 2022</t>
        </is>
      </c>
      <c r="I2" s="2" t="inlineStr">
        <is>
          <t>May 13, 2022</t>
        </is>
      </c>
      <c r="J2" s="2" t="inlineStr">
        <is>
          <t>Dec. 20, 2021</t>
        </is>
      </c>
      <c r="K2" s="2" t="inlineStr">
        <is>
          <t>Dec. 31, 2023</t>
        </is>
      </c>
      <c r="L2" s="2" t="inlineStr">
        <is>
          <t>Jun. 30, 2023</t>
        </is>
      </c>
      <c r="M2" s="2" t="inlineStr">
        <is>
          <t>Jun. 30, 2022</t>
        </is>
      </c>
      <c r="N2" s="2" t="inlineStr">
        <is>
          <t>Sep. 22, 2023</t>
        </is>
      </c>
      <c r="O2" s="2" t="inlineStr">
        <is>
          <t>Apr. 12, 2023</t>
        </is>
      </c>
      <c r="P2" s="2" t="inlineStr">
        <is>
          <t>Feb. 09, 2023</t>
        </is>
      </c>
      <c r="Q2" s="2" t="inlineStr">
        <is>
          <t>Jan. 06, 2023</t>
        </is>
      </c>
      <c r="R2" s="2" t="inlineStr">
        <is>
          <t>Sep. 08, 2022</t>
        </is>
      </c>
      <c r="S2" s="2" t="inlineStr">
        <is>
          <t>Aug. 15, 2022</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iginal principal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000000</v>
      </c>
      <c r="R4" s="4" t="inlineStr">
        <is>
          <t xml:space="preserve"> </t>
        </is>
      </c>
      <c r="S4" s="4" t="inlineStr">
        <is>
          <t xml:space="preserve"> </t>
        </is>
      </c>
    </row>
    <row r="5">
      <c r="A5" s="4" t="inlineStr">
        <is>
          <t>Ordinary shares price equ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8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rdinary shares</t>
        </is>
      </c>
      <c r="B6" s="4" t="inlineStr">
        <is>
          <t xml:space="preserve"> </t>
        </is>
      </c>
      <c r="C6" s="4" t="inlineStr">
        <is>
          <t xml:space="preserve"> </t>
        </is>
      </c>
      <c r="D6" s="6" t="n">
        <v>2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6363636</v>
      </c>
    </row>
    <row r="7">
      <c r="A7" s="4" t="inlineStr">
        <is>
          <t>Reverse stock split</t>
        </is>
      </c>
      <c r="B7" s="6" t="n">
        <v>81301</v>
      </c>
      <c r="C7" s="6" t="n">
        <v>81301</v>
      </c>
      <c r="D7" s="6" t="n">
        <v>120000</v>
      </c>
      <c r="E7" s="6" t="n">
        <v>81301</v>
      </c>
      <c r="F7" s="6" t="n">
        <v>1636</v>
      </c>
      <c r="G7" s="15" t="n">
        <v>0.2</v>
      </c>
      <c r="H7" s="6" t="n">
        <v>280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263835</v>
      </c>
      <c r="L9" s="6" t="n">
        <v>14042911</v>
      </c>
      <c r="M9" s="6" t="n">
        <v>73945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incipal and interes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80679</v>
      </c>
      <c r="L10" s="5" t="n">
        <v>3520000</v>
      </c>
      <c r="M10" s="5" t="n">
        <v>2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gal and other transaction cos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ission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609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nvertible Not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rdinary shares,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2</v>
      </c>
      <c r="O15" s="9" t="n">
        <v>0.002</v>
      </c>
      <c r="P15" s="5" t="n">
        <v>1</v>
      </c>
      <c r="Q15" s="4" t="inlineStr">
        <is>
          <t xml:space="preserve"> </t>
        </is>
      </c>
      <c r="R15" s="10" t="n">
        <v>0.0001</v>
      </c>
      <c r="S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nvertible Not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rdinary shares,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2</v>
      </c>
      <c r="O18" s="7" t="n">
        <v>0.02</v>
      </c>
      <c r="P18" s="11" t="n">
        <v>0.2</v>
      </c>
      <c r="Q18" s="4" t="inlineStr">
        <is>
          <t xml:space="preserve"> </t>
        </is>
      </c>
      <c r="R18" s="9" t="n">
        <v>0.002</v>
      </c>
      <c r="S18" s="4" t="inlineStr">
        <is>
          <t xml:space="preserve"> </t>
        </is>
      </c>
    </row>
    <row r="19">
      <c r="A19" s="4" t="inlineStr">
        <is>
          <t>Convertible Note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nvertible Not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riginal principal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27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riginal issue disc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transaction cos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utstanding balance per annum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0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dinary shares price equ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8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quity compone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9246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1210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ssuance cost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Debt issuance costs related to the original Convertible
Note 2021 comprised of commissions paid to third party placement agent and lawyers of $667,920 which included original issue discount
of $250,000, Investor’s legal and other transaction costs of $25,000 and commission of $392,920. The Company allocated the total
amount incurred to the liability and equity components of the original Convertible Note 2021 based on their relative values. Issuance
costs attributable to the liability component were $697,771 and will be amortized to interest expense using the effective interest method
over the contractual term. Issuance costs attributable to the equity component were $182,255 and netted with the equity component in stockholders’
equity of $1,092,460 and warrant value of $212,105.</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ability component fair valu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7" t="n">
        <v>0.33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tible Note 2021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nvertible Not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rdinary shares,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Note 2021 [Member] | September 23,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nvertible Not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9701</v>
      </c>
      <c r="M35" s="6" t="n">
        <v>74</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ible Note 2021 [Member] | April 13,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nvertible Not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9701</v>
      </c>
      <c r="M38" s="6" t="n">
        <v>7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Note 2021 [Member] | September 25,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nvertible Not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23787</v>
      </c>
      <c r="L41" s="6" t="n">
        <v>69701</v>
      </c>
      <c r="M41" s="6" t="n">
        <v>7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tible Note 2021 [Member] | February 14,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nvertible Not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3787</v>
      </c>
      <c r="L44" s="6" t="n">
        <v>69701</v>
      </c>
      <c r="M44" s="6" t="n">
        <v>7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tible Note 2021 [Member] | Note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onvertible Not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quity compone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0456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Note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onvertible Not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riginal principal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7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iginal issue disc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ther transaction cost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utstanding balance per annum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0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 compone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8339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valu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337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ssuance costs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The Company allocated the total
amount incurred to the liability and equity components of the original Convertible Note 2022 based on their relative values. Issuance
costs attributable to the liability component were $438,856 and will be amortized to interest expense using the effective interest method
over the contractual term. Issuance costs attributable to the equity component were $120,611 and netted with the equity component in stockholders’
equity of $683,393 and warrant value of $133,372.</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ability component fair valu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7" t="n">
        <v>0.345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Note 2022 [Member] |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onvertible Not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rdinary shares,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00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tible Note 2022 [Member] | Note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onvertible Not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quity component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1676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tible Note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nvertible Not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verse stock spl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1112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dinary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5562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ncipal and interest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8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rigger Event [Member] | Convertible Note 202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onvertible Not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ccrue lesser per annum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2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rigger Event [Member] | Convertible Note 2021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nvertible Not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balance payabl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1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rigger Event [Member] | Convertible Note 2021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nvertible Not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utstanding balance payabl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0.0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rigger Event [Member] | Convertible Note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onvertible Not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ccrue lesser per annum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2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rigger Event [Member] | Convertible Note 2022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nvertible Not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utstanding balance payabl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1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rigger Event [Member] | Convertible Note 2022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nvertible Not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Outstanding balance payabl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0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Joseph Stone Capital, LLC [Member] | September 23, 20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onvertible Not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verse stock spl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Joseph Stone Capital, LLC [Member] | April 13,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onvertible Not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verse stock spl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6</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Joseph Stone Capital, LLC [Member] | September 25,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nvertible Not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verse stock spl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Joseph Stone Capital, LLC [Member] | February 14,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onvertible Not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verse stock spl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Joseph Stone Capital, LLC [Member] | Note Warrant [Member] | September 23, 202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onvertible Not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verse stock spl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39</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Joseph Stone Capital, LLC [Member] | Note Warrant [Member] | April 13, 202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onvertible Note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verse stock spl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Joseph Stone Capital, LLC [Member] | Note Warrant [Member] | September 25, 202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onvertible Note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verse stock spl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Joseph Stone Capital, LLC [Member] | Note Warrant [Member] | February 14, 2024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onvertible Note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verse stock spl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9</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Joseph Stone Capital, LLC [Member] | Convertible Note 202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onvertible Note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ash fee equ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7" t="n">
        <v>0.06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urchase ordinary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57934</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 exercisable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5 years</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 exercisabl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Joseph Stone Capital, LLC [Member] | Convertible Note 2021 [Member] | September 23, 202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onvertible Note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verse stock spl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2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Joseph Stone Capital, LLC [Member] | Convertible Note 2021 [Member] | April 13, 2023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onvertible Note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everse stock spl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Joseph Stone Capital, LLC [Member] | Convertible Note 2021 [Member] | September 25, 202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onvertible Note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verse stock spl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Joseph Stone Capital, LLC [Member] | Convertible Note 2021 [Member] | February 14, 202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onvertible Note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everse stock spl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Joseph Stone Capital, LLC [Member] | Convertible Note 202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onvertible Note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ash fee equ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7" t="n">
        <v>0.06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urchase ordinary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8658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Warrant exercisable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5 year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Warrants exercisable pric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0.49</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Joseph Stone Capital, LLC [Member] | Convertible Note 2022 [Member] | September 23, 202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Convertible Note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everse stock spl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49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Joseph Stone Capital, LLC [Member] | Convertible Note 2022 [Member] | April 13, 202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Convertible Note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verse stock spl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49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Joseph Stone Capital, LLC [Member] | Convertible Note 2022 [Member] | September 25, 202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onvertible Note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everse stock spl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49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Joseph Stone Capital, LLC [Member] | Convertible Note 2022 [Member] | February 14, 2024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Convertible Note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Reverse stock spl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49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sheetData>
  <mergeCells count="2">
    <mergeCell ref="A1:A2"/>
    <mergeCell ref="L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Schedule of Liability Component the Convertible Notes - USD ($)</t>
        </is>
      </c>
      <c r="B1" s="2" t="inlineStr">
        <is>
          <t>Dec. 31, 2023</t>
        </is>
      </c>
      <c r="C1" s="2" t="inlineStr">
        <is>
          <t>Jun. 30, 2023</t>
        </is>
      </c>
    </row>
    <row r="2">
      <c r="A2" s="4" t="inlineStr">
        <is>
          <t>Principal outstanding [Member]</t>
        </is>
      </c>
      <c r="B2" s="4" t="inlineStr">
        <is>
          <t xml:space="preserve"> </t>
        </is>
      </c>
      <c r="C2" s="4" t="inlineStr">
        <is>
          <t xml:space="preserve"> </t>
        </is>
      </c>
    </row>
    <row r="3">
      <c r="A3" s="3" t="inlineStr">
        <is>
          <t>Schedule of Liability Component the Convertible Notes [Line Items]</t>
        </is>
      </c>
      <c r="B3" s="4" t="inlineStr">
        <is>
          <t xml:space="preserve"> </t>
        </is>
      </c>
      <c r="C3" s="4" t="inlineStr">
        <is>
          <t xml:space="preserve"> </t>
        </is>
      </c>
    </row>
    <row r="4">
      <c r="A4" s="4" t="inlineStr">
        <is>
          <t>Convertible Note 2021</t>
        </is>
      </c>
      <c r="B4" s="4" t="inlineStr">
        <is>
          <t xml:space="preserve"> </t>
        </is>
      </c>
      <c r="C4" s="5" t="n">
        <v>1469512</v>
      </c>
    </row>
    <row r="5">
      <c r="A5" s="4" t="inlineStr">
        <is>
          <t>Convertible Note 2022</t>
        </is>
      </c>
      <c r="B5" s="6" t="n">
        <v>3170000</v>
      </c>
      <c r="C5" s="6" t="n">
        <v>3170000</v>
      </c>
    </row>
    <row r="6">
      <c r="A6" s="4" t="inlineStr">
        <is>
          <t>Convertible Notes - liability portion</t>
        </is>
      </c>
      <c r="B6" s="6" t="n">
        <v>3170000</v>
      </c>
      <c r="C6" s="6" t="n">
        <v>4639512</v>
      </c>
    </row>
    <row r="7">
      <c r="A7" s="4" t="inlineStr">
        <is>
          <t>Unamortized issuance cost [Member]</t>
        </is>
      </c>
      <c r="B7" s="4" t="inlineStr">
        <is>
          <t xml:space="preserve"> </t>
        </is>
      </c>
      <c r="C7" s="4" t="inlineStr">
        <is>
          <t xml:space="preserve"> </t>
        </is>
      </c>
    </row>
    <row r="8">
      <c r="A8" s="3" t="inlineStr">
        <is>
          <t>Schedule of Liability Component the Convertible Notes [Line Items]</t>
        </is>
      </c>
      <c r="B8" s="4" t="inlineStr">
        <is>
          <t xml:space="preserve"> </t>
        </is>
      </c>
      <c r="C8" s="4" t="inlineStr">
        <is>
          <t xml:space="preserve"> </t>
        </is>
      </c>
    </row>
    <row r="9">
      <c r="A9" s="4" t="inlineStr">
        <is>
          <t>Convertible Note 2021</t>
        </is>
      </c>
      <c r="B9" s="4" t="inlineStr">
        <is>
          <t xml:space="preserve"> </t>
        </is>
      </c>
      <c r="C9" s="6" t="n">
        <v>-143335</v>
      </c>
    </row>
    <row r="10">
      <c r="A10" s="4" t="inlineStr">
        <is>
          <t>Convertible Note 2022</t>
        </is>
      </c>
      <c r="B10" s="6" t="n">
        <v>-1713520</v>
      </c>
      <c r="C10" s="6" t="n">
        <v>-624350</v>
      </c>
    </row>
    <row r="11">
      <c r="A11" s="4" t="inlineStr">
        <is>
          <t>Convertible Notes - liability portion</t>
        </is>
      </c>
      <c r="B11" s="6" t="n">
        <v>-1713520</v>
      </c>
      <c r="C11" s="6" t="n">
        <v>-767685</v>
      </c>
    </row>
    <row r="12">
      <c r="A12" s="4" t="inlineStr">
        <is>
          <t>Net carrying value [Member]</t>
        </is>
      </c>
      <c r="B12" s="4" t="inlineStr">
        <is>
          <t xml:space="preserve"> </t>
        </is>
      </c>
      <c r="C12" s="4" t="inlineStr">
        <is>
          <t xml:space="preserve"> </t>
        </is>
      </c>
    </row>
    <row r="13">
      <c r="A13" s="3" t="inlineStr">
        <is>
          <t>Schedule of Liability Component the Convertible Notes [Line Items]</t>
        </is>
      </c>
      <c r="B13" s="4" t="inlineStr">
        <is>
          <t xml:space="preserve"> </t>
        </is>
      </c>
      <c r="C13" s="4" t="inlineStr">
        <is>
          <t xml:space="preserve"> </t>
        </is>
      </c>
    </row>
    <row r="14">
      <c r="A14" s="4" t="inlineStr">
        <is>
          <t>Convertible Note 2021</t>
        </is>
      </c>
      <c r="B14" s="4" t="inlineStr">
        <is>
          <t xml:space="preserve"> </t>
        </is>
      </c>
      <c r="C14" s="6" t="n">
        <v>1326177</v>
      </c>
    </row>
    <row r="15">
      <c r="A15" s="4" t="inlineStr">
        <is>
          <t>Convertible Note 2022</t>
        </is>
      </c>
      <c r="B15" s="6" t="n">
        <v>1456480</v>
      </c>
      <c r="C15" s="6" t="n">
        <v>2545650</v>
      </c>
    </row>
    <row r="16">
      <c r="A16" s="4" t="inlineStr">
        <is>
          <t>Convertible Notes - liability portion</t>
        </is>
      </c>
      <c r="B16" s="5" t="n">
        <v>1456480</v>
      </c>
      <c r="C16" s="5" t="n">
        <v>38718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Schedule of Equity Component of the Convertible Notes - USD ($)</t>
        </is>
      </c>
      <c r="B1" s="2" t="inlineStr">
        <is>
          <t>Dec. 31, 2023</t>
        </is>
      </c>
      <c r="C1" s="2" t="inlineStr">
        <is>
          <t>Jun. 30, 2023</t>
        </is>
      </c>
    </row>
    <row r="2">
      <c r="A2" s="4" t="inlineStr">
        <is>
          <t>Amount allocated to conversion option [Member]</t>
        </is>
      </c>
      <c r="B2" s="4" t="inlineStr">
        <is>
          <t xml:space="preserve"> </t>
        </is>
      </c>
      <c r="C2" s="4" t="inlineStr">
        <is>
          <t xml:space="preserve"> </t>
        </is>
      </c>
    </row>
    <row r="3">
      <c r="A3" s="3" t="inlineStr">
        <is>
          <t>Schedule of Equity Component of the Convertible Notes [Line Items]</t>
        </is>
      </c>
      <c r="B3" s="4" t="inlineStr">
        <is>
          <t xml:space="preserve"> </t>
        </is>
      </c>
      <c r="C3" s="4" t="inlineStr">
        <is>
          <t xml:space="preserve"> </t>
        </is>
      </c>
    </row>
    <row r="4">
      <c r="A4" s="4" t="inlineStr">
        <is>
          <t>Convertible Note 2021</t>
        </is>
      </c>
      <c r="B4" s="5" t="n">
        <v>1092460</v>
      </c>
      <c r="C4" s="5" t="n">
        <v>1092460</v>
      </c>
    </row>
    <row r="5">
      <c r="A5" s="4" t="inlineStr">
        <is>
          <t>Convertible Note 2022</t>
        </is>
      </c>
      <c r="B5" s="6" t="n">
        <v>683393</v>
      </c>
      <c r="C5" s="6" t="n">
        <v>683393</v>
      </c>
    </row>
    <row r="6">
      <c r="A6" s="4" t="inlineStr">
        <is>
          <t>Convertible Notes – equity portion</t>
        </is>
      </c>
      <c r="B6" s="6" t="n">
        <v>1775853</v>
      </c>
      <c r="C6" s="6" t="n">
        <v>1775853</v>
      </c>
    </row>
    <row r="7">
      <c r="A7" s="4" t="inlineStr">
        <is>
          <t>Issuance cost [Member]</t>
        </is>
      </c>
      <c r="B7" s="4" t="inlineStr">
        <is>
          <t xml:space="preserve"> </t>
        </is>
      </c>
      <c r="C7" s="4" t="inlineStr">
        <is>
          <t xml:space="preserve"> </t>
        </is>
      </c>
    </row>
    <row r="8">
      <c r="A8" s="3" t="inlineStr">
        <is>
          <t>Schedule of Equity Component of the Convertible Notes [Line Items]</t>
        </is>
      </c>
      <c r="B8" s="4" t="inlineStr">
        <is>
          <t xml:space="preserve"> </t>
        </is>
      </c>
      <c r="C8" s="4" t="inlineStr">
        <is>
          <t xml:space="preserve"> </t>
        </is>
      </c>
    </row>
    <row r="9">
      <c r="A9" s="4" t="inlineStr">
        <is>
          <t>Convertible Note 2021</t>
        </is>
      </c>
      <c r="B9" s="6" t="n">
        <v>-182255</v>
      </c>
      <c r="C9" s="6" t="n">
        <v>-182255</v>
      </c>
    </row>
    <row r="10">
      <c r="A10" s="4" t="inlineStr">
        <is>
          <t>Convertible Note 2022</t>
        </is>
      </c>
      <c r="B10" s="6" t="n">
        <v>-120611</v>
      </c>
      <c r="C10" s="6" t="n">
        <v>-120611</v>
      </c>
    </row>
    <row r="11">
      <c r="A11" s="4" t="inlineStr">
        <is>
          <t>Convertible Notes – equity portion</t>
        </is>
      </c>
      <c r="B11" s="6" t="n">
        <v>-302866</v>
      </c>
      <c r="C11" s="6" t="n">
        <v>-302866</v>
      </c>
    </row>
    <row r="12">
      <c r="A12" s="4" t="inlineStr">
        <is>
          <t>Equity component,net [Member]</t>
        </is>
      </c>
      <c r="B12" s="4" t="inlineStr">
        <is>
          <t xml:space="preserve"> </t>
        </is>
      </c>
      <c r="C12" s="4" t="inlineStr">
        <is>
          <t xml:space="preserve"> </t>
        </is>
      </c>
    </row>
    <row r="13">
      <c r="A13" s="3" t="inlineStr">
        <is>
          <t>Schedule of Equity Component of the Convertible Notes [Line Items]</t>
        </is>
      </c>
      <c r="B13" s="4" t="inlineStr">
        <is>
          <t xml:space="preserve"> </t>
        </is>
      </c>
      <c r="C13" s="4" t="inlineStr">
        <is>
          <t xml:space="preserve"> </t>
        </is>
      </c>
    </row>
    <row r="14">
      <c r="A14" s="4" t="inlineStr">
        <is>
          <t>Convertible Note 2021</t>
        </is>
      </c>
      <c r="B14" s="6" t="n">
        <v>910205</v>
      </c>
      <c r="C14" s="6" t="n">
        <v>910205</v>
      </c>
    </row>
    <row r="15">
      <c r="A15" s="4" t="inlineStr">
        <is>
          <t>Convertible Note 2022</t>
        </is>
      </c>
      <c r="B15" s="6" t="n">
        <v>562782</v>
      </c>
      <c r="C15" s="6" t="n">
        <v>562782</v>
      </c>
    </row>
    <row r="16">
      <c r="A16" s="4" t="inlineStr">
        <is>
          <t>Convertible Notes – equity portion</t>
        </is>
      </c>
      <c r="B16" s="5" t="n">
        <v>1472987</v>
      </c>
      <c r="C16" s="5" t="n">
        <v>14729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Schedule of Amortization of Issuance Cost, Debt Discount and Interest Cost - USD ($)</t>
        </is>
      </c>
      <c r="B1" s="2" t="inlineStr">
        <is>
          <t>Dec. 31, 2023</t>
        </is>
      </c>
      <c r="C1" s="2" t="inlineStr">
        <is>
          <t>Jun. 30, 2023</t>
        </is>
      </c>
    </row>
    <row r="2">
      <c r="A2" s="4" t="inlineStr">
        <is>
          <t>Issuance costs and debt discount [Member]</t>
        </is>
      </c>
      <c r="B2" s="4" t="inlineStr">
        <is>
          <t xml:space="preserve"> </t>
        </is>
      </c>
      <c r="C2" s="4" t="inlineStr">
        <is>
          <t xml:space="preserve"> </t>
        </is>
      </c>
    </row>
    <row r="3">
      <c r="A3" s="3" t="inlineStr">
        <is>
          <t>Schedule of Amortization of Issuance Cost, Debt Discount and Interest Cost [Line Items]</t>
        </is>
      </c>
      <c r="B3" s="4" t="inlineStr">
        <is>
          <t xml:space="preserve"> </t>
        </is>
      </c>
      <c r="C3" s="4" t="inlineStr">
        <is>
          <t xml:space="preserve"> </t>
        </is>
      </c>
    </row>
    <row r="4">
      <c r="A4" s="4" t="inlineStr">
        <is>
          <t>Convertible Note 2021</t>
        </is>
      </c>
      <c r="B4" s="5" t="n">
        <v>325039</v>
      </c>
      <c r="C4" s="5" t="n">
        <v>891135</v>
      </c>
    </row>
    <row r="5">
      <c r="A5" s="4" t="inlineStr">
        <is>
          <t>Convertible Note 2022</t>
        </is>
      </c>
      <c r="B5" s="6" t="n">
        <v>298762</v>
      </c>
      <c r="C5" s="6" t="n">
        <v>485323</v>
      </c>
    </row>
    <row r="6">
      <c r="A6" s="4" t="inlineStr">
        <is>
          <t>Convertible Notes</t>
        </is>
      </c>
      <c r="B6" s="6" t="n">
        <v>623801</v>
      </c>
      <c r="C6" s="6" t="n">
        <v>1376458</v>
      </c>
    </row>
    <row r="7">
      <c r="A7" s="4" t="inlineStr">
        <is>
          <t>Convertible note interest [Member]</t>
        </is>
      </c>
      <c r="B7" s="4" t="inlineStr">
        <is>
          <t xml:space="preserve"> </t>
        </is>
      </c>
      <c r="C7" s="4" t="inlineStr">
        <is>
          <t xml:space="preserve"> </t>
        </is>
      </c>
    </row>
    <row r="8">
      <c r="A8" s="3" t="inlineStr">
        <is>
          <t>Schedule of Amortization of Issuance Cost, Debt Discount and Interest Cost [Line Items]</t>
        </is>
      </c>
      <c r="B8" s="4" t="inlineStr">
        <is>
          <t xml:space="preserve"> </t>
        </is>
      </c>
      <c r="C8" s="4" t="inlineStr">
        <is>
          <t xml:space="preserve"> </t>
        </is>
      </c>
    </row>
    <row r="9">
      <c r="A9" s="4" t="inlineStr">
        <is>
          <t>Convertible Note 2021</t>
        </is>
      </c>
      <c r="B9" s="6" t="n">
        <v>229463</v>
      </c>
      <c r="C9" s="6" t="n">
        <v>458231</v>
      </c>
    </row>
    <row r="10">
      <c r="A10" s="4" t="inlineStr">
        <is>
          <t>Convertible Note 2022</t>
        </is>
      </c>
      <c r="B10" s="6" t="n">
        <v>140440</v>
      </c>
      <c r="C10" s="6" t="n">
        <v>264577</v>
      </c>
    </row>
    <row r="11">
      <c r="A11" s="4" t="inlineStr">
        <is>
          <t>Convertible Notes</t>
        </is>
      </c>
      <c r="B11" s="6" t="n">
        <v>369903</v>
      </c>
      <c r="C11" s="6" t="n">
        <v>722808</v>
      </c>
    </row>
    <row r="12">
      <c r="A12" s="4" t="inlineStr">
        <is>
          <t>Total [Member]</t>
        </is>
      </c>
      <c r="B12" s="4" t="inlineStr">
        <is>
          <t xml:space="preserve"> </t>
        </is>
      </c>
      <c r="C12" s="4" t="inlineStr">
        <is>
          <t xml:space="preserve"> </t>
        </is>
      </c>
    </row>
    <row r="13">
      <c r="A13" s="3" t="inlineStr">
        <is>
          <t>Schedule of Amortization of Issuance Cost, Debt Discount and Interest Cost [Line Items]</t>
        </is>
      </c>
      <c r="B13" s="4" t="inlineStr">
        <is>
          <t xml:space="preserve"> </t>
        </is>
      </c>
      <c r="C13" s="4" t="inlineStr">
        <is>
          <t xml:space="preserve"> </t>
        </is>
      </c>
    </row>
    <row r="14">
      <c r="A14" s="4" t="inlineStr">
        <is>
          <t>Convertible Note 2021</t>
        </is>
      </c>
      <c r="B14" s="6" t="n">
        <v>554502</v>
      </c>
      <c r="C14" s="6" t="n">
        <v>1349366</v>
      </c>
    </row>
    <row r="15">
      <c r="A15" s="4" t="inlineStr">
        <is>
          <t>Convertible Note 2022</t>
        </is>
      </c>
      <c r="B15" s="6" t="n">
        <v>439202</v>
      </c>
      <c r="C15" s="6" t="n">
        <v>749900</v>
      </c>
    </row>
    <row r="16">
      <c r="A16" s="4" t="inlineStr">
        <is>
          <t>Convertible Notes</t>
        </is>
      </c>
      <c r="B16" s="5" t="n">
        <v>993704</v>
      </c>
      <c r="C16" s="5" t="n">
        <v>20992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Details) - $ / shares</t>
        </is>
      </c>
      <c r="F1" s="2" t="inlineStr">
        <is>
          <t>6 Months Ended</t>
        </is>
      </c>
    </row>
    <row r="2">
      <c r="B2" s="2" t="inlineStr">
        <is>
          <t>Feb. 14, 2024</t>
        </is>
      </c>
      <c r="C2" s="2" t="inlineStr">
        <is>
          <t>Sep. 25, 2023</t>
        </is>
      </c>
      <c r="D2" s="2" t="inlineStr">
        <is>
          <t>Apr. 13, 2023</t>
        </is>
      </c>
      <c r="E2" s="2" t="inlineStr">
        <is>
          <t>Sep. 23, 2022</t>
        </is>
      </c>
      <c r="F2" s="2" t="inlineStr">
        <is>
          <t>Dec. 31, 2023</t>
        </is>
      </c>
      <c r="G2" s="2" t="inlineStr">
        <is>
          <t>Dec. 31, 2022</t>
        </is>
      </c>
      <c r="H2" s="2" t="inlineStr">
        <is>
          <t>Dec. 31, 2021</t>
        </is>
      </c>
      <c r="I2" s="2" t="inlineStr">
        <is>
          <t>Jul. 21, 2023</t>
        </is>
      </c>
      <c r="J2" s="2" t="inlineStr">
        <is>
          <t>Jun. 30, 2023</t>
        </is>
      </c>
      <c r="K2" s="2" t="inlineStr">
        <is>
          <t>Nov. 18, 2022</t>
        </is>
      </c>
      <c r="L2" s="2" t="inlineStr">
        <is>
          <t>Aug. 15, 2022</t>
        </is>
      </c>
      <c r="M2" s="2" t="inlineStr">
        <is>
          <t>Jul. 08, 2022</t>
        </is>
      </c>
      <c r="N2" s="2" t="inlineStr">
        <is>
          <t>Jun. 14, 2022</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t>
        </is>
      </c>
      <c r="B4" s="4" t="inlineStr">
        <is>
          <t xml:space="preserve"> </t>
        </is>
      </c>
      <c r="C4" s="4" t="inlineStr">
        <is>
          <t xml:space="preserve"> </t>
        </is>
      </c>
      <c r="D4" s="4" t="inlineStr">
        <is>
          <t xml:space="preserve"> </t>
        </is>
      </c>
      <c r="E4" s="4" t="inlineStr">
        <is>
          <t xml:space="preserve"> </t>
        </is>
      </c>
      <c r="F4" s="6" t="n">
        <v>3865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8041992</v>
      </c>
      <c r="N4" s="6" t="n">
        <v>28041992</v>
      </c>
    </row>
    <row r="5">
      <c r="A5" s="4" t="inlineStr">
        <is>
          <t>Average exercise price (in Dollars per share)</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rse stock split price per share (in Dollars per share)</t>
        </is>
      </c>
      <c r="B6" s="4" t="inlineStr">
        <is>
          <t xml:space="preserve"> </t>
        </is>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exercise price per share (in Dollars per share)</t>
        </is>
      </c>
      <c r="B7" s="4" t="inlineStr">
        <is>
          <t xml:space="preserve"> </t>
        </is>
      </c>
      <c r="C7" s="4" t="inlineStr">
        <is>
          <t xml:space="preserve"> </t>
        </is>
      </c>
      <c r="D7" s="4" t="inlineStr">
        <is>
          <t xml:space="preserve"> </t>
        </is>
      </c>
      <c r="E7" s="4" t="inlineStr">
        <is>
          <t xml:space="preserve"> </t>
        </is>
      </c>
      <c r="F7" s="7" t="n">
        <v>0.49</v>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c r="N7" s="4" t="inlineStr">
        <is>
          <t xml:space="preserve"> </t>
        </is>
      </c>
    </row>
    <row r="8">
      <c r="A8" s="4" t="inlineStr">
        <is>
          <t>Expected term</t>
        </is>
      </c>
      <c r="B8" s="4" t="inlineStr">
        <is>
          <t xml:space="preserve"> </t>
        </is>
      </c>
      <c r="C8" s="4" t="inlineStr">
        <is>
          <t xml:space="preserve"> </t>
        </is>
      </c>
      <c r="D8" s="4" t="inlineStr">
        <is>
          <t xml:space="preserve"> </t>
        </is>
      </c>
      <c r="E8" s="4" t="inlineStr">
        <is>
          <t xml:space="preserve"> </t>
        </is>
      </c>
      <c r="F8" s="4" t="inlineStr">
        <is>
          <t>5 years</t>
        </is>
      </c>
      <c r="G8" s="4" t="inlineStr">
        <is>
          <t>5 years</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6" t="n">
        <v>55</v>
      </c>
      <c r="G9" s="4" t="inlineStr">
        <is>
          <t xml:space="preserve"> </t>
        </is>
      </c>
      <c r="H9" s="4" t="inlineStr">
        <is>
          <t xml:space="preserve"> </t>
        </is>
      </c>
      <c r="I9" s="4" t="inlineStr">
        <is>
          <t xml:space="preserve"> </t>
        </is>
      </c>
      <c r="J9" s="6" t="n">
        <v>55</v>
      </c>
      <c r="K9" s="4" t="inlineStr">
        <is>
          <t xml:space="preserve"> </t>
        </is>
      </c>
      <c r="L9" s="4" t="inlineStr">
        <is>
          <t xml:space="preserve"> </t>
        </is>
      </c>
      <c r="M9" s="4" t="inlineStr">
        <is>
          <t xml:space="preserve"> </t>
        </is>
      </c>
      <c r="N9" s="4" t="inlineStr">
        <is>
          <t xml:space="preserve"> </t>
        </is>
      </c>
    </row>
    <row r="10">
      <c r="A10" s="4" t="inlineStr">
        <is>
          <t>Reverse stock</t>
        </is>
      </c>
      <c r="B10" s="4" t="inlineStr">
        <is>
          <t xml:space="preserve"> </t>
        </is>
      </c>
      <c r="C10" s="6" t="n">
        <v>2723</v>
      </c>
      <c r="D10" s="6" t="n">
        <v>2723</v>
      </c>
      <c r="E10" s="6" t="n">
        <v>27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exercise share</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6" t="n">
        <v>2600000</v>
      </c>
      <c r="J11" s="4" t="inlineStr">
        <is>
          <t xml:space="preserve"> </t>
        </is>
      </c>
      <c r="K11" s="4" t="inlineStr">
        <is>
          <t xml:space="preserve"> </t>
        </is>
      </c>
      <c r="L11" s="6" t="n">
        <v>16363636</v>
      </c>
      <c r="M11" s="4" t="inlineStr">
        <is>
          <t xml:space="preserve"> </t>
        </is>
      </c>
      <c r="N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8" t="n">
        <v>1.29</v>
      </c>
      <c r="H13" s="8" t="n">
        <v>1.1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7" t="n">
        <v>0.0027</v>
      </c>
      <c r="H14" s="17" t="n">
        <v>0.020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7" t="n">
        <v>0.4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8" t="n">
        <v>0</v>
      </c>
      <c r="G16" s="8"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rse stock split price per share (in Dollars per share)</t>
        </is>
      </c>
      <c r="B19" s="4" t="inlineStr">
        <is>
          <t xml:space="preserve"> </t>
        </is>
      </c>
      <c r="C19" s="4" t="inlineStr">
        <is>
          <t xml:space="preserve"> </t>
        </is>
      </c>
      <c r="D19" s="4" t="inlineStr">
        <is>
          <t xml:space="preserve"> </t>
        </is>
      </c>
      <c r="E19" s="4" t="inlineStr">
        <is>
          <t xml:space="preserve"> </t>
        </is>
      </c>
      <c r="F19" s="5" t="n">
        <v>49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rse stock split price per share (in Dollars per share)</t>
        </is>
      </c>
      <c r="B22" s="4" t="inlineStr">
        <is>
          <t xml:space="preserve"> </t>
        </is>
      </c>
      <c r="C22" s="4" t="inlineStr">
        <is>
          <t xml:space="preserve"> </t>
        </is>
      </c>
      <c r="D22" s="4" t="inlineStr">
        <is>
          <t xml:space="preserve"> </t>
        </is>
      </c>
      <c r="E22" s="4" t="inlineStr">
        <is>
          <t xml:space="preserve"> </t>
        </is>
      </c>
      <c r="F22" s="5" t="n">
        <v>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t>
        </is>
      </c>
      <c r="B25" s="4" t="inlineStr">
        <is>
          <t xml:space="preserve"> </t>
        </is>
      </c>
      <c r="C25" s="4" t="inlineStr">
        <is>
          <t xml:space="preserve"> </t>
        </is>
      </c>
      <c r="D25" s="4" t="inlineStr">
        <is>
          <t xml:space="preserve"> </t>
        </is>
      </c>
      <c r="E25" s="4" t="inlineStr">
        <is>
          <t xml:space="preserve"> </t>
        </is>
      </c>
      <c r="F25" s="6" t="n">
        <v>1579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erse stock split price per share (in Dollars per share)</t>
        </is>
      </c>
      <c r="B26" s="4" t="inlineStr">
        <is>
          <t xml:space="preserve"> </t>
        </is>
      </c>
      <c r="C26" s="4" t="inlineStr">
        <is>
          <t xml:space="preserve"> </t>
        </is>
      </c>
      <c r="D26" s="4" t="inlineStr">
        <is>
          <t xml:space="preserve"> </t>
        </is>
      </c>
      <c r="E26" s="4" t="inlineStr">
        <is>
          <t xml:space="preserve"> </t>
        </is>
      </c>
      <c r="F26" s="5" t="n">
        <v>49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exercise price per share (in Dollars per share)</t>
        </is>
      </c>
      <c r="B27" s="4" t="inlineStr">
        <is>
          <t xml:space="preserve"> </t>
        </is>
      </c>
      <c r="C27" s="4" t="inlineStr">
        <is>
          <t xml:space="preserve"> </t>
        </is>
      </c>
      <c r="D27" s="4" t="inlineStr">
        <is>
          <t xml:space="preserve"> </t>
        </is>
      </c>
      <c r="E27" s="4" t="inlineStr">
        <is>
          <t xml:space="preserve"> </t>
        </is>
      </c>
      <c r="F27" s="7" t="n">
        <v>0.4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rse stock</t>
        </is>
      </c>
      <c r="B30" s="6" t="n">
        <v>27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3" customWidth="1" min="1" max="1"/>
    <col width="13" customWidth="1" min="2" max="2"/>
    <col width="15" customWidth="1" min="3" max="3"/>
    <col width="14" customWidth="1" min="4" max="4"/>
    <col width="80" customWidth="1" min="5" max="5"/>
    <col width="14" customWidth="1" min="6" max="6"/>
  </cols>
  <sheetData>
    <row r="1">
      <c r="A1" s="1" t="inlineStr">
        <is>
          <t>Taxes (Details) - USD ($)</t>
        </is>
      </c>
      <c r="C1" s="2" t="inlineStr">
        <is>
          <t>1 Months Ended</t>
        </is>
      </c>
      <c r="E1" s="2" t="inlineStr">
        <is>
          <t>6 Months Ended</t>
        </is>
      </c>
    </row>
    <row r="2">
      <c r="B2" s="2" t="inlineStr">
        <is>
          <t>May 01, 2016</t>
        </is>
      </c>
      <c r="C2" s="2" t="inlineStr">
        <is>
          <t>Jul. 31, 2017</t>
        </is>
      </c>
      <c r="D2" s="2" t="inlineStr">
        <is>
          <t>Mar. 16, 2007</t>
        </is>
      </c>
      <c r="E2" s="2" t="inlineStr">
        <is>
          <t>Dec. 31, 2023</t>
        </is>
      </c>
      <c r="F2" s="2" t="inlineStr">
        <is>
          <t>Jun. 30, 2023</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4" t="inlineStr">
        <is>
          <t xml:space="preserve"> </t>
        </is>
      </c>
      <c r="E4" s="8" t="n">
        <v>0.1</v>
      </c>
      <c r="F4" s="4" t="inlineStr">
        <is>
          <t xml:space="preserve"> </t>
        </is>
      </c>
    </row>
    <row r="5">
      <c r="A5" s="4" t="inlineStr">
        <is>
          <t>VAT percentage</t>
        </is>
      </c>
      <c r="B5" s="8" t="n">
        <v>0.11</v>
      </c>
      <c r="C5" s="4" t="inlineStr">
        <is>
          <t xml:space="preserve"> </t>
        </is>
      </c>
      <c r="D5" s="4" t="inlineStr">
        <is>
          <t xml:space="preserve"> </t>
        </is>
      </c>
      <c r="E5" s="4" t="inlineStr">
        <is>
          <t xml:space="preserve"> </t>
        </is>
      </c>
      <c r="F5" s="4" t="inlineStr">
        <is>
          <t xml:space="preserve"> </t>
        </is>
      </c>
    </row>
    <row r="6">
      <c r="A6" s="4" t="inlineStr">
        <is>
          <t>Value added tax, description</t>
        </is>
      </c>
      <c r="B6" s="4" t="inlineStr">
        <is>
          <t xml:space="preserve"> </t>
        </is>
      </c>
      <c r="C6" s="4" t="inlineStr">
        <is>
          <t xml:space="preserve"> </t>
        </is>
      </c>
      <c r="D6" s="4" t="inlineStr">
        <is>
          <t xml:space="preserve"> </t>
        </is>
      </c>
      <c r="E6" s="4" t="inlineStr">
        <is>
          <t>The maintenance and accessories sales were subject
to a VAT rate of 17% before May 1, 2018 and were reduced to 16% since then. The VAT rate was reduced to 13% since April 1, 2019.</t>
        </is>
      </c>
      <c r="F6" s="4" t="inlineStr">
        <is>
          <t xml:space="preserve"> </t>
        </is>
      </c>
    </row>
    <row r="7">
      <c r="A7" s="4" t="inlineStr">
        <is>
          <t>After sales and cleaning servi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es payable (in Dolla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uniform rate</t>
        </is>
      </c>
      <c r="B11" s="4" t="inlineStr">
        <is>
          <t xml:space="preserve"> </t>
        </is>
      </c>
      <c r="C11" s="4" t="inlineStr">
        <is>
          <t xml:space="preserve"> </t>
        </is>
      </c>
      <c r="D11" s="8" t="n">
        <v>0.25</v>
      </c>
      <c r="E11" s="4" t="inlineStr">
        <is>
          <t xml:space="preserve"> </t>
        </is>
      </c>
      <c r="F11" s="4" t="inlineStr">
        <is>
          <t xml:space="preserve"> </t>
        </is>
      </c>
    </row>
    <row r="12">
      <c r="A12" s="4" t="inlineStr">
        <is>
          <t>Effective tax rate</t>
        </is>
      </c>
      <c r="B12" s="4" t="inlineStr">
        <is>
          <t xml:space="preserve"> </t>
        </is>
      </c>
      <c r="C12" s="4" t="inlineStr">
        <is>
          <t xml:space="preserve"> </t>
        </is>
      </c>
      <c r="D12" s="4" t="inlineStr">
        <is>
          <t xml:space="preserve"> </t>
        </is>
      </c>
      <c r="E12" s="8" t="n">
        <v>0.25</v>
      </c>
      <c r="F12"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Details) - Schedule of Provision for Income Tax - USD ($)</t>
        </is>
      </c>
      <c r="B1" s="2" t="inlineStr">
        <is>
          <t>6 Months Ended</t>
        </is>
      </c>
    </row>
    <row r="2">
      <c r="B2" s="2" t="inlineStr">
        <is>
          <t>Dec. 31, 2023</t>
        </is>
      </c>
      <c r="C2" s="2" t="inlineStr">
        <is>
          <t>Dec. 31, 2022</t>
        </is>
      </c>
    </row>
    <row r="3">
      <c r="A3" s="3" t="inlineStr">
        <is>
          <t>Schedule of Provision for Income Tax [Abstract]</t>
        </is>
      </c>
      <c r="B3" s="4" t="inlineStr">
        <is>
          <t xml:space="preserve"> </t>
        </is>
      </c>
      <c r="C3" s="4" t="inlineStr">
        <is>
          <t xml:space="preserve"> </t>
        </is>
      </c>
    </row>
    <row r="4">
      <c r="A4" s="4" t="inlineStr">
        <is>
          <t>Current income tax provision</t>
        </is>
      </c>
      <c r="B4" s="4" t="inlineStr">
        <is>
          <t xml:space="preserve"> </t>
        </is>
      </c>
      <c r="C4" s="5" t="n">
        <v>497025</v>
      </c>
    </row>
    <row r="5">
      <c r="A5" s="4" t="inlineStr">
        <is>
          <t>Deferred income tax provision</t>
        </is>
      </c>
      <c r="B5" s="4" t="inlineStr">
        <is>
          <t xml:space="preserve"> </t>
        </is>
      </c>
      <c r="C5" s="6" t="n">
        <v>-233797</v>
      </c>
    </row>
    <row r="6">
      <c r="A6" s="4" t="inlineStr">
        <is>
          <t>Total</t>
        </is>
      </c>
      <c r="B6" s="4" t="inlineStr">
        <is>
          <t xml:space="preserve"> </t>
        </is>
      </c>
      <c r="C6" s="5" t="n">
        <v>26322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Statutory EIT Rate and the Effective Tax - USD ($)</t>
        </is>
      </c>
      <c r="B1" s="2" t="inlineStr">
        <is>
          <t>6 Months Ended</t>
        </is>
      </c>
    </row>
    <row r="2">
      <c r="B2" s="2" t="inlineStr">
        <is>
          <t>Dec. 31, 2023</t>
        </is>
      </c>
      <c r="C2" s="2" t="inlineStr">
        <is>
          <t>Dec. 31, 2022</t>
        </is>
      </c>
    </row>
    <row r="3">
      <c r="A3" s="3" t="inlineStr">
        <is>
          <t>Schedule of Statutory Eit Rate and the Effective Tax [Abstract]</t>
        </is>
      </c>
      <c r="B3" s="4" t="inlineStr">
        <is>
          <t xml:space="preserve"> </t>
        </is>
      </c>
      <c r="C3" s="4" t="inlineStr">
        <is>
          <t xml:space="preserve"> </t>
        </is>
      </c>
    </row>
    <row r="4">
      <c r="A4" s="4" t="inlineStr">
        <is>
          <t>Provision for income taxes at statutory tax rate in the PRC</t>
        </is>
      </c>
      <c r="B4" s="4" t="inlineStr">
        <is>
          <t xml:space="preserve"> </t>
        </is>
      </c>
      <c r="C4" s="5" t="n">
        <v>415251</v>
      </c>
    </row>
    <row r="5">
      <c r="A5" s="4" t="inlineStr">
        <is>
          <t>Effect of expense for which no income tax is deductible</t>
        </is>
      </c>
      <c r="B5" s="4" t="inlineStr">
        <is>
          <t xml:space="preserve"> </t>
        </is>
      </c>
      <c r="C5" s="6" t="n">
        <v>25937</v>
      </c>
    </row>
    <row r="6">
      <c r="A6" s="4" t="inlineStr">
        <is>
          <t>Effect of assets recognized at fair value in business combinations</t>
        </is>
      </c>
      <c r="B6" s="4" t="inlineStr">
        <is>
          <t xml:space="preserve"> </t>
        </is>
      </c>
      <c r="C6" s="6" t="n">
        <v>-177960</v>
      </c>
    </row>
    <row r="7">
      <c r="A7" s="4" t="inlineStr">
        <is>
          <t>Effective income tax expense</t>
        </is>
      </c>
      <c r="B7" s="4" t="inlineStr">
        <is>
          <t xml:space="preserve"> </t>
        </is>
      </c>
      <c r="C7" s="5" t="n">
        <v>263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2:30:33Z</dcterms:created>
  <dcterms:modified xmlns:dcterms="http://purl.org/dc/terms/" xmlns:xsi="http://www.w3.org/2001/XMLSchema-instance" xsi:type="dcterms:W3CDTF">2024-05-01T12:30:33Z</dcterms:modified>
</cp:coreProperties>
</file>